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Fair Value of Assets and Liab_2"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Commitments and Contingencies (" sheetId="22" state="visible" r:id="rId22"/>
    <sheet xmlns:r="http://schemas.openxmlformats.org/officeDocument/2006/relationships" name="Derivative Financial Instrume_2" sheetId="23" state="visible" r:id="rId23"/>
    <sheet xmlns:r="http://schemas.openxmlformats.org/officeDocument/2006/relationships" name="Basis of Presentation - Reconci" sheetId="24" state="visible" r:id="rId24"/>
    <sheet xmlns:r="http://schemas.openxmlformats.org/officeDocument/2006/relationships" name="Recently Adopted and Issued A_2" sheetId="25" state="visible" r:id="rId25"/>
    <sheet xmlns:r="http://schemas.openxmlformats.org/officeDocument/2006/relationships" name="Fair Value of Assets and Liab_3" sheetId="26" state="visible" r:id="rId26"/>
    <sheet xmlns:r="http://schemas.openxmlformats.org/officeDocument/2006/relationships" name="Fair Value of Assets and Liab_4" sheetId="27" state="visible" r:id="rId27"/>
    <sheet xmlns:r="http://schemas.openxmlformats.org/officeDocument/2006/relationships" name="Fair Value of Assets and Liab_5" sheetId="28" state="visible" r:id="rId28"/>
    <sheet xmlns:r="http://schemas.openxmlformats.org/officeDocument/2006/relationships" name="Investment Securities - Amortiz" sheetId="29" state="visible" r:id="rId29"/>
    <sheet xmlns:r="http://schemas.openxmlformats.org/officeDocument/2006/relationships" name="Investment Securities - Maturit" sheetId="30" state="visible" r:id="rId30"/>
    <sheet xmlns:r="http://schemas.openxmlformats.org/officeDocument/2006/relationships" name="Investment Securities - Sales o" sheetId="31" state="visible" r:id="rId31"/>
    <sheet xmlns:r="http://schemas.openxmlformats.org/officeDocument/2006/relationships" name="Investment Securities - Pledged" sheetId="32" state="visible" r:id="rId32"/>
    <sheet xmlns:r="http://schemas.openxmlformats.org/officeDocument/2006/relationships" name="Investment Securities - Narrati" sheetId="33" state="visible" r:id="rId33"/>
    <sheet xmlns:r="http://schemas.openxmlformats.org/officeDocument/2006/relationships" name="Investment Securities - Unreali" sheetId="34" state="visible" r:id="rId34"/>
    <sheet xmlns:r="http://schemas.openxmlformats.org/officeDocument/2006/relationships" name="Investment Securities - Non-Mar"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oans and Allowance for Loan_11" sheetId="44" state="visible" r:id="rId44"/>
    <sheet xmlns:r="http://schemas.openxmlformats.org/officeDocument/2006/relationships" name="Borrowings and Other Obligati_2" sheetId="45" state="visible" r:id="rId45"/>
    <sheet xmlns:r="http://schemas.openxmlformats.org/officeDocument/2006/relationships" name="Borrowings and Other Obligati_3" sheetId="46" state="visible" r:id="rId46"/>
    <sheet xmlns:r="http://schemas.openxmlformats.org/officeDocument/2006/relationships" name="Stockholders' Equity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s>
  <definedNames/>
  <calcPr calcId="124519" fullCalcOnLoad="1"/>
</workbook>
</file>

<file path=xl/sharedStrings.xml><?xml version="1.0" encoding="utf-8"?>
<sst xmlns="http://schemas.openxmlformats.org/spreadsheetml/2006/main" uniqueCount="795">
  <si>
    <t>Document And Entity Information - shares</t>
  </si>
  <si>
    <t>3 Months Ended</t>
  </si>
  <si>
    <t>Mar. 31, 2019</t>
  </si>
  <si>
    <t>Apr. 30, 2019</t>
  </si>
  <si>
    <t>Document and Entity Information [Abstract]</t>
  </si>
  <si>
    <t>Entity Registrant Name</t>
  </si>
  <si>
    <t>Bank of Marin Bancorp</t>
  </si>
  <si>
    <t>Entity Central Index Key</t>
  </si>
  <si>
    <t>0001403475</t>
  </si>
  <si>
    <t>Current Fiscal Year End Date</t>
  </si>
  <si>
    <t>--12-31</t>
  </si>
  <si>
    <t>Entity Filer Category</t>
  </si>
  <si>
    <t>Accelerated Filer</t>
  </si>
  <si>
    <t>Smaller Reporting Company</t>
  </si>
  <si>
    <t>true</t>
  </si>
  <si>
    <t>Emerging Growth Company</t>
  </si>
  <si>
    <t>false</t>
  </si>
  <si>
    <t>Document Type</t>
  </si>
  <si>
    <t>10-Q</t>
  </si>
  <si>
    <t>Document Period End Date</t>
  </si>
  <si>
    <t>Mar. 31,
		2019</t>
  </si>
  <si>
    <t>Document Fiscal Year Focus</t>
  </si>
  <si>
    <t>2019</t>
  </si>
  <si>
    <t>Document Fiscal Period Focus</t>
  </si>
  <si>
    <t>Q1</t>
  </si>
  <si>
    <t>Amendment Flag</t>
  </si>
  <si>
    <t>Entity Common Stock, Shares Outstanding (in shares)</t>
  </si>
  <si>
    <t>CONSOLIDATED STATEMENTS OF CONDITION - USD ($) $ in Thousands</t>
  </si>
  <si>
    <t>Dec. 31, 2018</t>
  </si>
  <si>
    <t>Assets</t>
  </si>
  <si>
    <t>Cash and due from banks</t>
  </si>
  <si>
    <t>Investment securities</t>
  </si>
  <si>
    <t>Held-to-maturity, at amortized cost</t>
  </si>
  <si>
    <t>Available-for-sale, at fair value</t>
  </si>
  <si>
    <t>Total investment securities</t>
  </si>
  <si>
    <t>Loans, net of allowance for loan losses of $15,817 and $15,821 at March 31, 2019 and December 31, 2018, respectively</t>
  </si>
  <si>
    <t>Bank premises and equipment, net</t>
  </si>
  <si>
    <t>Goodwill</t>
  </si>
  <si>
    <t>Core deposit intangible</t>
  </si>
  <si>
    <t>Operating lease right-of-use assets</t>
  </si>
  <si>
    <t>Interest receivable and other assets</t>
  </si>
  <si>
    <t>Total assets</t>
  </si>
  <si>
    <t>Deposits</t>
  </si>
  <si>
    <t>Non-interest bearing</t>
  </si>
  <si>
    <t>Interest bearing</t>
  </si>
  <si>
    <t>Transaction accounts</t>
  </si>
  <si>
    <t>Savings accounts</t>
  </si>
  <si>
    <t>Money market accounts</t>
  </si>
  <si>
    <t>Time accounts</t>
  </si>
  <si>
    <t>Total deposits</t>
  </si>
  <si>
    <t>Borrowings and other obligations</t>
  </si>
  <si>
    <t>Subordinated debentures</t>
  </si>
  <si>
    <t>Operating lease liabilities</t>
  </si>
  <si>
    <t>Interest payable and other liabilities</t>
  </si>
  <si>
    <t>Total liabilities</t>
  </si>
  <si>
    <t>Stockholders' Equity</t>
  </si>
  <si>
    <t>Preferred stock, no par value, Authorized - 5,000,000 shares, none issued</t>
  </si>
  <si>
    <t>Common stock, no par value, Authorized - 30,000,000 shares; Issued and outstanding - 13,786,808 and 13,844,353 at March 31, 2019 and December 31, 2018, respectively</t>
  </si>
  <si>
    <t>Retained earnings</t>
  </si>
  <si>
    <t>Accumulated other comprehensive loss, net of taxes</t>
  </si>
  <si>
    <t>Total stockholders' equity</t>
  </si>
  <si>
    <t>Total liabilities and stockholders' equity</t>
  </si>
  <si>
    <t>CONSOLIDATED STATEMENTS OF CONDITION (Parenthetical) - USD ($) $ in Thousands</t>
  </si>
  <si>
    <t>Loans and Leases Receivable, Net Amount</t>
  </si>
  <si>
    <t>Loans, allowance for loan losses</t>
  </si>
  <si>
    <t>Preferred stock, authorized (in shares)</t>
  </si>
  <si>
    <t>Preferred stock, issued (in shares)</t>
  </si>
  <si>
    <t>Common stock, authorized (in shares)</t>
  </si>
  <si>
    <t>Common stock, issued (in shares)</t>
  </si>
  <si>
    <t>Common stock, outstanding (in shares)</t>
  </si>
  <si>
    <t>CONSOLIDATED STATEMENTS OF COMPREHENSIVE INCOME shares in Thousands, $ in Thousands</t>
  </si>
  <si>
    <t>Mar. 31, 2019USD ($)$ / sharesshares</t>
  </si>
  <si>
    <t>Mar. 31, 2018USD ($)$ / sharesshares</t>
  </si>
  <si>
    <t>Interest income</t>
  </si>
  <si>
    <t>Interest and fees on loans</t>
  </si>
  <si>
    <t>Interest on investment securities</t>
  </si>
  <si>
    <t>Interest on federal funds sold and due from banks</t>
  </si>
  <si>
    <t>Total interest income</t>
  </si>
  <si>
    <t>Interest expense</t>
  </si>
  <si>
    <t>Interest on interest-bearing transaction accounts</t>
  </si>
  <si>
    <t>Interest on savings accounts</t>
  </si>
  <si>
    <t>Interest on money market accounts</t>
  </si>
  <si>
    <t>Interest on time accounts</t>
  </si>
  <si>
    <t>Interest on borrowings and other obligations</t>
  </si>
  <si>
    <t>Interest on subordinated debentures</t>
  </si>
  <si>
    <t>Total interest expense</t>
  </si>
  <si>
    <t>Net interest income</t>
  </si>
  <si>
    <t>Provision for loan losses</t>
  </si>
  <si>
    <t>Net interest income after provision for loan losses</t>
  </si>
  <si>
    <t>Non-interest income</t>
  </si>
  <si>
    <t>(Cost of) earnings on bank-owned life insurance, net</t>
  </si>
  <si>
    <t>Dividends on FHLB stock</t>
  </si>
  <si>
    <t>(Losses) gains on investment securities, net</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Amortization of core deposit intangible</t>
  </si>
  <si>
    <t>Provision for losses on off-balance sheet commitments</t>
  </si>
  <si>
    <t>Other expense</t>
  </si>
  <si>
    <t>Total non-interest expense</t>
  </si>
  <si>
    <t>Income before provision for income taxes</t>
  </si>
  <si>
    <t>Provision for income taxes</t>
  </si>
  <si>
    <t>Net income</t>
  </si>
  <si>
    <t>Net income per common share:</t>
  </si>
  <si>
    <t>Basic (usd per share) | $ / shares</t>
  </si>
  <si>
    <t>[1]</t>
  </si>
  <si>
    <t>Diluted (usd per share) | $ / shares</t>
  </si>
  <si>
    <t>Weighted average shares:</t>
  </si>
  <si>
    <t>Basic (shares) | shares</t>
  </si>
  <si>
    <t>Diluted (shares) | shares</t>
  </si>
  <si>
    <t>Comprehensive income:</t>
  </si>
  <si>
    <t>Other comprehensive income (loss)</t>
  </si>
  <si>
    <t>Change in net unrealized gain or loss on available-for-sale securities</t>
  </si>
  <si>
    <t>Reclassification adjustment for losses on available-for-sale securities in net income</t>
  </si>
  <si>
    <t>Amortization of net unrealized losses on securities transferred from available-for-sale to held-to-maturity</t>
  </si>
  <si>
    <t>Subtotal</t>
  </si>
  <si>
    <t>Deferred tax expense (benefit)</t>
  </si>
  <si>
    <t>Other comprehensive income (loss), net of tax</t>
  </si>
  <si>
    <t>Comprehensive income</t>
  </si>
  <si>
    <t>Deposit Account</t>
  </si>
  <si>
    <t>Service charges on deposit accounts, wealth management and trust services, debit card interchange fees net, and merchant interchange fees net</t>
  </si>
  <si>
    <t>Fiduciary and Trust</t>
  </si>
  <si>
    <t>Debit Card</t>
  </si>
  <si>
    <t>Merchant Interchange Fees, Net</t>
  </si>
  <si>
    <t>Share and per share data have been adjusted to reflect the two-for-one stock split effective November 27, 2018.</t>
  </si>
  <si>
    <t>CONSOLIDATED STATEMENTS OF CHANGES IN STOCKHOLDERS' EQUITY - USD ($) $ in Thousands</t>
  </si>
  <si>
    <t>Total</t>
  </si>
  <si>
    <t>Common Stock</t>
  </si>
  <si>
    <t>Retained Earnings</t>
  </si>
  <si>
    <t>Accumulated Other Comprehensive Income (Loss) (AOCI), Net of Taxes</t>
  </si>
  <si>
    <t>Beginning balance (in shares) at Dec. 31, 2017</t>
  </si>
  <si>
    <t>Beginning balance at Dec. 31, 2017</t>
  </si>
  <si>
    <t>Increase (Decrease) in Stockholders' Equity [Roll Forward]</t>
  </si>
  <si>
    <t>Reclassification of stranded tax effects in AOCI</t>
  </si>
  <si>
    <t>Stock options exercised, net of shares surrendered for cashless exercises and tax withholdings (in shares)</t>
  </si>
  <si>
    <t>Stock options exercised, net of shares surrendered for cashless exercises and tax withholdings</t>
  </si>
  <si>
    <t>Stock issued under employee stock purchase plan (in shares)</t>
  </si>
  <si>
    <t>Stock issued under employee stock purchase plan</t>
  </si>
  <si>
    <t>Restricted stock granted (in shares)</t>
  </si>
  <si>
    <t>Restricted stock granted</t>
  </si>
  <si>
    <t>Restricted stock surrendered for tax withholdings upon vesting (in shares)</t>
  </si>
  <si>
    <t>Restricted stock surrendered for tax withholdings upon vesting</t>
  </si>
  <si>
    <t>Restricted stock forfeited / cancelled (in shares)</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Ending balance (in shares) at Mar. 31, 2018</t>
  </si>
  <si>
    <t>Ending balance at Mar. 31, 2018</t>
  </si>
  <si>
    <t>Ending balance (in shares) at Dec. 31, 2018</t>
  </si>
  <si>
    <t>Ending balance at Dec. 31, 2018</t>
  </si>
  <si>
    <t>Stock issued under employee stock ownership plan (ESOP) (in shares)</t>
  </si>
  <si>
    <t>Stock issued under employee stock ownership plan (ESOP)</t>
  </si>
  <si>
    <t>Stock repurchased, net of commissions (in shares)</t>
  </si>
  <si>
    <t>Stock repurchased, net of commissions</t>
  </si>
  <si>
    <t>Ending balance (in shares) at Mar. 31, 2019</t>
  </si>
  <si>
    <t>Ending balance at Mar. 31, 2019</t>
  </si>
  <si>
    <t>CONSOLIDATED STATEMENTS OF CHANGES IN STOCKHOLDERS' EQUITY (Parenthetical) - $ / shares</t>
  </si>
  <si>
    <t>Mar. 31, 2018</t>
  </si>
  <si>
    <t>Statement of Stockholders' Equity [Abstract]</t>
  </si>
  <si>
    <t>Cash dividends paid on common stock (in usd per share)</t>
  </si>
  <si>
    <t>CONSOLIDATED STATEMENTS OF CASH FLOWS - USD ($) $ in Thousands</t>
  </si>
  <si>
    <t>Cash Flows from Operating Activities:</t>
  </si>
  <si>
    <t>Adjustments to reconcile net income to net cash provided by operating activities:</t>
  </si>
  <si>
    <t>Noncash contribution expense to employee stock ownership plan</t>
  </si>
  <si>
    <t>Noncash director compensation expense</t>
  </si>
  <si>
    <t>Stock-based compensation expense</t>
  </si>
  <si>
    <t>Amortization of investment security premiums, net of accretion of discounts</t>
  </si>
  <si>
    <t>Accretion of discount on acquired loans</t>
  </si>
  <si>
    <t>Accretion of discount on subordinated debentures</t>
  </si>
  <si>
    <t>Net change in deferred loan origination costs/fees</t>
  </si>
  <si>
    <t>Loss on sale of investment securities</t>
  </si>
  <si>
    <t>Cost of (earnings on) bank-owned life insurance policies</t>
  </si>
  <si>
    <t>Net change in operating assets and liabilities:</t>
  </si>
  <si>
    <t>Total adjustments</t>
  </si>
  <si>
    <t>Net cash provided by operating activities</t>
  </si>
  <si>
    <t>Cash Flows from Investing Activities:</t>
  </si>
  <si>
    <t>Purchase of held-to-maturity securities</t>
  </si>
  <si>
    <t>Purchase of available-for-sale securities</t>
  </si>
  <si>
    <t>Proceeds from sale of available-for-sale securities</t>
  </si>
  <si>
    <t>Proceeds from paydowns/maturities of held-to-maturity securities</t>
  </si>
  <si>
    <t>Proceeds from paydowns/maturities of available-for-sale securities</t>
  </si>
  <si>
    <t>Loans originated and principal collected, net</t>
  </si>
  <si>
    <t>Purchase of bank-owned life insurance policies</t>
  </si>
  <si>
    <t>Purchase of premises and equipment</t>
  </si>
  <si>
    <t>Cash paid for low-income housing tax credit investment</t>
  </si>
  <si>
    <t>Net cash provided by (used in) investing activities</t>
  </si>
  <si>
    <t>Cash Flows from Financing Activities:</t>
  </si>
  <si>
    <t>Net increase in deposits</t>
  </si>
  <si>
    <t>Proceeds from stock options exercised</t>
  </si>
  <si>
    <t>Payment of tax withholdings for stock options exercised and vesting of restricted stock</t>
  </si>
  <si>
    <t>Proceeds from stock issued under employee and director stock purchase plans</t>
  </si>
  <si>
    <t>Repayment of Federal Home Loan Bank borrowings</t>
  </si>
  <si>
    <t>Repayment of finance lease obligation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in interest</t>
  </si>
  <si>
    <t>Supplemental disclosure of noncash investing and financing activities:</t>
  </si>
  <si>
    <t>Amortization of net unrealized loss on available-for-sale securities transferred to held-to-maturity</t>
  </si>
  <si>
    <t>Right-of-use assets obtained in exchange for operating lease liabilities</t>
  </si>
  <si>
    <t>Reclassification of deferred rent and unamortized lease incentives from other liabilities to operating lease right-of-use assets</t>
  </si>
  <si>
    <t>Subscription in low-income housing tax credit investment</t>
  </si>
  <si>
    <t>Stock issued to ESOP</t>
  </si>
  <si>
    <t>Repurchase of stock not yet settled</t>
  </si>
  <si>
    <t>Restricted cash:</t>
  </si>
  <si>
    <t>Federal Reserve Bank reserve balance requirements included in cash and due from banks</t>
  </si>
  <si>
    <t>Basis of Presentation</t>
  </si>
  <si>
    <t>Organization, Consolidation and Presentation of Financial Statements [Abstract]</t>
  </si>
  <si>
    <t xml:space="preserve"> Basis of Presentation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8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Bancorp's investment in the securities of the Trusts is accounted for under the equity method and is included in interest receivable and other assets on the consolidated statements of condition. Refer to Note 6, Borrowings, for detail on the early redemption on October 7, 2018 of one subordinated debenture due to NorCal Community Bancorp Trust I.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1 March 31, 2019 March 31, 2018 Weighted average basic shares outstanding 13,737 13,827 Potentially dilutive common shares related to: Stock options 155 150 Unvested restricted stock awards 32 34 Weighted average diluted shares outstanding 13,924 14,011 Net income $ 7,479 $ 6,389 Basic EPS $ 0.54 $ 0.46 Diluted EPS $ 0.54 $ 0.46 Weighted average anti-dilutive shares not included in the calculation of diluted EPS 20 63 1 Share and per share data have been adjusted to reflect the two -for-one stock split effective November 27, 2018.</t>
  </si>
  <si>
    <t>Recently Adopted and Issued Accounting Standards</t>
  </si>
  <si>
    <t>New Accounting Pronouncements and Changes in Accounting Principles [Abstract]</t>
  </si>
  <si>
    <t>Recently Adopted and Issued Accounting Standards Accounting Standards Adopted in 2019 In February 2016, the Financial Accounting Standards Board ("FASB") issued Accounting Standards Update ("ASU") No. 2016-02, Leases (Topic 842) (the "new lease accounting standard"). The amendments in this ASU intend to increase transparency and comparability among organizations by recognizing an operating lease or finance lease right-of-use asset for the lease term, and a lease liability, which is a lessee's obligation to make lease payments, recorded based on discounting future lease payments under the lease terms. This ASU generally applies to leasing arrangements exceeding a twelve-month term. ASU 2016-02 is effective for annual periods, including interim periods within those annual periods beginning after December 15, 2018 and requires a modified retrospective method of adoption. In July 2018, the FASB issued two amendments to ASU 2016-02: ASU No. 2018-10, Codification Improvements to Topic 842, Leases , which provided various corrections and clarifications to ASU 2016-02; and ASU No. 2018-11, Leases (Topic 842): Targeted Improvements , which permitted optional transition methods and provided lessors with a practical expedient for separating lease and non-lease components of a lease. The ASU allowed entities to apply either a modified retrospective approach at the beginning of the earliest period presented or at the beginning of the period of adoption through a cumulative-effect adjustment to retained earnings, which we adopted. As a result of the adoption of the ASU on January 1, 2019, we recorded operating and finance lease right-of-use assets totaling $13.4 million , net of deferred rent and unaccreted lease incentives, operating and finance lease liabilities totaling $15.4 million , and no cumulative-effect adjustments to retained earnings. Under the standard's transition guidance, we elected the package of practical expedients, which allowed us to carry forward existing lease classifications and did not require us to reassess initial direct costs for any existing leases. In addition, we elected the hindsight practical expedient when determining the lease term (i.e., considering whether we are reasonably certain to exercise options to extend or terminate the lease). We made accounting policy elections not to separate non-lease components from lease components and to exclude short-term leases (i.e., lease term of 12 months or less at the commencement date) from right-of-use assets and lease liabilities for all lease classifications. See Note 8, Commitments and Contingencies for further information. In June 2018, the FASB issued ASU No. 2018-07, Compensation - Stock Compensation (Topic 718): Improvements to Nonemployee Share-Based Payment Accounting . This update simplifies the accounting for share-based payment transactions for acquiring goods and services from nonemployees, applying some of the same requirements as employee share-based payment transactions. The ASU will not affect the accounting for share-based payment awards to nonemployee directors, which will continue to be treated as employee share-based transactions under the current standards. ASU 2018-07 is effective for fiscal years beginning after December 15, 2018, including interim periods within those fiscal years. Early adoption is permitted. We adopted the requirements of this ASU effective January 1, 2019, which did not impact our financial condition or results of operations, as it is not our practice to issue stock-based awards to pay for goods and services from nonemployees, other than nonemployee directors. In October 2018, the FASB issued ASU No. 2018-16, Derivatives and Hedging (Topic 815): Inclusion of the Secured Overnight Financing Rate (SOFR) Overnight Index Swap (OIS) Rate as a Benchmark Interest Rate for Hedge Accounting Purposes . This update adds an alternative fifth permissible U.S. benchmark rate to be used for hedge accounting purposes. As we have already adopted the amendments in ASU 2017-12, which changed both the designation and measurement guidance for qualifying hedging relationships, the amendments in ASU 2018-16 are effective for fiscal years beginning after December 15, 2018, and interim periods within those fiscal years. The amendments should be adopted on a prospective basis for qualifying new or re-designated hedging relationships entered into on or after the date of adoption. Early adoption is permitted in any interim period upon issuance of this ASU if an entity already has adopted ASU 2017-12. We adopted this ASU effective January 1, 2019, which did not impact our financial condition or results of operations. Accounting Standards Not Yet Effective In June 2016, the FASB issued ASU No. 2016-13, Financial Instruments - Credit Losses (Topic 326): Measurement of Credit Losses on Financial Instruments . The standard will replace today's "incurred loss" model with a "current expected credit loss" ("CECL") model. The CECL model will apply to estimated credit losses on loans receivable, held-to-maturity debt securities, unfunded loan commitments, and certain other financial assets measured at amortized cost. The CECL model is based on lifetime expected losses, rather than incurred losses, and requires the recognition of credit loss expense in the consolidated statement of income and a related allowance for credit losses on the consolidated statement of condition at the time of origination or purchase of a loan receivable or held-to-maturity debt security. Likewise, subsequent changes in this estimate are recorded through credit loss expense and related allowance. The CECL model requires the use of not only relevant historical experience and current conditions, but reasonable and supportable forecasts of future events and circumstance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The ASU also expands the disclosure requirements regarding assumptions, models, and methods for estimating the allowance for loan losses. In addition, entities will need to disclose the amortized cost balance for each class of financial asset by credit quality indicator, disaggregated by the year of origination. ASU 2016-13 is effective for fiscal years beginning after December 15, 2019, including interim periods within those fiscal years. Early adoption is permitted for fiscal years beginning after December 15, 2018, including interim periods within those fiscal years. Entities will apply a modified retrospective approach through a cumulative-effect adjustment to retained earnings as of the beginning of the first reporting period in which the guidance is effective. While we believe the change from an incurred loss model to a CECL model has the potential to increase the allowance for loan losses at the adoption date, we cannot reasonably quantify the impact of the adoption of the amendments to our financial condition or results of operations at this time due to the complexity and extensive changes from these amendments. We have formed an internal CECL committee and are working with our third-party vendor to determine the appropriate methodologies and resources to utilize in preparation for transition to the new accounting standards, including but not limited to the use of certain tools to forecast future economic conditions and identify loan loss drivers that affect the cash flows of our loans over their lifetime. We expect to begin parallel testing and quantifying the estimated impact of the adoption during the second quarter of 2019. In August 2018, the FASB issued ASU No. 2018-13, Fair Value Measurement (Topic 820): Disclosure Framework - Changes to the Disclosure Requirements for Fair Value Measurement . The amendments in this ASU remove, modify, and add disclosure requirements for the fair value reporting of assets and liabilities. The modifications and additions relate to Level 3 fair value measurements at the end of the reporting period. ASU 2018-13 is effective for fiscal years beginning after December 15, 2019, including interim periods within those fiscal years. Entities should disclose and describe the range and weighted-average of significant observable inputs used to develop Level 3 fair value measurements prospectively. Early adoption is permitted. Entities making this election are permitted to early adopt the eliminated or modified disclosure requirements and delay the adoption of all the new disclosure requirements until the ASU's effective date. As the ASU’s requirements only relate to disclosures, the amendments will not impact our financial condition or results of operation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An entity has the option to apply amendments in the ASU either retrospectively or prospectively to all implementation costs incurred after the date of adoption. Early adoption is permitted, including adoption in an interim period. We do not expect that the ASU will have a material impact on our financial condition or results of operations. In March 2019, the FASB issued ASU No. 2019-01, Leases (Topic 842): Codification Improvements . This ASU addresses two lessor implementation issues and clarifies that lessees and lessors are exempt from certain interim disclosure requirements associated with adopting ASU 2016-02. The amendments related to the lessor implementation issues are effective for public business entities for fiscal years beginning after December 15, 2019, and interim periods within those fiscal years. Early application is permitted. As the ASU's amendments applicable to us only relate to disclosures, the adoption of ASU 2019-01 will not impact our financial condition or results of operations.</t>
  </si>
  <si>
    <t>Fair Value of Assets and Liabilities</t>
  </si>
  <si>
    <t>Fair Value Disclosures [Abstract]</t>
  </si>
  <si>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during the first three months of 2019 or 2018.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March 31, 2019 Securities available-for-sale: Mortgage-backed securities and collateralized mortgage obligations issued by U.S. government agencies $ 278,726 $ — $ 278,726 $ — OCI SBA-backed securities 48,798 — 48,798 — OCI Debentures of government sponsored agencies 38,245 — 38,245 — OCI Privately-issued collateralized mortgage obligations 252 — 252 — OCI Obligations of state and political subdivisions 74,855 — 74,855 — OCI Corporate bonds 2,009 — 2,009 — OCI Derivative financial assets (interest rate contracts) 60 — 60 — NI Derivative financial liabilities (interest rate contracts) 631 — 631 — NI December 31, 2018 Securities available-for-sale: Mortgage-backed securities and collateralized mortgage obligations issued by U.S. government agencies $ 278,403 $ — $ 278,403 $ — OCI SBA-backed securities 50,781 — 50,781 — OCI Debentures of government sponsored agencies 53,018 — 53,018 — OCI Privately-issued collateralized mortgage obligations 297 — 297 — OCI Obligations of state and political subdivisions 77,960 — 77,960 — OCI Corporate bonds 2,005 — 2,005 — OCI Derivative financial assets (interest rate contracts) 161 — 161 — NI Derivative financial liabilities (interest rate contracts) 375 — 375 — NI 1 Other comprehensive income ("OCI") or net income ("NI").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March 31, 2019 and December 31, 2018 , there were no Level 1 or Level 3 securities. Securities held-to-maturity may be written down to fair value (determined using the same techniques discussed above for securities available-for-sale) as a result of other-than-temporary impairment, and we did not record any write-downs during the three months ended March 31, 2019 or March 31, 2018 .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March 31, 2019 and December 31, 2018 , we did not carry any assets measured at fair value on a non-recurring basis. Disclosures about Fair Value of Financial Instruments The table below is a summary of fair value estimates for financial instruments as of March 31, 2019 and December 31, 2018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old shares of FHLB stock and Visa Inc. Class B common stock, both recorded at cost, as there was no impairment or changes resulting from observable price changes in orderly transactions for the identical or a similar investment of the same issuer as of March 31, 2019 and December 31, 2018 . The values are discussed in Note 4, Investment Securities. March 31, 2019 December 31, 2018 (in thousands) Carrying Amounts Fair Value Fair Value Hierarchy Carrying Amounts Fair Value Fair Value Hierarchy Financial assets (recorded at amortized cost) Cash and cash equivalents $ 51,639 $ 51,639 Level 1 $ 34,221 $ 34,221 Level 1 Investment securities held-to-maturity 152,845 151,254 Level 2 157,206 153,894 Level 2 Loans, net 1,756,721 1,739,432 Level 3 1,748,043 1,700,971 Level 3 Interest receivable 7,852 7,852 Level 2 8,292 8,292 Level 2 Financial liabilities (recorded at amortized cost) Time deposits 110,682 109,741 Level 2 117,182 116,584 Level 2 Subordinated debentures 2,657 3,307 Level 3 2,640 3,268 Level 3 Interest payable 105 105 Level 2 104 104 Level 2 Commitments - The value of unrecognized financial instruments is estimated based on the fee income associated with the commitments which, in the absence of credit exposure, is considered to approximate their settlement value. The fair value of commitment fees was not material as of March 31, 2019 or December 31, 2018 .</t>
  </si>
  <si>
    <t>Investment Securities</t>
  </si>
  <si>
    <t>Investments, Debt and Equity Securities [Abstract]</t>
  </si>
  <si>
    <t>Investment Securities Our investment securities portfolio consists of obligations of state and political subdivisions, U.S. corporations, U.S. federal government agencies such as Government National Mortgage Association ("GNMA") and Small Business Administration ("SBA"), U.S. government-sponsored enterprise securiti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nd privately issued CMOs, as reflected in the following table: March 31, 2019 December 31, 2018 Amortized Fair Gross Unrealized Amortized Fair Gross Unrealized (in thousands) Cost Value Gains (Losses) Cost Value Gains (Losses) Held-to-maturity: Securities of U.S. government-sponsored enterprises: MBS pass-through securities issued by FHLMC and FNMA $ 86,117 $ 84,588 $ 44 $ (1,573 ) $ 88,606 $ 85,804 $ 7 $ (2,809 ) SBA-backed securities 8,403 8,483 80 — 8,720 8,757 37 — CMOs issued by FNMA 11,166 11,165 — (1 ) 11,447 11,327 — (120 ) CMOs issued by FHLMC 33,375 33,148 65 (292 ) 33,583 33,021 8 (570 ) CMOs issued by GNMA 3,746 3,733 — (13 ) 3,739 3,769 30 — Obligations of state and political subdivisions 10,038 10,137 111 (12 ) 11,111 11,216 128 (23 ) Total held-to-maturity 152,845 151,254 300 (1,891 ) 157,206 153,894 210 (3,522 ) Available-for-sale: Securities of U.S. government-sponsored enterprises: MBS pass-through securities issued by FHLMC and FNMA 91,714 91,771 617 (560 ) 95,339 94,467 358 (1,230 ) SBA-backed securities 48,441 48,798 582 (225 ) 50,722 50,781 465 (406 ) CMOs issued by FNMA 27,192 27,037 127 (282 ) 28,275 28,079 134 (330 ) CMOs issued by FHLMC 145,917 146,237 1,112 (792 ) 145,979 144,836 454 (1,597 ) CMOs issued by GNMA 13,983 13,681 — (302 ) 11,294 11,021 1 (274 ) Debentures of government- sponsored agencies 37,984 38,245 344 (83 ) 52,956 53,018 185 (123 ) Privately issued CMOs 251 252 1 — 295 297 2 — Obligations of state and political subdivisions 74,902 74,855 477 (524 ) 79,046 77,960 134 (1,220 ) Corporate bonds 2,002 2,009 12 (5 ) 2,004 2,005 15 (14 ) Total available-for-sale 442,386 442,885 3,272 (2,773 ) 465,910 462,464 1,748 (5,194 ) Total investment securities $ 595,231 $ 594,139 $ 3,572 $ (4,664 ) $ 623,116 $ 616,358 $ 1,958 $ (8,716 ) The amortized cost a nd fair value of investment debt securities by contractual maturity at March 31, 2019 and December 31, 2018 are shown in the following table below. Expected maturities may differ from contractual maturities if the issuers of the securities have the right to call or prepay obligations with or without call or prepayment penalties. March 31, 2019 December 31, 2018 Held-to-Maturity Available-for-Sale Held-to-Maturity Available-for-Sale (in thousands) Amortized Cost Fair Value Amortized Cost Fair Value Amortized Cost Fair Value Amortized Cost Fair Value Within one year $ 6,949 $ 6,945 $ 9,104 $ 9,058 $ 6,194 $ 6,182 $ 9,863 $ 9,795 After one but within five years 3,649 3,664 71,592 71,425 5,481 5,492 84,871 84,435 After five years through ten years 58,337 58,048 243,869 244,875 59,231 58,120 252,274 250,055 After ten years 83,910 82,597 117,821 117,527 86,300 84,100 118,902 118,179 Total $ 152,845 $ 151,254 $ 442,386 $ 442,885 $ 157,206 $ 153,894 $ 465,910 $ 462,464 Sales of investment securities and gross gains and losses are shown in the following table. Three months ended (in thousands) March 31, 2019 March 31, 2018 Available-for-sale: Sales proceeds $ 4,229 $ — Gross realized gains 3 — Gross realized losses (9 ) — Pledged investment securities are shown in the following table. (in thousands) March 31, 2019 December 31, 2018 Pledged to the State of California: Secure public deposits in compliance with the Local Agency Security Program $ 114,335 $ 125,696 Collateral for trust deposits 729 734 Total investment securities pledged to the State of California $ 115,064 $ 126,430 Collateral for Wealth Management and Trust Services checking account $ 1,995 $ 2,000 Other-Than-Temporarily Impaired ("OTTI") Debt Securities There were 175 and 229 securities in unrealized loss positions at March 31, 2019 and December 31, 2018 , respectively. Those securities are summarized and classified according to the duration of the loss period in the tables below: March 31, 2019 &lt; 12 continuous months ≥ 12 continuous months Total securities in a loss position (in thousands) Fair value Unrealized loss Fair value Unrealized loss Fair value Unrealized loss Held-to-maturity: MBS pass-through securities issued by FHLMC and FNMA $ 2,663 $ (39 ) $ 70,078 $ (1,534 ) $ 72,741 $ (1,573 ) CMOs issued by FNMA — — 11,165 (1 ) 11,165 (1 ) CMOs issued by FHLMC — — 19,113 (292 ) 19,113 (292 ) CMOs issued by GNMA 3,733 (13 ) — — 3,733 (13 ) Obligations of state and political subdivisions — — 3,554 (12 ) 3,554 (12 ) Total held-to-maturity 6,396 (52 ) 103,910 (1,839 ) 110,306 (1,891 ) Available-for-sale: MBS pass-through securities issued by FHLMC and FNMA — — 51,734 (560 ) 51,734 (560 ) SBA-backed securities 12,253 (123 ) 14,799 (102 ) 27,052 (225 ) CMOs issued by FNMA — — 17,786 (282 ) 17,786 (282 ) CMOs issued by FHLMC 4,187 (3 ) 72,861 (789 ) 77,048 (792 ) CMOs issued by GNMA 3,529 (4 ) 10,127 (298 ) 13,656 (302 ) Debentures of government- sponsored agencies — — 11,385 (83 ) 11,385 (83 ) Obligations of state and political subdivisions 1,044 (4 ) 38,308 (520 ) 39,352 (524 ) Corporate bonds — — 1,008 (5 ) 1,008 (5 ) Total available-for-sale 21,013 (134 ) 218,008 (2,639 ) 239,021 (2,773 ) Total temporarily impaired securities $ 27,409 $ (186 ) $ 321,918 $ (4,478 ) $ 349,327 $ (4,664 ) December 31, 2018 &lt; 12 continuous months ≥ 12 continuous months Total securities in a loss position (in thousands) Fair value Unrealized loss Fair value Unrealized loss Fair value Unrealized loss Held-to-maturity: MBS pass-through securities issued by FHLMC and FNMA $ 198 $ (9 ) $ 83,990 $ (2,800 ) $ 84,188 $ (2,809 ) CMOs issued by FNMA — — 11,327 (120 ) 11,327 (120 ) CMOs issued by FHLMC 2,880 (3 ) 28,171 (567 ) 31,051 (570 ) Obligations of state and political subdivisions — — 3,565 (23 ) 3,565 (23 ) Total held-to-maturity 3,078 (12 ) 127,053 (3,510 ) 130,131 (3,522 ) Available-for-sale: MBS pass-through securities issued by FHLMC and FNMA 19,971 (128 ) 50,077 (1,102 ) 70,048 (1,230 ) SBA-backed securities 13,175 (122 ) 20,123 (284 ) 33,298 (406 ) CMOs issued by FNMA 2,345 (8 ) 16,138 (322 ) 18,483 (330 ) CMOs issued by FHLMC 24,094 (330 ) 74,243 (1,267 ) 98,337 (1,597 ) CMOs issued by GNMA 1,666 (7 ) 9,112 (267 ) 10,778 (274 ) Debentures of government- sponsored agencies 4,992 (8 ) 11,349 (115 ) 16,341 (123 ) Obligations of state and political subdivisions 15,290 (54 ) 52,804 (1,166 ) 68,094 (1,220 ) Corporate Bonds — — 1,004 (14 ) 1,004 (14 ) Total available-for-sale 81,533 (657 ) 234,850 (4,537 ) 316,383 (5,194 ) Total temporarily impaired securities $ 84,611 $ (669 ) $ 361,903 $ (8,047 ) $ 446,514 $ (8,716 ) As of March 31, 2019 , the investment portfolio included 154 investment securities that had been in a continuous loss position for twelve months or more and 21 investment securities that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ther temporarily impaired securities, including obligations of state and political subdivisions and corporate bonds, were deemed credit worthy after our internal analyses of the issuers’ latest financial information, credit ratings by major credit agencies, and/or credit enhancements. Based on our comprehensive analyses, we determined that the decline in the fair values of these securities was primarily driven by factors other than credit, such as changes in market interest rates and liquidity spreads subsequent to purchase. At March 31, 2019 , Management determined that it did not intend to sell investment securities with unrealized losses, and it is more likely than not that we will not be required to sell any of the securities with unrealized losses before recovery of their amortized cost. Therefore, we do not consider these investment securities to be other-than-temporarily impaired at March 31, 2019 . Non-Marketable Securitie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1 million of FHLB stock included in other assets on the consolidated statements of condition at both March 31, 2019 and December 31, 2018 .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March 31, 2019 and December 31, 2018 . On April 25, 2019, FHLB announced a cash dividend for the first quarter of 2019 at an annualized dividend rate of 7.00% to be distributed in mid-May 2019. Cash dividends paid on FHLB capital stock are recorded as non-interest income. As a member bank of Visa U.S.A., we held 10,439 shares of Visa Inc. Class B common stock at March 31, 2019 and December 31, 2018 .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conversion rate of 1.6298 both as of March 31, 2019 and December 31, 2018 , and the closing stock price of Class A shares at those respective dates, the converted value of our shares of Class B common stock would have been $2.7 million and $2.2 million at March 31, 2019 and December 31, 2018 ,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8, Commitments and Contingencies. We invest in low-income housing tax credit funds as a limited partner, which totaled $4.5 million and $4.6 million recorded in other assets as of March 31, 2019 and December 31, 2018 , respectively. In the first three months of 2019, we recognized $154 thousand of low-income housing tax credits and other tax benefits, offset by $130 thousand of amortization expense of low-income housing tax credit investment, as a component of income tax expense. As of March 31, 2019 , our unfunded commitments for these low-income housing tax credit funds totaled $3.1 million . We did not recognize any impairment losses on these low-income housing tax credit investments during the first three months of 2019 or 2018, as the value of the future tax benefits exceeds the carrying value of the investments.</t>
  </si>
  <si>
    <t>Loans and Allowance for Loan Losses</t>
  </si>
  <si>
    <t>Receivables [Abstract]</t>
  </si>
  <si>
    <t>Loans and Allowance for Loan Losses Credit Quality of Loans The following table shows outstanding loans by class and payment aging as of March 31, 2019 and December 31, 2018 . Loan Aging Analysis by Class (in thousands) Commercial and industrial Commercial real estate, owner-occupied Commercial real estate, investor Construction Home equity Other residential Installment and other consumer Total March 31, 2019 30-59 days past due $ 320 $ 1,584 $ — $ — $ 517 $ — $ 102 $ 2,523 60-89 days past due — — — — 108 — — 108 90 days or more past due — — — — 84 — — 84 Total past due 320 1,584 — — 709 — 102 2,715 Current 237,326 309,004 878,494 72,271 123,803 117,558 31,367 1,769,823 Total loans 2 $ 237,646 $ 310,588 $ 878,494 $ 72,271 $ 124,512 $ 117,558 $ 31,469 $ 1,772,538 Non-accrual loans 1 $ 309 $ — $ — $ — $ 346 $ — $ 64 $ 719 December 31, 2018 30-59 days past due $ 5 $ — $ 1,004 $ — $ — $ — $ 112 $ 1,121 60-89 days past due — — — — — — — — 90 days or more past due — — — — — — — — Total past due 5 — 1,004 — — — 112 1,121 Current 230,734 313,277 872,406 76,423 124,696 117,847 27,360 1,762,743 Total loans 2 $ 230,739 $ 313,277 $ 873,410 $ 76,423 $ 124,696 $ 117,847 $ 27,472 $ 1,763,864 Non-accrual loans 1 $ 319 $ — $ — $ — $ 313 $ — $ 65 $ 697 1 Includes no purchased credit impaired ("PCI") loans at March 31, 2019 and December 31, 2018 . Amounts exclude accreting PCI loans of $2.1 million at March 31, 2019 and December 31, 2018 as we have a reasonable expectation about future cash flows to be collected and we continue to recognize accretable yield on these loans in interest income. There were no accruing loans past due more than ninety days at March 31, 2019 or December 31, 2018 . 2 Amounts include net deferred loan origination costs of $684 thousand and $635 thousand at March 31, 2019 and December 31, 2018 , respectively. Amounts are also net of unaccreted purchase discounts on non-PCI loans of $666 thousand and $708 thousand at March 31, 2019 and December 31, 2018 , respectively. 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Construction loan borrowers provide for interest reserves that are used for the payment of interest during the development and marketing periods.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 represents an analysis of the carrying amount in loans, net of deferred fees and costs and purchase premiums or discounts, by internally assigned risk grades, including PCI loans, at March 31, 2019 and December 31, 2018 . Credit Risk Profile by Internally Assigned Risk Grade (in thousands) Commercial and industrial Commercial real estate, owner-occupied Commercial real estate, investor Construction Home equity Other residential Installment and other consumer Purchased credit-impaired Total March 31, 2019 Pass $ 226,164 $ 294,713 $ 875,562 $ 69,580 $ 122,578 $ 117,558 $ 31,312 $ 2,098 $ 1,739,565 Special Mention 10,312 4,613 2,116 — 1,121 — — — 18,162 Substandard 1,144 10,086 — 2,691 733 — 157 — 14,811 Total loans $ 237,620 $ 309,412 $ 877,678 $ 72,271 $ 124,432 $ 117,558 $ 31,469 $ 2,098 $ 1,772,538 December 31, 2018 Pass $ 219,625 $ 299,998 $ 870,443 $ 73,735 $ 122,844 $ 117,847 $ 27,312 $ 2,112 $ 1,733,916 Special Mention 9,957 4,106 2,156 — 1,121 — — — 17,340 Substandard 1,126 7,986 — 2,688 648 — 160 — 12,608 Total loans $ 230,708 $ 312,090 $ 872,599 $ 76,423 $ 124,613 $ 117,847 $ 27,472 $ 2,112 $ 1,763,864 Troubled Debt Restructuring 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same Management level that approved the loan classification upgrade must approve the removal of TDR status. There were no loans removed from TDR designation during 2019 . During the three months ended March 31, 2018 , one TIC loan with recorded investments totaling $150 thousand was removed from TDR designation after meeting all of the conditions above. The following table summarizes the carrying amount of TDR loans by loan class as of March 31, 2019 and December 31, 2018 . (in thousands) Recorded Investment in Troubled Debt Restructurings 1 March 31, 2019 December 31, 2018 Commercial and industrial $ 1,198 $ 1,506 Commercial real estate, owner-occupied 7,001 6,993 Commercial real estate, investor 1,812 1,821 Construction 2,691 2,688 Home equity 251 251 Other residential 460 462 Installment and other consumer 2 675 685 Total $ 14,088 $ 14,406 1 There were no acquired TDR loans as of March 31, 2019 or December 31, 2018 . 2 There were two TDR loans on non-accrual status with recorded investments totaling $64 thousand and $65 thousand at March 31, 2019 and December 31, 2018 , respectively.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DRs during the three months ended March 31, 2019: None — $ — $ — $ — TDRs during the three months ended March 31, 2018: None — $ — $ — $ — During the first three months of 2019 and 2018, there were no defaults on loans that had been modified in a TDR within the prior twelve-month period. We report defaulted TDRs based on a payment default definition of more than ninety days past due. Impaired Loans 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March 31, 2019 Recorded investment in impaired loans: With no specific allowance recorded $ 328 $ — $ — $ 2,691 $ 346 $ 460 $ 109 $ 3,934 With a specific allowance recorded 1,179 7,001 1,812 — 251 — 566 10,809 Total recorded investment in impaired loans $ 1,507 $ 7,001 $ 1,812 $ 2,691 $ 597 $ 460 $ 675 $ 14,743 Unpaid principal balance of impaired loans $ 1,489 $ 6,993 $ 1,801 $ 2,687 $ 595 $ 459 $ 674 $ 14,698 Specific allowance 424 161 47 — 5 — 67 704 Average recorded investment in impaired loans during the quarter ended March 31, 2019 1,666 6,997 1,816 2,690 580 461 680 14,890 Interest income recognized on impaired loans during the quarter ended March 31, 2019 1 22 66 20 42 4 5 6 165 Average recorded investment in impaired loans during the quarter ended March 31, 2018 2,216 7,003 2,012 2,972 746 1,070 717 16,736 Interest income recognized on impaired loans during the quarter ended March 31, 2018 1 155 66 22 38 5 13 7 306 1 No interest income on impaired loans was recognized on a cash basis during the three months ended March 31, 2019. Interest income recognized on a cash basis totaled $128 thousand in the three months ended March 31, 2018 and was related to the pay-off of two non-accrual commercial PCI loans. (in thousands) Commercial and industrial Commercial real estate, owner-occupied Commercial real estate, investor Construction Home equity Other residential Installment and other consumer Total December 31, 2018 Recorded investment in impaired loans: With no specific allowance recorded $ 303 $ — $ — $ 2,688 $ 313 $ 462 $ 111 $ 3,877 With a specific allowance recorded 1,522 6,993 1,821 — 251 — 574 11,161 Total recorded investment in impaired loans $ 1,825 $ 6,993 $ 1,821 $ 2,688 $ 564 $ 462 $ 685 $ 15,038 Unpaid principal balance of impaired loans $ 1,813 $ 6,993 $ 1,812 $ 2,688 $ 562 $ 461 $ 684 $ 15,013 Specific allowance $ 466 $ 189 $ 45 $ — $ 5 $ — $ 73 $ 778 Management monitors delinquent loans continuously and identifies problem loans, generally loans graded Substandard or worse, loans on non-accrual status and loans modified in a TDR, to be evaluated individually for impairment testing. Generally, the recorded investment in impaired loans is net of any charge-offs from estimated losses related to specifically-identified impaired loans when they are deemed uncollectible. There were no charged-off amounts on impaired loans at March 31, 2019 or December 31, 2018 . In addition, the recorded investment in impaired loans is net of purchase discounts or premiums on acquired loans and deferred fees and costs. At March 31, 2019 and December 31, 2018 , unused commitments to extend credit on impaired loans, including performing loans to borrowers whose terms have been modified in TDRs, totaled $1.4 million and $1.1 million , respectively. 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March 31, 2019 Beginning balance $ 2,436 $ 2,407 $ 7,703 $ 756 $ 915 $ 800 $ 310 $ 494 $ 15,821 Provision (reversal) 180 (49 ) 63 (52 ) 8 — 30 (180 ) — Charge-offs (9 ) — — — — — — — (9 ) Recoveries 5 — — — — — — — 5 Ending balance $ 2,612 $ 2,358 $ 7,766 $ 704 $ 923 $ 800 $ 340 $ 314 $ 15,817 Three months ended March 31, 2018 Beginning balance $ 3,654 $ 2,294 $ 6,475 $ 681 $ 1,031 $ 536 $ 378 $ 718 $ 15,767 Provision (reversal) 35 (214 ) (20 ) 16 (52 ) 7 (27 ) 255 — Charge-offs — — — — — — — — — Recoveries 4 — — — — — — — 4 Ending balance $ 3,693 $ 2,080 $ 6,455 $ 697 $ 979 $ 543 $ 351 $ 973 $ 15,771 Allowance for Loan Losses and Recorded Investment in Loans (dollars in thousands) Commercial and industrial Commercial real estate, owner-occupied Commercial real estate, investor Construction Home equity Other residential Installment and other consumer Unallocated Total March 31, 2019 Ending ALLL related to loans collectively evaluated for impairment $ 2,188 $ 2,197 $ 7,719 $ 704 $ 918 $ 800 $ 273 $ 314 $ 15,113 Ending ALLL related to loans individually evaluated for impairment 424 161 47 — 5 — 67 — 704 Ending ALLL related to PCI loans — — — — — — — — — Ending balance $ 2,612 $ 2,358 $ 7,766 $ 704 $ 923 $ 800 $ 340 $ 314 $ 15,817 Recorded Investment: Collectively evaluated for impairment $ 236,113 $ 302,411 $ 875,866 $ 69,580 $ 123,835 $ 117,098 $ 30,794 $ — $ 1,755,697 Individually evaluated for impairment 1,507 7,001 1,812 2,691 597 460 675 — 14,743 PCI loans 26 1,176 816 — 80 — — — 2,098 Total $ 237,646 $ 310,588 $ 878,494 $ 72,271 $ 124,512 $ 117,558 $ 31,469 $ — $ 1,772,538 Ratio of allowance for loan losses to total loans 1.10 % 0.76 % 0.88 % 0.97 % 0.74 % 0.68 % 1.08 % NM 0.89 % Allowance for loan losses to non-accrual loans 845 % NM NM NM 267 % NM 531 % NM 2,200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8 Ending ALLL related to loans collectively evaluated for impairment $ 1,970 $ 2,218 $ 7,658 $ 756 $ 910 $ 800 $ 237 $ 494 $ 15,043 Ending ALLL related to loans individually evaluated for impairment 466 189 45 — 5 — 73 — 778 Ending ALLL related to purchased credit-impaired loans — — — — — — — — — Ending balance $ 2,436 $ 2,407 $ 7,703 $ 756 $ 915 $ 800 $ 310 $ 494 $ 15,821 Recorded Investment: Collectively evaluated for impairment $ 228,883 $ 305,097 $ 870,778 $ 73,735 $ 124,049 $ 117,385 $ 26,787 $ — $ 1,746,714 Individually evaluated for impairment 1,825 6,993 1,821 2,688 564 462 685 — 15,038 Purchased credit-impaired 31 1,187 811 — 83 — — — 2,112 Total $ 230,739 $ 313,277 $ 873,410 $ 76,423 $ 124,696 $ 117,847 $ 27,472 $ — $ 1,763,864 Ratio of allowance for loan losses to total loans 1.06 % 0.77 % 0.88 % 0.99 % 0.73 % 0.68 % 1.13 % NM 0.90 % Allowance for loan losses to non-accrual loans NM NM NM NM 292 % NM NM NM 2,270 % NM - Not Meaningful Purchased Credit-Impaired Loans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hree bank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The following table reflects the unpaid principal balance and related carrying value of PCI loans. PCI Loans March 31, 2019 December 31, 2018 (in thousands) Unpaid Principal Balance Carrying Value Unpaid Principal Balance Carrying Value Commercial and industrial $ 78 $ 26 $ 89 $ 31 Commercial real estate, owner occupied 1,233 1,176 1,247 1,187 Commercial real estate, investor 1,025 816 1,033 811 Home equity 205 80 210 83 Total purchased credit-impaired loans $ 2,541 $ 2,098 $ 2,579 $ 2,112 The activities in the accretable yield, or income expected to be earned over the remaining lives of the PCI loans were as follows: Accretable Yield Three months ended (in thousands) March 31, 2019 March 31, 2018 Balance at beginning of period $ 934 $ 1,254 Accretion (59 ) (112 ) Balance at end of period $ 875 $ 1,142 Pledged Loans Our FHLB line of credit is secured under terms of a blanket collateral agreement by a pledge of certain qualifying loans with unpaid principal balances of $1,084.5 million and $1,027.4 million at March 31, 2019 and December 31, 2018 , respectively. In addition, we pledge eligible TIC loans, which totaled $96.8 million and $94.5 million at March 31, 2019 and December 31, 2018 , respectively, to secure our borrowing capacity with the Federal Reserve Bank ("FRB"). Also, see Note 6,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Related party loans totaled $10.2 million at March 31, 2019 , compared to $10.6 million at December 31, 2018 . In addition, undisbursed commitments to related parties totaled $9.1 million at March 31, 2019 and December 31, 2018 .</t>
  </si>
  <si>
    <t>Borrowings and Other Obligations</t>
  </si>
  <si>
    <t>Debt Disclosure [Abstract]</t>
  </si>
  <si>
    <t>Borrowings and Other Obligations Federal Funds Purchased – The Bank had unsecured lines of credit with correspondent banks for overnight borrowings totaling $92.0 million at March 31, 2019 and December 31, 2018 . In general, interest rates on these lines approximate the federal funds target rate. We had no overnight borrowings under these credit facilities at March 31, 2019 or December 31, 2018 . Federal Home Loan Bank Borrowings – As of March 31, 2019 and December 31, 2018 , the Bank had lines of credit with the FHLB totaling $630.2 million and $629.4 million , respectively, based on eligible collateral of certain loans. There were no FHLB overnight borrowings at March 31, 2019 . There were $7.0 million FHLB overnight borrowings at an overnight rate of 2.56% on December 31, 2018 . Federal Reserve Line of Credit – The Bank has a line of credit with the FRBSF secured by certain residential loans. At March 31, 2019 and December 31, 2018 , the Bank had borrowing capacity under this line totaling $72.4 million and $69.7 million , respectively, and had no outstanding borrowings with the FRBSF. Subordinated Debentures – As part of an acquisition, Bancorp assumed subordinated debentures due to NorCal Community Bancorp Trusts I and II, established for the sole purpose of issuing trust preferred securities. The trust preferred securities were sold and issued in private transactions pursuant to an exemption from registration under the Securities Act of 1933, as amended. On October 7, 2018, Bancorp redeemed in full the subordinated debentures due to NorCal Community Bancorp Trust I, resulting in $916 thousand accelerated accretion. The Trust II subordinated debentures were recorded at fair value totaling $2.14 million at acquisition date with a contractual balance of $4.12 million . The difference between the contractual balance and the fair value at acquisition date is accreted into interest expense over the life of the debentures. Accretion on the subordinated debentures totaled $17 thousand (Trust II) and $33 thousand (Trusts I and II) for the three months ended March 31, 2019 and 2018, respectively. Bancorp has the option to defer payment of the interest on the subordinated debentures for a period of up to five years, as long as there is no event of default. In the event of interest deferral, dividends to Bancorp common stockholders are prohibited. Bancorp has guaranteed, on a subordinated basis, distributions and other payments due on trust preferred securities totaling $4.0 million issued by Trust II, which have identical maturity, repricing and payment terms as the subordinated debentures. Subordinated debentures due to NorCal Community Bancorp Trust II on March 15, 2036 with interest payable quarterly, (repricing quarterly, based on 3-month LIBOR plus 1.40% , or 4.01% as of March 31, 2019), are redeemable in whole or in part on any interest payment date. Other Obligations – The Bank leases certain equipment under finances leases, which are included in borrowings and other obligations in the consolidated statement of conditions. See Note 8, Commitment and Contingencies, for additional information.</t>
  </si>
  <si>
    <t>Equity [Abstract]</t>
  </si>
  <si>
    <t>Stockholders' Equity Dividends and Stock Split On April 19, 2019, the Bancorp declared a $0.19 per share cash dividend, payable on May 10, 2019 to shareholders of record at the close of business on May 3, 2019. All share and per share data have been adjusted to reflect the two -for-one stock split effective November 27, 2018.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intrinsic valu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stock-based compensation expense when the award holder is eligible to retire. However, retirement eligibility does not affect the vesting of restricted stock or the exercisability of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 -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During the three months ended March 31, 2019 , we withheld 6,398 shares totaling $267 thousand at a weighted-average price of $41.78 for cashless exercises. During the three months ended March 31, 2018 , we withheld 39,212 shares totaling $1.4 million at a weighted-average price of $35.18 for cashless exercises. Shares withheld under net settlement arrangements are available for future grants. Reclassification of Certain Tax Effects from Accumulated Other Comprehensive Income We adopted ASU No. 2018-02, Income Statement - Reporting Comprehensive Income (Topic 220): Reclassification of Certain Tax Effects from Accumulated Other Comprehensive Income, in the first quarter of 2018 and reclassified $638 thousand from AOCI to retained earnings. This amount represented the stranded income tax effects related to the unrealized loss on available-for-sale securities in AOCI on the date of the enactment of the Tax Cuts and Jobs Act of 2017. Share Repurchase Program On April 23, 2018, Bancorp announced that its Board of Directors approved a Share Repurchase Program under which Bancorp may repurchase up to $25.0 million of its outstanding common stock through May 1, 2019. On April 25, 2019, the Board of Directors extended the Share Repurchase Program through June 30, 2019.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entered into a trading plan adopted in accordance with Rule 10b5-1 of the Securities Exchange Act of 1934, as amended. The 10b5-1 trading plan permits common stock to be repurchased at times that might otherwise be prohibited under insider trading laws or self-imposed trading restrictions. The 10b5-1 trading plan is administered by an independent broker and is subject to price, market volume and timing restrictions. During the three months ended March 31, 2019 , Bancorp repurchased 113,904 shares totaling $4.8 million for a cumulative 285,121 shares totaling $11.8 million repurchased from May 1, 2018 through March 31, 2019.</t>
  </si>
  <si>
    <t>Commitments and Contingencies</t>
  </si>
  <si>
    <t>Commitments and Contingencies Disclosure [Abstract]</t>
  </si>
  <si>
    <t>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in the consolidated statements of condition are as follows: (in thousands) March 31, 2019 December 31, 2018 Commercial lines of credit $ 231,226 $ 238,361 Revolving home equity lines 192,813 189,971 Undisbursed construction loans 49,392 46,229 Personal and other lines of credit 12,460 14,109 Standby letters of credit 2,036 2,636 Total commitments and standby letters of credit $ 487,927 $ 491,306 We record an allowance for losses on these off-balance sheet commitments based on an estimate of probabilities of the utilization of these commitments according to our historical experience on different types of commitments and expected loss. The allowance for losses on off-balance sheet commitments totaled $1,087 thousand and $958 thousand as of March 31, 2019 and December 31, 2018 , respectively, which is recorded in interest payable and other liabilities in the consolidated statements of condition. Leases We lease premises under long-term non-cancelable operating leases with remaining terms of 1 year to 13 years ,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 The equipment finance leases do not contain renewal options, bargain purchase options or residual value guarantees. The following table shows the balances of operating and finance lease right-of-use assets and lease liabilities as of March 31, 2019. (in thousands) March 31, 2019 Operating leases: Operating lease right-of-use assets $ 12,465 Operating lease liabilities $ 14,349 Finance leases: Finance lease right-of-use assets $ 350 Accumulated amortization (42 ) Finance lease right-of-use assets, net 1 $ 308 Finance lease liabilities 2 $ 309 1 Included in premises and equipment in the consolidated statements of condition. 2 Included in borrowings and other obligations in the consolidated statements of condition. The following table shows components of operating and finance lease cost. Three Months Ended (in thousands) March 31, 2019 Operating lease cost 1 $ 1,004 Finance lease cost: Amortization of right-of-use assets 2 $ 42 Interest on finance lease liabilities 3 2 Total finance lease cost $ 44 Total lease cost $ 1,048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Operating lease rent expense totaled $1.0 million for the three months ended March 31, 2018 . The following table shows the future minimum lease payments, weighted average remaining lease terms, and weighted average discount rates under operating and finance lease arrangements as of March 31, 2019.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March 31, 2019 Year Operating Leases Finance Leases 2019 $ 3,344 $ 127 2020 4,220 161 2021 2,535 28 2022 1,672 1 2023 1,177 — Thereafter 2,564 — Total minimum lease payments 15,512 317 Amounts representing interest (present value discount) (1,163 ) (8 ) Present value of net minimum lease payments $ 14,349 $ 309 Weighted average remaining term (in years) 5.1 1.9 Weighted average discount rate 2.87 % 2.92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had reached a $4.0 billion interchange multidistrict litigation class settlement agreement with plaintiffs representing a class of U.S. retailers. On September 17, 2018, Visa signed an amended settlement agreement with the putative class action plaintiffs of the U.S. interchange multidistrict litigation that superseded the 2012 settlement agreement. Visa's share of the settlement amount under the amended class settlement agreement increased to $4.1 billion . On January 24, 2019, the district court granted preliminary approval of the amended class settlement agreement. The escrow balance as of March 31, 2019 of $899 million , combined with funds previously deposited with the court, are expected to cover the settlement payment obligations. The outcome of the Covered Litigation affects the conversion rate of Visa Class B common stock held by us to Visa Class A common stock, as discussed above and in Note 4, Investment Securities. The final conversion rate might change depending on the final settlement payments, and the full effect on member banks is still uncertain.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t>
  </si>
  <si>
    <t>Derivative Financial Instruments and Hedging Activities</t>
  </si>
  <si>
    <t>Derivative Instruments and Hedging Activities Disclosure [Abstract]</t>
  </si>
  <si>
    <t>Derivative Financial Instruments and Hedging Activities We entered into interest rate swap agreements, primarily as an interest rate risk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March 31, 2019 , we had five interest rate swap agreements, which are scheduled to mature in June 2031, October 2031, July 2032, August 2037 and October 2037. All are accounted for as fair value hedges. The notional amounts of the interest rate contracts are equal to the notional amounts of the hedged loans. Our interest rate swap payments are settled monthly with counterparties. Accrued interest on the swaps totaled $2 thousand and $3 thousand as of March 31, 2019 and December 31, 2018 , respectively. Information on our interest rate swaps is shown in the derivative tables below: Asset Derivatives Liability Derivatives (in thousands) March 31, December 31, 2018 March 31, December 31, 2018 Fair value hedges: Interest rate contracts notional amount $ 3,760 $ 8,895 $ 13,914 $ 9,016 Interest rate contracts fair value 1 $ 60 $ 161 $ 631 $ 375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19 and December 31, 2018 : Carrying Amounts of Hedged Assets Cumulative Amount of Fair Value Hedging Adjustment Included in the Carrying Amount of the Hedged Loans (in thousands) March 31, 2019 December 31, 2018 March 31, 2019 December 31, 2018 Loans $ 18,041 $ 17,917 $ 368 $ 6 The following table presents the net gains (losses) recognized in interest income on loans on the consolidated statements of comprehensive income related to our derivatives designated as fair value hedges: Three months ended (in thousands) March 31, 2019 March 31, 2018 Interest and fees on loans 1 $ 20,695 $ 18,887 (Decrease) increase in value of designated interest rate swaps due to LIBOR interest rate movements $ (357 ) $ 529 Payment on interest rate swaps (12 ) (55 ) Increase (decrease) in value of hedged loans 362 (576 ) Decrease in value of yield maintenance agreement (4 ) (4 ) Net loss on fair value hedging relationships recognized in interest income $ (11 ) $ (106 ) 1 Represents the income line item in the statement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19 Derivatives by Counterparty: Counterparty A $ 60 $ — $ 60 $ (60 ) $ — $ — December 31, 2018 Derivatives by Counterparty: Counterparty A $ 161 $ — $ 161 $ (161 ) $ — $ — 1 Amounts exclude accrued interest totaling less than $1 thousand at both March 31, 2019 and December 31, 2018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9 Derivatives by Counterparty: Counterparty A $ 631 $ — $ 631 $ (60 ) $ (250 ) $ 321 December 31, 2018 Derivatives by Counterparty: Counterparty A $ 375 $ — $ 375 $ (161 ) $ — $ 214 2 Amounts exclude accrued interest totaling $3 thousand at both March 31, 2019 and December 31, 2018 . For more information on how we account for our interest rate swaps, refer to Note 1 to the Consolidated Financial Statements included in our 2018 Form 10-K filed with the SEC on March 14, 2019.</t>
  </si>
  <si>
    <t>Basis of Presentation (Policies)</t>
  </si>
  <si>
    <t>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8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Bancorp's investment in the securities of the Trusts is accounted for under the equity method and is included in interest receivable and other assets on the consolidated statements of condition. Refer to Note 6, Borrowings, for detail on the early redemption on October 7, 2018 of one subordinated debenture due to NorCal Community Bancorp Trust I.</t>
  </si>
  <si>
    <t>Earnings Per Share</t>
  </si>
  <si>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si>
  <si>
    <t>Accounting Standards Adopted in 2019 In February 2016, the Financial Accounting Standards Board ("FASB") issued Accounting Standards Update ("ASU") No. 2016-02, Leases (Topic 842) (the "new lease accounting standard"). The amendments in this ASU intend to increase transparency and comparability among organizations by recognizing an operating lease or finance lease right-of-use asset for the lease term, and a lease liability, which is a lessee's obligation to make lease payments, recorded based on discounting future lease payments under the lease terms. This ASU generally applies to leasing arrangements exceeding a twelve-month term. ASU 2016-02 is effective for annual periods, including interim periods within those annual periods beginning after December 15, 2018 and requires a modified retrospective method of adoption. In July 2018, the FASB issued two amendments to ASU 2016-02: ASU No. 2018-10, Codification Improvements to Topic 842, Leases , which provided various corrections and clarifications to ASU 2016-02; and ASU No. 2018-11, Leases (Topic 842): Targeted Improvements , which permitted optional transition methods and provided lessors with a practical expedient for separating lease and non-lease components of a lease. The ASU allowed entities to apply either a modified retrospective approach at the beginning of the earliest period presented or at the beginning of the period of adoption through a cumulative-effect adjustment to retained earnings, which we adopted. As a result of the adoption of the ASU on January 1, 2019, we recorded operating and finance lease right-of-use assets totaling $13.4 million , net of deferred rent and unaccreted lease incentives, operating and finance lease liabilities totaling $15.4 million , and no cumulative-effect adjustments to retained earnings. Under the standard's transition guidance, we elected the package of practical expedients, which allowed us to carry forward existing lease classifications and did not require us to reassess initial direct costs for any existing leases. In addition, we elected the hindsight practical expedient when determining the lease term (i.e., considering whether we are reasonably certain to exercise options to extend or terminate the lease). We made accounting policy elections not to separate non-lease components from lease components and to exclude short-term leases (i.e., lease term of 12 months or less at the commencement date) from right-of-use assets and lease liabilities for all lease classifications. See Note 8, Commitments and Contingencies for further information. In June 2018, the FASB issued ASU No. 2018-07, Compensation - Stock Compensation (Topic 718): Improvements to Nonemployee Share-Based Payment Accounting . This update simplifies the accounting for share-based payment transactions for acquiring goods and services from nonemployees, applying some of the same requirements as employee share-based payment transactions. The ASU will not affect the accounting for share-based payment awards to nonemployee directors, which will continue to be treated as employee share-based transactions under the current standards. ASU 2018-07 is effective for fiscal years beginning after December 15, 2018, including interim periods within those fiscal years. Early adoption is permitted. We adopted the requirements of this ASU effective January 1, 2019, which did not impact our financial condition or results of operations, as it is not our practice to issue stock-based awards to pay for goods and services from nonemployees, other than nonemployee directors. In October 2018, the FASB issued ASU No. 2018-16, Derivatives and Hedging (Topic 815): Inclusion of the Secured Overnight Financing Rate (SOFR) Overnight Index Swap (OIS) Rate as a Benchmark Interest Rate for Hedge Accounting Purposes . This update adds an alternative fifth permissible U.S. benchmark rate to be used for hedge accounting purposes. As we have already adopted the amendments in ASU 2017-12, which changed both the designation and measurement guidance for qualifying hedging relationships, the amendments in ASU 2018-16 are effective for fiscal years beginning after December 15, 2018, and interim periods within those fiscal years. The amendments should be adopted on a prospective basis for qualifying new or re-designated hedging relationships entered into on or after the date of adoption. Early adoption is permitted in any interim period upon issuance of this ASU if an entity already has adopted ASU 2017-12. We adopted this ASU effective January 1, 2019, which did not impact our financial condition or results of operations. Accounting Standards Not Yet Effective In June 2016, the FASB issued ASU No. 2016-13, Financial Instruments - Credit Losses (Topic 326): Measurement of Credit Losses on Financial Instruments . The standard will replace today's "incurred loss" model with a "current expected credit loss" ("CECL") model. The CECL model will apply to estimated credit losses on loans receivable, held-to-maturity debt securities, unfunded loan commitments, and certain other financial assets measured at amortized cost. The CECL model is based on lifetime expected losses, rather than incurred losses, and requires the recognition of credit loss expense in the consolidated statement of income and a related allowance for credit losses on the consolidated statement of condition at the time of origination or purchase of a loan receivable or held-to-maturity debt security. Likewise, subsequent changes in this estimate are recorded through credit loss expense and related allowance. The CECL model requires the use of not only relevant historical experience and current conditions, but reasonable and supportable forecasts of future events and circumstance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The ASU also expands the disclosure requirements regarding assumptions, models, and methods for estimating the allowance for loan losses. In addition, entities will need to disclose the amortized cost balance for each class of financial asset by credit quality indicator, disaggregated by the year of origination. ASU 2016-13 is effective for fiscal years beginning after December 15, 2019, including interim periods within those fiscal years. Early adoption is permitted for fiscal years beginning after December 15, 2018, including interim periods within those fiscal years. Entities will apply a modified retrospective approach through a cumulative-effect adjustment to retained earnings as of the beginning of the first reporting period in which the guidance is effective. While we believe the change from an incurred loss model to a CECL model has the potential to increase the allowance for loan losses at the adoption date, we cannot reasonably quantify the impact of the adoption of the amendments to our financial condition or results of operations at this time due to the complexity and extensive changes from these amendments. We have formed an internal CECL committee and are working with our third-party vendor to determine the appropriate methodologies and resources to utilize in preparation for transition to the new accounting standards, including but not limited to the use of certain tools to forecast future economic conditions and identify loan loss drivers that affect the cash flows of our loans over their lifetime. We expect to begin parallel testing and quantifying the estimated impact of the adoption during the second quarter of 2019. In August 2018, the FASB issued ASU No. 2018-13, Fair Value Measurement (Topic 820): Disclosure Framework - Changes to the Disclosure Requirements for Fair Value Measurement . The amendments in this ASU remove, modify, and add disclosure requirements for the fair value reporting of assets and liabilities. The modifications and additions relate to Level 3 fair value measurements at the end of the reporting period. ASU 2018-13 is effective for fiscal years beginning after December 15, 2019, including interim periods within those fiscal years. Entities should disclose and describe the range and weighted-average of significant observable inputs used to develop Level 3 fair value measurements prospectively. Early adoption is permitted. Entities making this election are permitted to early adopt the eliminated or modified disclosure requirements and delay the adoption of all the new disclosure requirements until the ASU's effective date. As the ASU’s requirements only relate to disclosures, the amendments will not impact our financial condition or results of operation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An entity has the option to apply amendments in the ASU either retrospectively or prospectively to all implementation costs incurred after the date of adoption. Early adoption is permitted, including adoption in an interim period. We do not expect that the ASU will have a material impact on our financial condition or results of operations. In March 2019, the FASB issued ASU No. 2019-01, Leases (Topic 842): Codification Improvements . This ASU addresses two lessor implementation issues and clarifies that lessees and lessors are exempt from certain interim disclosure requirements associated with adopting ASU 2016-02. The amendments related to the lessor implementation issues are effective for public business entities for fiscal years beginning after December 15, 2019, and interim periods within those fiscal years. Early application is permitted. As the ASU's amendments applicable to us only relate to disclosures, the adoption of ASU 2019-01 will not impact our financial condition or results of operations.</t>
  </si>
  <si>
    <t>Fair Value Hierarchy and Fair Value Measurement</t>
  </si>
  <si>
    <t>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during the first three months of 2019 or 2018. The value of unrecognized financial instruments is estimated based on the fee income associated with the commitments which, in the absence of credit exposure, is considered to approximate their settlement value. Securities held-to-maturity may be written down to fair value (determined using the same techniques discussed above for securities available-for-sale) as a result of other-than-temporary impairment</t>
  </si>
  <si>
    <t>Finance, Loan and Lease Receivables, Held-for-investment, Allowance and Nonperforming Loans</t>
  </si>
  <si>
    <t>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Construction loan borrowers provide for interest reserves that are used for the payment of interest during the development and marketing periods.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are usually required to submit rent rolls or property income statements annually. We monitor construction loans monthly. We review home equity and other consumer loans based on delinquency. We also review loans graded “Watch” or worse, regardless of loan type, no less than quarterly.</t>
  </si>
  <si>
    <t>Troubled Debt Restructuring</t>
  </si>
  <si>
    <t xml:space="preserve">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same Management level that approved the loan classification upgrade must approve the removal of TDR status. </t>
  </si>
  <si>
    <t>Basis of Presentation (Tables)</t>
  </si>
  <si>
    <t>Schedule of Earnings Per Share Reconciliation and Proforma EPS</t>
  </si>
  <si>
    <t>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1 March 31, 2019 March 31, 2018 Weighted average basic shares outstanding 13,737 13,827 Potentially dilutive common shares related to: Stock options 155 150 Unvested restricted stock awards 32 34 Weighted average diluted shares outstanding 13,924 14,011 Net income $ 7,479 $ 6,389 Basic EPS $ 0.54 $ 0.46 Diluted EPS $ 0.54 $ 0.46 Weighted average anti-dilutive shares not included in the calculation of diluted EPS 20 63 1 Share and per share data have been adjusted to reflect the two -for-one stock split effective November 27, 2018.</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March 31, 2019 Securities available-for-sale: Mortgage-backed securities and collateralized mortgage obligations issued by U.S. government agencies $ 278,726 $ — $ 278,726 $ — OCI SBA-backed securities 48,798 — 48,798 — OCI Debentures of government sponsored agencies 38,245 — 38,245 — OCI Privately-issued collateralized mortgage obligations 252 — 252 — OCI Obligations of state and political subdivisions 74,855 — 74,855 — OCI Corporate bonds 2,009 — 2,009 — OCI Derivative financial assets (interest rate contracts) 60 — 60 — NI Derivative financial liabilities (interest rate contracts) 631 — 631 — NI December 31, 2018 Securities available-for-sale: Mortgage-backed securities and collateralized mortgage obligations issued by U.S. government agencies $ 278,403 $ — $ 278,403 $ — OCI SBA-backed securities 50,781 — 50,781 — OCI Debentures of government sponsored agencies 53,018 — 53,018 — OCI Privately-issued collateralized mortgage obligations 297 — 297 — OCI Obligations of state and political subdivisions 77,960 — 77,960 — OCI Corporate bonds 2,005 — 2,005 — OCI Derivative financial assets (interest rate contracts) 161 — 161 — NI Derivative financial liabilities (interest rate contracts) 375 — 375 — NI 1 Other comprehensive income ("OCI") or net income ("NI").</t>
  </si>
  <si>
    <t>Schedule of Fair Value by Balance Sheet Grouping</t>
  </si>
  <si>
    <t>The table below is a summary of fair value estimates for financial instruments as of March 31, 2019 and December 31, 2018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old shares of FHLB stock and Visa Inc. Class B common stock, both recorded at cost, as there was no impairment or changes resulting from observable price changes in orderly transactions for the identical or a similar investment of the same issuer as of March 31, 2019 and December 31, 2018 . The values are discussed in Note 4, Investment Securities. March 31, 2019 December 31, 2018 (in thousands) Carrying Amounts Fair Value Fair Value Hierarchy Carrying Amounts Fair Value Fair Value Hierarchy Financial assets (recorded at amortized cost) Cash and cash equivalents $ 51,639 $ 51,639 Level 1 $ 34,221 $ 34,221 Level 1 Investment securities held-to-maturity 152,845 151,254 Level 2 157,206 153,894 Level 2 Loans, net 1,756,721 1,739,432 Level 3 1,748,043 1,700,971 Level 3 Interest receivable 7,852 7,852 Level 2 8,292 8,292 Level 2 Financial liabilities (recorded at amortized cost) Time deposits 110,682 109,741 Level 2 117,182 116,584 Level 2 Subordinated debentures 2,657 3,307 Level 3 2,640 3,268 Level 3 Interest payable 105 105 Level 2 104 104 Level 2</t>
  </si>
  <si>
    <t>Investment Securities (Tables)</t>
  </si>
  <si>
    <t>Summary of Held-to-Maturity Investments</t>
  </si>
  <si>
    <t>Our investment securities portfolio consists of obligations of state and political subdivisions, U.S. corporations, U.S. federal government agencies such as Government National Mortgage Association ("GNMA") and Small Business Administration ("SBA"), U.S. government-sponsored enterprise securiti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nd privately issued CMOs, as reflected in the following table: March 31, 2019 December 31, 2018 Amortized Fair Gross Unrealized Amortized Fair Gross Unrealized (in thousands) Cost Value Gains (Losses) Cost Value Gains (Losses) Held-to-maturity: Securities of U.S. government-sponsored enterprises: MBS pass-through securities issued by FHLMC and FNMA $ 86,117 $ 84,588 $ 44 $ (1,573 ) $ 88,606 $ 85,804 $ 7 $ (2,809 ) SBA-backed securities 8,403 8,483 80 — 8,720 8,757 37 — CMOs issued by FNMA 11,166 11,165 — (1 ) 11,447 11,327 — (120 ) CMOs issued by FHLMC 33,375 33,148 65 (292 ) 33,583 33,021 8 (570 ) CMOs issued by GNMA 3,746 3,733 — (13 ) 3,739 3,769 30 — Obligations of state and political subdivisions 10,038 10,137 111 (12 ) 11,111 11,216 128 (23 ) Total held-to-maturity 152,845 151,254 300 (1,891 ) 157,206 153,894 210 (3,522 ) Available-for-sale: Securities of U.S. government-sponsored enterprises: MBS pass-through securities issued by FHLMC and FNMA 91,714 91,771 617 (560 ) 95,339 94,467 358 (1,230 ) SBA-backed securities 48,441 48,798 582 (225 ) 50,722 50,781 465 (406 ) CMOs issued by FNMA 27,192 27,037 127 (282 ) 28,275 28,079 134 (330 ) CMOs issued by FHLMC 145,917 146,237 1,112 (792 ) 145,979 144,836 454 (1,597 ) CMOs issued by GNMA 13,983 13,681 — (302 ) 11,294 11,021 1 (274 ) Debentures of government- sponsored agencies 37,984 38,245 344 (83 ) 52,956 53,018 185 (123 ) Privately issued CMOs 251 252 1 — 295 297 2 — Obligations of state and political subdivisions 74,902 74,855 477 (524 ) 79,046 77,960 134 (1,220 ) Corporate bonds 2,002 2,009 12 (5 ) 2,004 2,005 15 (14 ) Total available-for-sale 442,386 442,885 3,272 (2,773 ) 465,910 462,464 1,748 (5,194 ) Total investment securities $ 595,231 $ 594,139 $ 3,572 $ (4,664 ) $ 623,116 $ 616,358 $ 1,958 $ (8,716 )</t>
  </si>
  <si>
    <t>Summary of Available-for-Sale Investments</t>
  </si>
  <si>
    <t>Investments Classified by Contractual Maturity Date</t>
  </si>
  <si>
    <t>The amortized cost a nd fair value of investment debt securities by contractual maturity at March 31, 2019 and December 31, 2018 are shown in the following table below. Expected maturities may differ from contractual maturities if the issuers of the securities have the right to call or prepay obligations with or without call or prepayment penalties. March 31, 2019 December 31, 2018 Held-to-Maturity Available-for-Sale Held-to-Maturity Available-for-Sale (in thousands) Amortized Cost Fair Value Amortized Cost Fair Value Amortized Cost Fair Value Amortized Cost Fair Value Within one year $ 6,949 $ 6,945 $ 9,104 $ 9,058 $ 6,194 $ 6,182 $ 9,863 $ 9,795 After one but within five years 3,649 3,664 71,592 71,425 5,481 5,492 84,871 84,435 After five years through ten years 58,337 58,048 243,869 244,875 59,231 58,120 252,274 250,055 After ten years 83,910 82,597 117,821 117,527 86,300 84,100 118,902 118,179 Total $ 152,845 $ 151,254 $ 442,386 $ 442,885 $ 157,206 $ 153,894 $ 465,910 $ 462,464</t>
  </si>
  <si>
    <t>Sale of Investment Securities and Gross Gains and Losses</t>
  </si>
  <si>
    <t>Sales of investment securities and gross gains and losses are shown in the following table. Three months ended (in thousands) March 31, 2019 March 31, 2018 Available-for-sale: Sales proceeds $ 4,229 $ — Gross realized gains 3 — Gross realized losses (9 ) —</t>
  </si>
  <si>
    <t>Schedule of Financial Instruments Owned and Pledged as Collateral</t>
  </si>
  <si>
    <t>Pledged investment securities are shown in the following table. (in thousands) March 31, 2019 December 31, 2018 Pledged to the State of California: Secure public deposits in compliance with the Local Agency Security Program $ 114,335 $ 125,696 Collateral for trust deposits 729 734 Total investment securities pledged to the State of California $ 115,064 $ 126,430 Collateral for Wealth Management and Trust Services checking account $ 1,995 $ 2,000</t>
  </si>
  <si>
    <t>Schedule of Unrealized Loss on Investments</t>
  </si>
  <si>
    <t>There were 175 and 229 securities in unrealized loss positions at March 31, 2019 and December 31, 2018 , respectively. Those securities are summarized and classified according to the duration of the loss period in the tables below: March 31, 2019 &lt; 12 continuous months ≥ 12 continuous months Total securities in a loss position (in thousands) Fair value Unrealized loss Fair value Unrealized loss Fair value Unrealized loss Held-to-maturity: MBS pass-through securities issued by FHLMC and FNMA $ 2,663 $ (39 ) $ 70,078 $ (1,534 ) $ 72,741 $ (1,573 ) CMOs issued by FNMA — — 11,165 (1 ) 11,165 (1 ) CMOs issued by FHLMC — — 19,113 (292 ) 19,113 (292 ) CMOs issued by GNMA 3,733 (13 ) — — 3,733 (13 ) Obligations of state and political subdivisions — — 3,554 (12 ) 3,554 (12 ) Total held-to-maturity 6,396 (52 ) 103,910 (1,839 ) 110,306 (1,891 ) Available-for-sale: MBS pass-through securities issued by FHLMC and FNMA — — 51,734 (560 ) 51,734 (560 ) SBA-backed securities 12,253 (123 ) 14,799 (102 ) 27,052 (225 ) CMOs issued by FNMA — — 17,786 (282 ) 17,786 (282 ) CMOs issued by FHLMC 4,187 (3 ) 72,861 (789 ) 77,048 (792 ) CMOs issued by GNMA 3,529 (4 ) 10,127 (298 ) 13,656 (302 ) Debentures of government- sponsored agencies — — 11,385 (83 ) 11,385 (83 ) Obligations of state and political subdivisions 1,044 (4 ) 38,308 (520 ) 39,352 (524 ) Corporate bonds — — 1,008 (5 ) 1,008 (5 ) Total available-for-sale 21,013 (134 ) 218,008 (2,639 ) 239,021 (2,773 ) Total temporarily impaired securities $ 27,409 $ (186 ) $ 321,918 $ (4,478 ) $ 349,327 $ (4,664 ) December 31, 2018 &lt; 12 continuous months ≥ 12 continuous months Total securities in a loss position (in thousands) Fair value Unrealized loss Fair value Unrealized loss Fair value Unrealized loss Held-to-maturity: MBS pass-through securities issued by FHLMC and FNMA $ 198 $ (9 ) $ 83,990 $ (2,800 ) $ 84,188 $ (2,809 ) CMOs issued by FNMA — — 11,327 (120 ) 11,327 (120 ) CMOs issued by FHLMC 2,880 (3 ) 28,171 (567 ) 31,051 (570 ) Obligations of state and political subdivisions — — 3,565 (23 ) 3,565 (23 ) Total held-to-maturity 3,078 (12 ) 127,053 (3,510 ) 130,131 (3,522 ) Available-for-sale: MBS pass-through securities issued by FHLMC and FNMA 19,971 (128 ) 50,077 (1,102 ) 70,048 (1,230 ) SBA-backed securities 13,175 (122 ) 20,123 (284 ) 33,298 (406 ) CMOs issued by FNMA 2,345 (8 ) 16,138 (322 ) 18,483 (330 ) CMOs issued by FHLMC 24,094 (330 ) 74,243 (1,267 ) 98,337 (1,597 ) CMOs issued by GNMA 1,666 (7 ) 9,112 (267 ) 10,778 (274 ) Debentures of government- sponsored agencies 4,992 (8 ) 11,349 (115 ) 16,341 (123 ) Obligations of state and political subdivisions 15,290 (54 ) 52,804 (1,166 ) 68,094 (1,220 ) Corporate Bonds — — 1,004 (14 ) 1,004 (14 ) Total available-for-sale 81,533 (657 ) 234,850 (4,537 ) 316,383 (5,194 ) Total temporarily impaired securities $ 84,611 $ (669 ) $ 361,903 $ (8,047 ) $ 446,514 $ (8,716 )</t>
  </si>
  <si>
    <t>Loans and Allowance for Loan Losses (Tables)</t>
  </si>
  <si>
    <t>Past Due Financing Receivables</t>
  </si>
  <si>
    <t>The following table shows outstanding loans by class and payment aging as of March 31, 2019 and December 31, 2018 . Loan Aging Analysis by Class (in thousands) Commercial and industrial Commercial real estate, owner-occupied Commercial real estate, investor Construction Home equity Other residential Installment and other consumer Total March 31, 2019 30-59 days past due $ 320 $ 1,584 $ — $ — $ 517 $ — $ 102 $ 2,523 60-89 days past due — — — — 108 — — 108 90 days or more past due — — — — 84 — — 84 Total past due 320 1,584 — — 709 — 102 2,715 Current 237,326 309,004 878,494 72,271 123,803 117,558 31,367 1,769,823 Total loans 2 $ 237,646 $ 310,588 $ 878,494 $ 72,271 $ 124,512 $ 117,558 $ 31,469 $ 1,772,538 Non-accrual loans 1 $ 309 $ — $ — $ — $ 346 $ — $ 64 $ 719 December 31, 2018 30-59 days past due $ 5 $ — $ 1,004 $ — $ — $ — $ 112 $ 1,121 60-89 days past due — — — — — — — — 90 days or more past due — — — — — — — — Total past due 5 — 1,004 — — — 112 1,121 Current 230,734 313,277 872,406 76,423 124,696 117,847 27,360 1,762,743 Total loans 2 $ 230,739 $ 313,277 $ 873,410 $ 76,423 $ 124,696 $ 117,847 $ 27,472 $ 1,763,864 Non-accrual loans 1 $ 319 $ — $ — $ — $ 313 $ — $ 65 $ 697 1 Includes no purchased credit impaired ("PCI") loans at March 31, 2019 and December 31, 2018 . Amounts exclude accreting PCI loans of $2.1 million at March 31, 2019 and December 31, 2018 as we have a reasonable expectation about future cash flows to be collected and we continue to recognize accretable yield on these loans in interest income. There were no accruing loans past due more than ninety days at March 31, 2019 or December 31, 2018 . 2 Amounts include net deferred loan origination costs of $684 thousand and $635 thousand at March 31, 2019 and December 31, 2018 , respectively. Amounts are also net of unaccreted purchase discounts on non-PCI loans of $666 thousand and $708 thousand at March 31, 2019 and December 31, 2018 , respectively.</t>
  </si>
  <si>
    <t>Financing Receivable Credit Quality Indicators</t>
  </si>
  <si>
    <t>The following table represents an analysis of the carrying amount in loans, net of deferred fees and costs and purchase premiums or discounts, by internally assigned risk grades, including PCI loans, at March 31, 2019 and December 31, 2018 . Credit Risk Profile by Internally Assigned Risk Grade (in thousands) Commercial and industrial Commercial real estate, owner-occupied Commercial real estate, investor Construction Home equity Other residential Installment and other consumer Purchased credit-impaired Total March 31, 2019 Pass $ 226,164 $ 294,713 $ 875,562 $ 69,580 $ 122,578 $ 117,558 $ 31,312 $ 2,098 $ 1,739,565 Special Mention 10,312 4,613 2,116 — 1,121 — — — 18,162 Substandard 1,144 10,086 — 2,691 733 — 157 — 14,811 Total loans $ 237,620 $ 309,412 $ 877,678 $ 72,271 $ 124,432 $ 117,558 $ 31,469 $ 2,098 $ 1,772,538 December 31, 2018 Pass $ 219,625 $ 299,998 $ 870,443 $ 73,735 $ 122,844 $ 117,847 $ 27,312 $ 2,112 $ 1,733,916 Special Mention 9,957 4,106 2,156 — 1,121 — — — 17,340 Substandard 1,126 7,986 — 2,688 648 — 160 — 12,608 Total loans $ 230,708 $ 312,090 $ 872,599 $ 76,423 $ 124,613 $ 117,847 $ 27,472 $ 2,112 $ 1,763,864</t>
  </si>
  <si>
    <t>Troubled Debt Restructurings on Financing Receivables</t>
  </si>
  <si>
    <t xml:space="preserve">The following table summarizes the carrying amount of TDR loans by loan class as of March 31, 2019 and December 31, 2018 . (in thousands) Recorded Investment in Troubled Debt Restructurings 1 March 31, 2019 December 31, 2018 Commercial and industrial $ 1,198 $ 1,506 Commercial real estate, owner-occupied 7,001 6,993 Commercial real estate, investor 1,812 1,821 Construction 2,691 2,688 Home equity 251 251 Other residential 460 462 Installment and other consumer 2 675 685 Total $ 14,088 $ 14,406 1 There were no acquired TDR loans as of March 31, 2019 or December 31, 2018 . 2 There were two TDR loans on non-accrual status with recorded investments totaling $64 thousand and $65 thousand at March 31, 2019 and December 31, 2018 , respectively.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DRs during the three months ended March 31, 2019: None — $ — $ — $ — TDRs during the three months ended March 31, 2018: None — $ — $ — $ — </t>
  </si>
  <si>
    <t>Impaired Financing Receivables</t>
  </si>
  <si>
    <t>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March 31, 2019 Recorded investment in impaired loans: With no specific allowance recorded $ 328 $ — $ — $ 2,691 $ 346 $ 460 $ 109 $ 3,934 With a specific allowance recorded 1,179 7,001 1,812 — 251 — 566 10,809 Total recorded investment in impaired loans $ 1,507 $ 7,001 $ 1,812 $ 2,691 $ 597 $ 460 $ 675 $ 14,743 Unpaid principal balance of impaired loans $ 1,489 $ 6,993 $ 1,801 $ 2,687 $ 595 $ 459 $ 674 $ 14,698 Specific allowance 424 161 47 — 5 — 67 704 Average recorded investment in impaired loans during the quarter ended March 31, 2019 1,666 6,997 1,816 2,690 580 461 680 14,890 Interest income recognized on impaired loans during the quarter ended March 31, 2019 1 22 66 20 42 4 5 6 165 Average recorded investment in impaired loans during the quarter ended March 31, 2018 2,216 7,003 2,012 2,972 746 1,070 717 16,736 Interest income recognized on impaired loans during the quarter ended March 31, 2018 1 155 66 22 38 5 13 7 306 1 No interest income on impaired loans was recognized on a cash basis during the three months ended March 31, 2019. Interest income recognized on a cash basis totaled $128 thousand in the three months ended March 31, 2018 and was related to the pay-off of two non-accrual commercial PCI loans. (in thousands) Commercial and industrial Commercial real estate, owner-occupied Commercial real estate, investor Construction Home equity Other residential Installment and other consumer Total December 31, 2018 Recorded investment in impaired loans: With no specific allowance recorded $ 303 $ — $ — $ 2,688 $ 313 $ 462 $ 111 $ 3,877 With a specific allowance recorded 1,522 6,993 1,821 — 251 — 574 11,161 Total recorded investment in impaired loans $ 1,825 $ 6,993 $ 1,821 $ 2,688 $ 564 $ 462 $ 685 $ 15,038 Unpaid principal balance of impaired loans $ 1,813 $ 6,993 $ 1,812 $ 2,688 $ 562 $ 461 $ 684 $ 15,013 Specific allowance $ 466 $ 189 $ 45 $ — $ 5 $ — $ 73 $ 778</t>
  </si>
  <si>
    <t>Allowance for Credit Losses on Financing Receivables</t>
  </si>
  <si>
    <t>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March 31, 2019 Beginning balance $ 2,436 $ 2,407 $ 7,703 $ 756 $ 915 $ 800 $ 310 $ 494 $ 15,821 Provision (reversal) 180 (49 ) 63 (52 ) 8 — 30 (180 ) — Charge-offs (9 ) — — — — — — — (9 ) Recoveries 5 — — — — — — — 5 Ending balance $ 2,612 $ 2,358 $ 7,766 $ 704 $ 923 $ 800 $ 340 $ 314 $ 15,817 Three months ended March 31, 2018 Beginning balance $ 3,654 $ 2,294 $ 6,475 $ 681 $ 1,031 $ 536 $ 378 $ 718 $ 15,767 Provision (reversal) 35 (214 ) (20 ) 16 (52 ) 7 (27 ) 255 — Charge-offs — — — — — — — — — Recoveries 4 — — — — — — — 4 Ending balance $ 3,693 $ 2,080 $ 6,455 $ 697 $ 979 $ 543 $ 351 $ 973 $ 15,771 Allowance for Loan Losses and Recorded Investment in Loans (dollars in thousands) Commercial and industrial Commercial real estate, owner-occupied Commercial real estate, investor Construction Home equity Other residential Installment and other consumer Unallocated Total March 31, 2019 Ending ALLL related to loans collectively evaluated for impairment $ 2,188 $ 2,197 $ 7,719 $ 704 $ 918 $ 800 $ 273 $ 314 $ 15,113 Ending ALLL related to loans individually evaluated for impairment 424 161 47 — 5 — 67 — 704 Ending ALLL related to PCI loans — — — — — — — — — Ending balance $ 2,612 $ 2,358 $ 7,766 $ 704 $ 923 $ 800 $ 340 $ 314 $ 15,817 Recorded Investment: Collectively evaluated for impairment $ 236,113 $ 302,411 $ 875,866 $ 69,580 $ 123,835 $ 117,098 $ 30,794 $ — $ 1,755,697 Individually evaluated for impairment 1,507 7,001 1,812 2,691 597 460 675 — 14,743 PCI loans 26 1,176 816 — 80 — — — 2,098 Total $ 237,646 $ 310,588 $ 878,494 $ 72,271 $ 124,512 $ 117,558 $ 31,469 $ — $ 1,772,538 Ratio of allowance for loan losses to total loans 1.10 % 0.76 % 0.88 % 0.97 % 0.74 % 0.68 % 1.08 % NM 0.89 % Allowance for loan losses to non-accrual loans 845 % NM NM NM 267 % NM 531 % NM 2,200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8 Ending ALLL related to loans collectively evaluated for impairment $ 1,970 $ 2,218 $ 7,658 $ 756 $ 910 $ 800 $ 237 $ 494 $ 15,043 Ending ALLL related to loans individually evaluated for impairment 466 189 45 — 5 — 73 — 778 Ending ALLL related to purchased credit-impaired loans — — — — — — — — — Ending balance $ 2,436 $ 2,407 $ 7,703 $ 756 $ 915 $ 800 $ 310 $ 494 $ 15,821 Recorded Investment: Collectively evaluated for impairment $ 228,883 $ 305,097 $ 870,778 $ 73,735 $ 124,049 $ 117,385 $ 26,787 $ — $ 1,746,714 Individually evaluated for impairment 1,825 6,993 1,821 2,688 564 462 685 — 15,038 Purchased credit-impaired 31 1,187 811 — 83 — — — 2,112 Total $ 230,739 $ 313,277 $ 873,410 $ 76,423 $ 124,696 $ 117,847 $ 27,472 $ — $ 1,763,864 Ratio of allowance for loan losses to total loans 1.06 % 0.77 % 0.88 % 0.99 % 0.73 % 0.68 % 1.13 % NM 0.90 % Allowance for loan losses to non-accrual loans NM NM NM NM 292 % NM NM NM 2,270 % NM - Not Meaningful</t>
  </si>
  <si>
    <t>Certain Loans Acquired in Transfer Not Accounted for as Debt Securities Acquired During Period</t>
  </si>
  <si>
    <t>The following table reflects the unpaid principal balance and related carrying value of PCI loans. PCI Loans March 31, 2019 December 31, 2018 (in thousands) Unpaid Principal Balance Carrying Value Unpaid Principal Balance Carrying Value Commercial and industrial $ 78 $ 26 $ 89 $ 31 Commercial real estate, owner occupied 1,233 1,176 1,247 1,187 Commercial real estate, investor 1,025 816 1,033 811 Home equity 205 80 210 83 Total purchased credit-impaired loans $ 2,541 $ 2,098 $ 2,579 $ 2,112</t>
  </si>
  <si>
    <t>Accretable Yield Activity</t>
  </si>
  <si>
    <t>The activities in the accretable yield, or income expected to be earned over the remaining lives of the PCI loans were as follows: Accretable Yield Three months ended (in thousands) March 31, 2019 March 31, 2018 Balance at beginning of period $ 934 $ 1,254 Accretion (59 ) (112 ) Balance at end of period $ 875 $ 1,142</t>
  </si>
  <si>
    <t>Commitments and Contingencies (Tables)</t>
  </si>
  <si>
    <t>Schedule of Undrawn Loan Commitments and Standby Letters of Credit</t>
  </si>
  <si>
    <t>The contractual amount of undrawn loan commitments and standby letters of credit not reflected in the consolidated statements of condition are as follows: (in thousands) March 31, 2019 December 31, 2018 Commercial lines of credit $ 231,226 $ 238,361 Revolving home equity lines 192,813 189,971 Undisbursed construction loans 49,392 46,229 Personal and other lines of credit 12,460 14,109 Standby letters of credit 2,036 2,636 Total commitments and standby letters of credit $ 487,927 $ 491,306</t>
  </si>
  <si>
    <t>Schedule of Operating and Finance Lease Right-of-use Assets and Lease Liabilities</t>
  </si>
  <si>
    <t>The following table shows the balances of operating and finance lease right-of-use assets and lease liabilities as of March 31, 2019. (in thousands) March 31, 2019 Operating leases: Operating lease right-of-use assets $ 12,465 Operating lease liabilities $ 14,349 Finance leases: Finance lease right-of-use assets $ 350 Accumulated amortization (42 ) Finance lease right-of-use assets, net 1 $ 308 Finance lease liabilities 2 $ 309 1 Included in premises and equipment in the consolidated statements of condition. 2 Included in borrowings and other obligations in the consolidated statements of condition.</t>
  </si>
  <si>
    <t>Schedule of Components of Operating and Finance Lease Cost</t>
  </si>
  <si>
    <t>The following table shows components of operating and finance lease cost. Three Months Ended (in thousands) March 31, 2019 Operating lease cost 1 $ 1,004 Finance lease cost: Amortization of right-of-use assets 2 $ 42 Interest on finance lease liabilities 3 2 Total finance lease cost $ 44 Total lease cost $ 1,048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si>
  <si>
    <t>Schedule of Operating Lease Liability Maturities</t>
  </si>
  <si>
    <t>The following table shows the future minimum lease payments, weighted average remaining lease terms, and weighted average discount rates under operating and finance lease arrangements as of March 31, 2019.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March 31, 2019 Year Operating Leases Finance Leases 2019 $ 3,344 $ 127 2020 4,220 161 2021 2,535 28 2022 1,672 1 2023 1,177 — Thereafter 2,564 — Total minimum lease payments 15,512 317 Amounts representing interest (present value discount) (1,163 ) (8 ) Present value of net minimum lease payments $ 14,349 $ 309 Weighted average remaining term (in years) 5.1 1.9 Weighted average discount rate 2.87 % 2.92 %</t>
  </si>
  <si>
    <t>Schedule of Finance Lease Liability Maturities</t>
  </si>
  <si>
    <t>Derivative Financial Instruments and Hedging Activities (Tables)</t>
  </si>
  <si>
    <t>Schedule of Derivative Instruments in Statement of Financial Position, Fair Value</t>
  </si>
  <si>
    <t xml:space="preserve"> Asset Derivatives Liability Derivatives (in thousands) March 31, December 31, 2018 March 31, December 31, 2018 Fair value hedges: Interest rate contracts notional amount $ 3,760 $ 8,895 $ 13,914 $ 9,016 Interest rate contracts fair value 1 $ 60 $ 161 $ 631 $ 375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19 and December 31, 2018 : Carrying Amounts of Hedged Assets Cumulative Amount of Fair Value Hedging Adjustment Included in the Carrying Amount of the Hedged Loans (in thousands) March 31, 2019 December 31, 2018 March 31, 2019 December 31, 2018 Loans $ 18,041 $ 17,917 $ 368 $ 6</t>
  </si>
  <si>
    <t>Schedule of Derivative Instruments, Gain (Loss) in Statement of Financial Performance</t>
  </si>
  <si>
    <t>The following table presents the net gains (losses) recognized in interest income on loans on the consolidated statements of comprehensive income related to our derivatives designated as fair value hedges: Three months ended (in thousands) March 31, 2019 March 31, 2018 Interest and fees on loans 1 $ 20,695 $ 18,887 (Decrease) increase in value of designated interest rate swaps due to LIBOR interest rate movements $ (357 ) $ 529 Payment on interest rate swaps (12 ) (55 ) Increase (decrease) in value of hedged loans 362 (576 ) Decrease in value of yield maintenance agreement (4 ) (4 ) Net loss on fair value hedging relationships recognized in interest income $ (11 ) $ (106 )</t>
  </si>
  <si>
    <t>Offsetting Assets</t>
  </si>
  <si>
    <t>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19 Derivatives by Counterparty: Counterparty A $ 60 $ — $ 60 $ (60 ) $ — $ — December 31, 2018 Derivatives by Counterparty: Counterparty A $ 161 $ — $ 161 $ (161 ) $ — $ — 1 Amounts exclude accrued interest totaling less than $1 thousand at both March 31, 2019 and December 31, 2018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9 Derivatives by Counterparty: Counterparty A $ 631 $ — $ 631 $ (60 ) $ (250 ) $ 321 December 31, 2018 Derivatives by Counterparty: Counterparty A $ 375 $ — $ 375 $ (161 ) $ — $ 214</t>
  </si>
  <si>
    <t>Offsetting Liabilities</t>
  </si>
  <si>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9 Derivatives by Counterparty: Counterparty A $ 631 $ — $ 631 $ (60 ) $ (250 ) $ 321 December 31, 2018 Derivatives by Counterparty: Counterparty A $ 375 $ — $ 375 $ (161 ) $ — $ 214 2 Amounts exclude accrued interest totaling $3 thousand at both March 31, 2019 and December 31, 2018 .</t>
  </si>
  <si>
    <t>Basis of Presentation - Reconciliation of Earnings Per Share (Details) $ / shares in Units, shares in Thousands, $ in Thousands</t>
  </si>
  <si>
    <t>Nov. 27, 2018</t>
  </si>
  <si>
    <t>Weighted average basic shares outstanding (shares)</t>
  </si>
  <si>
    <t>Potentially dilutive common shares related to:</t>
  </si>
  <si>
    <t>Stock options (shares)</t>
  </si>
  <si>
    <t>Unvested restricted stock awards (shares)</t>
  </si>
  <si>
    <t>Weighted average diluted shares outstanding (shares)</t>
  </si>
  <si>
    <t>Net income | $</t>
  </si>
  <si>
    <t>Basic EPS (usd per share) | $ / shares</t>
  </si>
  <si>
    <t>Diluted EPS (usd per share) | $ / shares</t>
  </si>
  <si>
    <t>Weighted average anti-dilutive shares not included in the calculation of diluted EPS (shares)</t>
  </si>
  <si>
    <t>Stock split, conversion ratio</t>
  </si>
  <si>
    <t>Recently Adopted and Issued Accounting Standards (Details) - Accounting Standards Update 2016-02 $ in Millions</t>
  </si>
  <si>
    <t>Jan. 01, 2019USD ($)</t>
  </si>
  <si>
    <t>New Accounting Pronouncements or Change in Accounting Principle [Line Items]</t>
  </si>
  <si>
    <t>Operating lease and finance lease, right-of-use asset</t>
  </si>
  <si>
    <t>Operating lease and finance lease, liability</t>
  </si>
  <si>
    <t>Fair Value of Assets and Liabilities - Recorded on a Recurring Basis (Details) - USD ($) $ in Thousands</t>
  </si>
  <si>
    <t>Fair Value, Assets and Liabilities Measured on Recurring and Nonrecurring Basis [Line Items]</t>
  </si>
  <si>
    <t>Available-for-sale securities</t>
  </si>
  <si>
    <t>SBA-backed securities</t>
  </si>
  <si>
    <t>Debentures of government- sponsored agencies</t>
  </si>
  <si>
    <t>Privately-issued collateralized mortgage obligations</t>
  </si>
  <si>
    <t>Obligations of state and political subdivisions</t>
  </si>
  <si>
    <t>Corporate bonds</t>
  </si>
  <si>
    <t>Assets and liabilities at fair value measured on a recurring basis | Quoted Prices in Active Markets for Identical Assets (Level 1) | Interest rate contract</t>
  </si>
  <si>
    <t>Derivative financial assets (interest rate contracts)</t>
  </si>
  <si>
    <t>Derivative financial liabilities (interest rate contracts)</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Assets and liabilities at fair value measured on a recurring basis | Mortgage-backed securities and collateralized mortgage obligations issued by U.S. government agencies | Quoted Prices in Active Markets for Identical Assets (Level 1)</t>
  </si>
  <si>
    <t>Assets and liabilities at fair value measured on a recurring basis | Mortgage-backed securities and collateralized mortgage obligations issued by U.S. government agencies | Significant Other Observable Inputs (Level 2)</t>
  </si>
  <si>
    <t>Assets and liabilities at fair value measured on a recurring basis | Mortgage-backed securities and collateralized mortgage obligations issued by U.S. government agencies | Significant Unobservable Inputs (Level 3)</t>
  </si>
  <si>
    <t>Assets and liabilities at fair value measured on a recurring basis | SBA-backed securities | Quoted Prices in Active Markets for Identical Assets (Level 1)</t>
  </si>
  <si>
    <t>Assets and liabilities at fair value measured on a recurring basis | SBA-backed securities | Significant Other Observable Inputs (Level 2)</t>
  </si>
  <si>
    <t>Assets and liabilities at fair value measured on a recurring basis | SBA-backed securities | Significant Unobservable Inputs (Level 3)</t>
  </si>
  <si>
    <t>Assets and liabilities at fair value measured on a recurring basis | Debentures of government- sponsored agencies | Quoted Prices in Active Markets for Identical Assets (Level 1)</t>
  </si>
  <si>
    <t>Assets and liabilities at fair value measured on a recurring basis | Debentures of government- sponsored agencies | Significant Other Observable Inputs (Level 2)</t>
  </si>
  <si>
    <t>Assets and liabilities at fair value measured on a recurring basis | Debentures of government- sponsored agencies | Significant Unobservable Inputs (Level 3)</t>
  </si>
  <si>
    <t>Assets and liabilities at fair value measured on a recurring basis | Privately-issued collateralized mortgage obligations | Quoted Prices in Active Markets for Identical Assets (Level 1)</t>
  </si>
  <si>
    <t>Assets and liabilities at fair value measured on a recurring basis | Privately-issued collateralized mortgage obligations | Significant Other Observable Inputs (Level 2)</t>
  </si>
  <si>
    <t>Assets and liabilities at fair value measured on a recurring basis | Privately-issued collateralized mortgage obligations | Significant Unobservable Inputs (Level 3)</t>
  </si>
  <si>
    <t>Assets and liabilities at fair value measured on a recurring basis | Obligations of state and political subdivisions | Quoted Prices in Active Markets for Identical Assets (Level 1)</t>
  </si>
  <si>
    <t>Assets and liabilities at fair value measured on a recurring basis | Obligations of state and political subdivisions | Significant Other Observable Inputs (Level 2)</t>
  </si>
  <si>
    <t>Assets and liabilities at fair value measured on a recurring basis | Obligations of state and political subdivisions | Significant Unobservable Inputs (Level 3)</t>
  </si>
  <si>
    <t>Assets and liabilities at fair value measured on a recurring basis | Corporate bonds | Quoted Prices in Active Markets for Identical Assets (Level 1)</t>
  </si>
  <si>
    <t>Assets and liabilities at fair value measured on a recurring basis | Corporate bonds | Significant Other Observable Inputs (Level 2)</t>
  </si>
  <si>
    <t>Assets and liabilities at fair value measured on a recurring basis | Corporate bonds | Significant Unobservable Inputs (Level 3)</t>
  </si>
  <si>
    <t>Carrying Value | Assets and liabilities at fair value measured on a recurring basis | Interest rate contract</t>
  </si>
  <si>
    <t>Carrying Value | Assets and liabilities at fair value measured on a recurring basis | Mortgage-backed securities and collateralized mortgage obligations issued by U.S. government agencies</t>
  </si>
  <si>
    <t>Carrying Value | Assets and liabilities at fair value measured on a recurring basis | SBA-backed securities</t>
  </si>
  <si>
    <t>Carrying Value | Assets and liabilities at fair value measured on a recurring basis | Debentures of government- sponsored agencies</t>
  </si>
  <si>
    <t>Carrying Value | Assets and liabilities at fair value measured on a recurring basis | Privately-issued collateralized mortgage obligations</t>
  </si>
  <si>
    <t>Carrying Value | Assets and liabilities at fair value measured on a recurring basis | Obligations of state and political subdivisions</t>
  </si>
  <si>
    <t>Carrying Value | Assets and liabilities at fair value measured on a recurring basis | Corporate bonds</t>
  </si>
  <si>
    <t>Fair Value of Assets and Liabilities - Narrative (Details)</t>
  </si>
  <si>
    <t>Mar. 31, 2019USD ($)security</t>
  </si>
  <si>
    <t>Mar. 31, 2018USD ($)</t>
  </si>
  <si>
    <t>Dec. 31, 2018USD ($)security</t>
  </si>
  <si>
    <t>Write down of held to maturity securities | $</t>
  </si>
  <si>
    <t>Fair Value, Measurements, Nonrecurring</t>
  </si>
  <si>
    <t>Assets measured at fair value | $</t>
  </si>
  <si>
    <t>Quoted Prices in Active Markets for Identical Assets (Level 1)</t>
  </si>
  <si>
    <t>Number of securities | security</t>
  </si>
  <si>
    <t>Significant Unobservable Inputs (Level 3)</t>
  </si>
  <si>
    <t>Fair Value of Assets and Liabilities - Fair Value of Financial Instruments (Details) - USD ($) $ in Thousands</t>
  </si>
  <si>
    <t>Financial assets (recorded at amortized cost)</t>
  </si>
  <si>
    <t>Investment securities held-to-maturity</t>
  </si>
  <si>
    <t>Carrying Amounts | Level 1</t>
  </si>
  <si>
    <t>Cash and cash equivalents</t>
  </si>
  <si>
    <t>Carrying Amounts | Level 2</t>
  </si>
  <si>
    <t>Interest receivable</t>
  </si>
  <si>
    <t>Financial liabilities (recorded at amortized cost)</t>
  </si>
  <si>
    <t>Time deposits</t>
  </si>
  <si>
    <t>Interest payable</t>
  </si>
  <si>
    <t>Carrying Amounts | Level 3</t>
  </si>
  <si>
    <t>Loans, net</t>
  </si>
  <si>
    <t>Fair Value | Level 1</t>
  </si>
  <si>
    <t>Fair Value | Level 2</t>
  </si>
  <si>
    <t>Fair Value | Level 3</t>
  </si>
  <si>
    <t>Investment Securities - Amortized Cost and Fair Value (Details) - USD ($) $ in Thousands</t>
  </si>
  <si>
    <t>Schedule of Available-for-sale Securities and Held-to-maturity Securities [Line Items]</t>
  </si>
  <si>
    <t>Held to maturity, Amortized Cost</t>
  </si>
  <si>
    <t>Held to maturity, Fair Value</t>
  </si>
  <si>
    <t>Held-to-maturity, Gross Unrealized Gains</t>
  </si>
  <si>
    <t>Held-to-maturity, Gross Unrealized Losses</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 issued by FHLMC and FNMA</t>
  </si>
  <si>
    <t>CMOs issued by FNMA</t>
  </si>
  <si>
    <t>CMOs issued by FHLMC</t>
  </si>
  <si>
    <t>CMOs issued by GNMA</t>
  </si>
  <si>
    <t>Privately issued CMOs</t>
  </si>
  <si>
    <t>Investment Securities - Maturities (Details) - USD ($) $ in Thousands</t>
  </si>
  <si>
    <t>Held-to-maturity Securities, Amortized Cost</t>
  </si>
  <si>
    <t>Within one year</t>
  </si>
  <si>
    <t>After one but within five years</t>
  </si>
  <si>
    <t>After five years through ten years</t>
  </si>
  <si>
    <t>After ten years</t>
  </si>
  <si>
    <t>Held-to-maturity Securities, Fair Value</t>
  </si>
  <si>
    <t>Available-for-sale Securities, Amortized Cost</t>
  </si>
  <si>
    <t>Available-for-sale Securities, Fair Value</t>
  </si>
  <si>
    <t>Investment Securities - Sales of investment securities and gross gains and losses (Details) - USD ($) $ in Thousands</t>
  </si>
  <si>
    <t>Available-for-sale:</t>
  </si>
  <si>
    <t>Sales proceeds</t>
  </si>
  <si>
    <t>Gross realized gains</t>
  </si>
  <si>
    <t>Gross realized losses</t>
  </si>
  <si>
    <t>Investment Securities - Pledged and Transferred Securities (Details) - USD ($) $ in Thousands</t>
  </si>
  <si>
    <t>Public Deposits</t>
  </si>
  <si>
    <t>Financial Instruments Owned and Pledged as Collateral [Line Items]</t>
  </si>
  <si>
    <t>Available-for-sale securities pledged as collateral</t>
  </si>
  <si>
    <t>Trust Deposits</t>
  </si>
  <si>
    <t>State of California</t>
  </si>
  <si>
    <t>Internal checking account</t>
  </si>
  <si>
    <t>Investment Securities - Narrative (Details) - security</t>
  </si>
  <si>
    <t>Number of investment securities in unrealized loss position</t>
  </si>
  <si>
    <t>Number of investment securities in unrealized loss position longer than 12 months</t>
  </si>
  <si>
    <t>Number of investment securities in unrealized loss position less than 12 months</t>
  </si>
  <si>
    <t>Investment Securities - Unrealized Loss Positions (Details) - USD ($) $ in Thousands</t>
  </si>
  <si>
    <t>Debt Securities, Held-to-maturity, Continuous Unrealized Loss Position, Fair Value [Abstract]</t>
  </si>
  <si>
    <t>Less than 12 continuous months</t>
  </si>
  <si>
    <t>Greater than or equal to 12 continuous months</t>
  </si>
  <si>
    <t>Total Securities in a loss position</t>
  </si>
  <si>
    <t>Debt Securities, Held-to-maturity, Unrealized Loss Position, Accumulated Loss [Abstract]</t>
  </si>
  <si>
    <t>Debt Securities, Available-for-sale, Unrealized Loss Position [Abstract]</t>
  </si>
  <si>
    <t>Available-for-sale, less than 12 continuous months, Fair value</t>
  </si>
  <si>
    <t>Available-for-sale, greater than 12 continuous months, Fair value</t>
  </si>
  <si>
    <t>Available-for-sale, Total Securities in a loss position, Fair Value</t>
  </si>
  <si>
    <t>Debt Securities, Available-for-sale, Unrealized Loss Position, Accumulated Loss [Abstract]</t>
  </si>
  <si>
    <t>Available-for-sale, less than 12 continuous months, Unrealized loss</t>
  </si>
  <si>
    <t>Available-for-sale, greater than 12 continuous months, Unrealized loss</t>
  </si>
  <si>
    <t>Available-for-sale, Total Securities in a loss position, Unrealized loss</t>
  </si>
  <si>
    <t>Marketable Securities, Continuous Unrealized Loss Position, Fair Value [Abstract]</t>
  </si>
  <si>
    <t>Marketable securities, less than 12 continuous months, Fair value</t>
  </si>
  <si>
    <t>Marketable securities, greater than 12 continuous months, Fair value</t>
  </si>
  <si>
    <t>Marketable securities, Total Securities in a loss position, Fair value</t>
  </si>
  <si>
    <t>Marketable Securities, Continuous Unrealized Loss Position, Accumulated Loss [Abstract]</t>
  </si>
  <si>
    <t>Marketable securities, less than 12 continuous months, Unrealized loss</t>
  </si>
  <si>
    <t>Marketable securities, greater than 12 continuous months, Unrealized loss</t>
  </si>
  <si>
    <t>Marketable securities, Total Securities in a loss position, Unrealized loss</t>
  </si>
  <si>
    <t>Investment Securities - Non-Marketable Securities (Details)</t>
  </si>
  <si>
    <t>Dec. 31, 2018USD ($)shares</t>
  </si>
  <si>
    <t>Apr. 25, 2019</t>
  </si>
  <si>
    <t>Schedule of Equity Method Investments [Line Items]</t>
  </si>
  <si>
    <t>Federal Home Loan Bank stock, par value (usd per share) | $ / shares</t>
  </si>
  <si>
    <t>Conversion rate on common stock</t>
  </si>
  <si>
    <t>Investments in low income housing tax credit funds</t>
  </si>
  <si>
    <t>Low income housing tax credits and other tax benefits</t>
  </si>
  <si>
    <t>Low income housing amortization expense</t>
  </si>
  <si>
    <t>Unfunded commitments for low income housing tax credit funds</t>
  </si>
  <si>
    <t>Visa Inc. Class B common stock</t>
  </si>
  <si>
    <t>Number of shares of securities carried at cost (in shares) | shares</t>
  </si>
  <si>
    <t>Carrying value of securities carried at cost</t>
  </si>
  <si>
    <t>Fair value of Class B common stock</t>
  </si>
  <si>
    <t>Visa Inc. | Visa Inc. Class B common stock</t>
  </si>
  <si>
    <t>Other assets</t>
  </si>
  <si>
    <t>Federal Home Loan Bank stock</t>
  </si>
  <si>
    <t>Subsequent Event</t>
  </si>
  <si>
    <t>Federal Home Loan Bank, dividend rate percentage</t>
  </si>
  <si>
    <t>7.00%</t>
  </si>
  <si>
    <t>Low-Income Housing Tax Credit Investment</t>
  </si>
  <si>
    <t>Impairment losses</t>
  </si>
  <si>
    <t>Loans and Allowance for Loan Losses - Outstanding and Aging Analysis (Details) - USD ($)</t>
  </si>
  <si>
    <t>Accounts, Notes, Loans and Financing Receivable [Line Items]</t>
  </si>
  <si>
    <t>Loans past due</t>
  </si>
  <si>
    <t>Current</t>
  </si>
  <si>
    <t>Total loans</t>
  </si>
  <si>
    <t>Non-accrual</t>
  </si>
  <si>
    <t>Unpaid balances on purchase credit impaired (PCI) loans</t>
  </si>
  <si>
    <t>Purchased Credit-impaired (PCI) loans accreting interest</t>
  </si>
  <si>
    <t>Loans past due more than 90 days still accruing</t>
  </si>
  <si>
    <t>Deferred loan fees</t>
  </si>
  <si>
    <t>Unaccreted purchase discounts on non-PCI loans</t>
  </si>
  <si>
    <t>30-59 days past due</t>
  </si>
  <si>
    <t>60-89 days past due</t>
  </si>
  <si>
    <t>90 days or more past due</t>
  </si>
  <si>
    <t>Commercial loans | Commercial and industrial</t>
  </si>
  <si>
    <t>Commercial loans | Commercial and industrial | 30-59 days past due</t>
  </si>
  <si>
    <t>Commercial loans | Commercial and industrial | 60-89 days past due</t>
  </si>
  <si>
    <t>Commercial loans | Commercial and industrial | 90 days or more past due</t>
  </si>
  <si>
    <t>Commercial real estate loans | Commercial real estate, owner-occupied</t>
  </si>
  <si>
    <t>Commercial real estate loans | Commercial real estate, owner-occupied | 30-59 days past due</t>
  </si>
  <si>
    <t>Commercial real estate loans | Commercial real estate, owner-occupied | 60-89 days past due</t>
  </si>
  <si>
    <t>Commercial real estate loans | Commercial real estate, owner-occupied | 90 days or more past due</t>
  </si>
  <si>
    <t>Commercial real estate loans | Commercial real estate, investor</t>
  </si>
  <si>
    <t>Commercial real estate loans | Commercial real estate, investor | 30-59 days past due</t>
  </si>
  <si>
    <t>Commercial real estate loans | Commercial real estate, investor | 60-89 days past due</t>
  </si>
  <si>
    <t>Commercial real estate loans | Commercial real estate, investor | 90 days or more past due</t>
  </si>
  <si>
    <t>Commercial real estate loans | Construction</t>
  </si>
  <si>
    <t>Commercial real estate loans | Construction | 30-59 days past due</t>
  </si>
  <si>
    <t>Commercial real estate loans | Construction | 60-89 days past due</t>
  </si>
  <si>
    <t>Commercial real estate loans | Construction | 90 days or more past due</t>
  </si>
  <si>
    <t>Residential loans | Home equity</t>
  </si>
  <si>
    <t>Residential loans | Home equity | 30-59 days past due</t>
  </si>
  <si>
    <t>Residential loans | Home equity | 60-89 days past due</t>
  </si>
  <si>
    <t>Residential loans | Home equity | 90 days or more past due</t>
  </si>
  <si>
    <t>Residential loans | Other residential</t>
  </si>
  <si>
    <t>Residential loans | Other residential | 30-59 days past due</t>
  </si>
  <si>
    <t>Residential loans | Other residential | 60-89 days past due</t>
  </si>
  <si>
    <t>Residential loans | Other residential | 90 days or more past due</t>
  </si>
  <si>
    <t>Consumer loans | Installment and other consumer</t>
  </si>
  <si>
    <t>Consumer loans | Installment and other consumer | 30-59 days past due</t>
  </si>
  <si>
    <t>Consumer loans | Installment and other consumer | 60-89 days past due</t>
  </si>
  <si>
    <t>Consumer loans | Installment and other consumer | 90 days or more past due</t>
  </si>
  <si>
    <t>Loans and Allowance for Loan Losses - Credit Quality (Details) - USD ($) $ in Thousands</t>
  </si>
  <si>
    <t>Financing Receivable, Recorded Investment [Line Items]</t>
  </si>
  <si>
    <t>Pass</t>
  </si>
  <si>
    <t>Special Mention</t>
  </si>
  <si>
    <t>Substandard</t>
  </si>
  <si>
    <t>Purchased credit-impaired</t>
  </si>
  <si>
    <t>Purchased credit-impaired | Pass</t>
  </si>
  <si>
    <t>Purchased credit-impaired | Special Mention</t>
  </si>
  <si>
    <t>Purchased credit-impaired | Substandard</t>
  </si>
  <si>
    <t>Loans excluding purchased credit-impaired loans</t>
  </si>
  <si>
    <t>Commercial loans | Commercial and industrial | Pass</t>
  </si>
  <si>
    <t>Commercial loans | Commercial and industrial | Special Mention</t>
  </si>
  <si>
    <t>Commercial loans | Commercial and industrial | Substandard</t>
  </si>
  <si>
    <t>Commercial loans | Purchased credit-impaired | Commercial and industrial</t>
  </si>
  <si>
    <t>Commercial real estate loans | Commercial real estate, owner-occupied | Pass</t>
  </si>
  <si>
    <t>Commercial real estate loans | Commercial real estate, owner-occupied | Special Mention</t>
  </si>
  <si>
    <t>Commercial real estate loans | Commercial real estate, owner-occupied | Substandard</t>
  </si>
  <si>
    <t>Commercial real estate loans | Commercial real estate, investor | Pass</t>
  </si>
  <si>
    <t>Commercial real estate loans | Commercial real estate, investor | Special Mention</t>
  </si>
  <si>
    <t>Commercial real estate loans | Commercial real estate, investor | Substandard</t>
  </si>
  <si>
    <t>Commercial real estate loans | Construction | Pass</t>
  </si>
  <si>
    <t>Commercial real estate loans | Construction | Special Mention</t>
  </si>
  <si>
    <t>Commercial real estate loans | Construction | Substandard</t>
  </si>
  <si>
    <t>Commercial real estate loans | Purchased credit-impaired | Commercial real estate, owner-occupied</t>
  </si>
  <si>
    <t>Commercial real estate loans | Purchased credit-impaired | Commercial real estate, investor</t>
  </si>
  <si>
    <t>Commercial real estate loans | Purchased credit-impaired | Construction</t>
  </si>
  <si>
    <t>Residential loans | Home equity | Pass</t>
  </si>
  <si>
    <t>Residential loans | Home equity | Special Mention</t>
  </si>
  <si>
    <t>Residential loans | Home equity | Substandard</t>
  </si>
  <si>
    <t>Residential loans | Other residential | Pass</t>
  </si>
  <si>
    <t>Residential loans | Other residential | Special Mention</t>
  </si>
  <si>
    <t>Residential loans | Other residential | Substandard</t>
  </si>
  <si>
    <t>Residential loans | Purchased credit-impaired | Home equity</t>
  </si>
  <si>
    <t>Residential loans | Purchased credit-impaired | Other residential</t>
  </si>
  <si>
    <t>Consumer loans | Installment and other consumer | Pass</t>
  </si>
  <si>
    <t>Consumer loans | Installment and other consumer | Special Mention</t>
  </si>
  <si>
    <t>Consumer loans | Installment and other consumer | Substandard</t>
  </si>
  <si>
    <t>Consumer loans | Purchased credit-impaired | Installment and other consumer</t>
  </si>
  <si>
    <t>Loans and Allowance for Loan Losses - Troubled Debt Restructuring by Class (Details)</t>
  </si>
  <si>
    <t>Mar. 31, 2019USD ($)loan</t>
  </si>
  <si>
    <t>Dec. 31, 2018USD ($)</t>
  </si>
  <si>
    <t>Number of loans removed from TDR designation | loan</t>
  </si>
  <si>
    <t>Recorded investment of loans removed from TDR resignation</t>
  </si>
  <si>
    <t>Recorded investment in Troubled Debt Restructurings</t>
  </si>
  <si>
    <t>TDR loans acquired</t>
  </si>
  <si>
    <t>TDR loans on non-accrual status, quantity | loan</t>
  </si>
  <si>
    <t>TDR loans on non-accrual status</t>
  </si>
  <si>
    <t>Loans and Allowance for Loan Losses - Troubled Debt Restructuring Modifications (Details) $ in Thousands</t>
  </si>
  <si>
    <t>Mar. 31, 2019USD ($)contractloan</t>
  </si>
  <si>
    <t>Mar. 31, 2018USD ($)contractloan</t>
  </si>
  <si>
    <t>Number of Contracts Modified | contract</t>
  </si>
  <si>
    <t>Pre-Modification Outstanding Recorded Investment</t>
  </si>
  <si>
    <t>Post-Modification Outstanding Recorded Investment</t>
  </si>
  <si>
    <t>Post-Modification Outstanding Recorded Investment at Period End</t>
  </si>
  <si>
    <t>Number of modified TDR loans that defaulted | loan</t>
  </si>
  <si>
    <t>Loans and Allowance for Loan Losses - Impaired and Related Allowance (Details)</t>
  </si>
  <si>
    <t>12 Months Ended</t>
  </si>
  <si>
    <t>Mar. 31, 2019USD ($)</t>
  </si>
  <si>
    <t>Mar. 31, 2018USD ($)loan</t>
  </si>
  <si>
    <t>Recorded investment in impaired loans:</t>
  </si>
  <si>
    <t>With no specific allowance recorded</t>
  </si>
  <si>
    <t>With a specific allowance recorded</t>
  </si>
  <si>
    <t>Total recorded investment in impaired loans</t>
  </si>
  <si>
    <t>Unpaid principal balance of impaired loans</t>
  </si>
  <si>
    <t>Specific allowance</t>
  </si>
  <si>
    <t>Average recorded investment in impaired loans during the period</t>
  </si>
  <si>
    <t>Interest income recognized on impaired loans during the period ended</t>
  </si>
  <si>
    <t>Interest income recognized on impaired loans during the period ended, cash basis</t>
  </si>
  <si>
    <t>Charge-off amounts on impaired loans</t>
  </si>
  <si>
    <t>Outstanding commitments to extend credit on impaired loans</t>
  </si>
  <si>
    <t>Purchased credit-impaired | Commercial loans</t>
  </si>
  <si>
    <t>Number of impaired loans with interest income recognized | loan</t>
  </si>
  <si>
    <t>Loans and Allowance for Loan Losses - Allowance for Loan Losses (Details) - USD ($) $ in Thousands</t>
  </si>
  <si>
    <t>Allowance for loan losses:</t>
  </si>
  <si>
    <t>Beginning balance</t>
  </si>
  <si>
    <t>Charge-offs</t>
  </si>
  <si>
    <t>Recoveries</t>
  </si>
  <si>
    <t>Ending balance</t>
  </si>
  <si>
    <t>Ending ALLL related to loans collectively evaluated for impairment</t>
  </si>
  <si>
    <t>Ending ALLL related to loans individually evaluated for impairment</t>
  </si>
  <si>
    <t>Ending ALLL</t>
  </si>
  <si>
    <t>Collectively evaluated for impairment</t>
  </si>
  <si>
    <t>Individually evaluated for impairment</t>
  </si>
  <si>
    <t>Ratio of allowance for loan losses to total loans</t>
  </si>
  <si>
    <t>0.89%</t>
  </si>
  <si>
    <t>0.90%</t>
  </si>
  <si>
    <t>Allowance for loan losses to non-accrual loans</t>
  </si>
  <si>
    <t>2200.00%</t>
  </si>
  <si>
    <t>2270.00%</t>
  </si>
  <si>
    <t>1.10%</t>
  </si>
  <si>
    <t>1.06%</t>
  </si>
  <si>
    <t>845.00%</t>
  </si>
  <si>
    <t>Commercial loans | Commercial and industrial | Purchased credit-impaired</t>
  </si>
  <si>
    <t>0.76%</t>
  </si>
  <si>
    <t>0.77%</t>
  </si>
  <si>
    <t>Commercial real estate loans | Commercial real estate, owner-occupied | Purchased credit-impaired</t>
  </si>
  <si>
    <t>0.88%</t>
  </si>
  <si>
    <t>Commercial real estate loans | Commercial real estate, investor | Purchased credit-impaired</t>
  </si>
  <si>
    <t>0.97%</t>
  </si>
  <si>
    <t>0.99%</t>
  </si>
  <si>
    <t>Commercial real estate loans | Construction | Purchased credit-impaired</t>
  </si>
  <si>
    <t>0.74%</t>
  </si>
  <si>
    <t>0.73%</t>
  </si>
  <si>
    <t>267.00%</t>
  </si>
  <si>
    <t>292.00%</t>
  </si>
  <si>
    <t>Residential loans | Home equity | Purchased credit-impaired</t>
  </si>
  <si>
    <t>0.68%</t>
  </si>
  <si>
    <t>Residential loans | Other residential | Purchased credit-impaired</t>
  </si>
  <si>
    <t>1.08%</t>
  </si>
  <si>
    <t>1.13%</t>
  </si>
  <si>
    <t>531.00%</t>
  </si>
  <si>
    <t>Consumer loans | Installment and other consumer | Purchased credit-impaired</t>
  </si>
  <si>
    <t>Unallocated</t>
  </si>
  <si>
    <t>Unallocated | Purchased credit-impaired</t>
  </si>
  <si>
    <t>Loans and Allowance for Loan Losses - Purchased Credit-Impaired (Details) $ in Thousands</t>
  </si>
  <si>
    <t>81 Months Ended</t>
  </si>
  <si>
    <t>Nov. 21, 2017acquisition</t>
  </si>
  <si>
    <t>Business Acquisitions, Purchased Credit-Impaired Loans [Line Items]</t>
  </si>
  <si>
    <t>Number of banks acquired | acquisition</t>
  </si>
  <si>
    <t>PCI Loans, Carrying Value [Abstract]</t>
  </si>
  <si>
    <t>Unpaid Principal Balance</t>
  </si>
  <si>
    <t>Carrying Value</t>
  </si>
  <si>
    <t>Accretable Yield [Roll Forward]</t>
  </si>
  <si>
    <t>Balance at beginning of period</t>
  </si>
  <si>
    <t>Accretion</t>
  </si>
  <si>
    <t>Balance at end of period</t>
  </si>
  <si>
    <t>Loans and Allowance for Loan Losses - Pledged Loans (Details) - USD ($) $ in Millions</t>
  </si>
  <si>
    <t>Residential loans pledged for FRB borrowings</t>
  </si>
  <si>
    <t>Other residential</t>
  </si>
  <si>
    <t>Pledged residential loan portfolio to secure borrowing with FRB</t>
  </si>
  <si>
    <t>Loans and Allowance for Loan Losses - Related Party (Details) - USD ($) $ in Millions</t>
  </si>
  <si>
    <t>Related Party Transaction [Line Items]</t>
  </si>
  <si>
    <t>Related party loans</t>
  </si>
  <si>
    <t>Directors, Officers, Principal Shareholders and Associates</t>
  </si>
  <si>
    <t>Undisbursed commitment to related parties</t>
  </si>
  <si>
    <t>Borrowings and Other Obligations - Lines of Credit (Details) - Line of credit - USD ($)</t>
  </si>
  <si>
    <t>Federal Funds Purchased</t>
  </si>
  <si>
    <t>Line of Credit Facility [Line Items]</t>
  </si>
  <si>
    <t>Amount of borrowings outstanding</t>
  </si>
  <si>
    <t>Federal Home Loan Bank Borrowings</t>
  </si>
  <si>
    <t>Lines of credit</t>
  </si>
  <si>
    <t>Federal Home Loan Bank Overnight Borrowings</t>
  </si>
  <si>
    <t>Federal Reserve Line of Credit</t>
  </si>
  <si>
    <t>Unsecured Debt | Federal Funds Purchased</t>
  </si>
  <si>
    <t>Federal Home Loan Bank Advances</t>
  </si>
  <si>
    <t>FHLB overnight borrowings, overnight rate</t>
  </si>
  <si>
    <t>2.56%</t>
  </si>
  <si>
    <t>FHLB overnight borrowings</t>
  </si>
  <si>
    <t>Borrowings and Other Obligations - Subordinated Debt (Details) - USD ($) $ in Thousands</t>
  </si>
  <si>
    <t>Oct. 07, 2018</t>
  </si>
  <si>
    <t>Debt Instrument [Line Items]</t>
  </si>
  <si>
    <t>Amount guaranteed, on subordinated basis, distributions and other payments on trust preferred securities</t>
  </si>
  <si>
    <t>Subordinated debenture</t>
  </si>
  <si>
    <t>Contractual value of subordinated debt</t>
  </si>
  <si>
    <t>Debenture distribution deferral period (up to number of years)</t>
  </si>
  <si>
    <t>5 years</t>
  </si>
  <si>
    <t>Subordinated debenture | NorCal Community Bancorp Trust II</t>
  </si>
  <si>
    <t>Basis spread on subordinated debentures</t>
  </si>
  <si>
    <t>1.40%</t>
  </si>
  <si>
    <t>Effective interest rate</t>
  </si>
  <si>
    <t>4.01%</t>
  </si>
  <si>
    <t>Stockholders' Equity (Details)</t>
  </si>
  <si>
    <t>Apr. 19, 2019$ / shares</t>
  </si>
  <si>
    <t>Mar. 31, 2019USD ($)shares</t>
  </si>
  <si>
    <t>Apr. 23, 2018USD ($)</t>
  </si>
  <si>
    <t>Class of Stock [Line Items]</t>
  </si>
  <si>
    <t>Shares withheld for tax withholding and exercise of options (in shares) | shares</t>
  </si>
  <si>
    <t>Amount of shares withheld for tax withholding and exercise of options</t>
  </si>
  <si>
    <t>Shares withheld for tax withholding and exercise of options, weighted average price (usd per share) | $ / shares</t>
  </si>
  <si>
    <t>Reclassification from AOCI to retained earnings for stranded income tax effects</t>
  </si>
  <si>
    <t>Share Repurchase Program, amount approved to repurchase</t>
  </si>
  <si>
    <t>Performance-based stock awards</t>
  </si>
  <si>
    <t>Vesting period of performance-based stock awards</t>
  </si>
  <si>
    <t>3 years</t>
  </si>
  <si>
    <t>Performance-based stock awards | Minimum</t>
  </si>
  <si>
    <t>Vesting percentage of performance-based awards</t>
  </si>
  <si>
    <t>0.00%</t>
  </si>
  <si>
    <t>Performance-based stock awards | Maximum</t>
  </si>
  <si>
    <t>200.00%</t>
  </si>
  <si>
    <t>Stock repurchased, net of commissions (in shares) | shares</t>
  </si>
  <si>
    <t>Dividends declared per common share (usd per share) | $ / shares</t>
  </si>
  <si>
    <t>Commitments and Contingencies - Off Balance Sheet Arrangements (Details) - USD ($) $ in Thousands</t>
  </si>
  <si>
    <t>Total commitments and standby letters of credit</t>
  </si>
  <si>
    <t>Other Commitments [Line Items]</t>
  </si>
  <si>
    <t>Commercial lines of credit</t>
  </si>
  <si>
    <t>Revolving home equity lines</t>
  </si>
  <si>
    <t>Undisbursed construction loans</t>
  </si>
  <si>
    <t>Personal and other lines of credit</t>
  </si>
  <si>
    <t>Standby letters of credit</t>
  </si>
  <si>
    <t>Commitments and Contingencies - Narrative (Details) - USD ($) $ in Thousands</t>
  </si>
  <si>
    <t>Sep. 17, 2018</t>
  </si>
  <si>
    <t>Dec. 31, 2012</t>
  </si>
  <si>
    <t>Loss Contingencies [Line Items]</t>
  </si>
  <si>
    <t>Operating lease rent expense</t>
  </si>
  <si>
    <t>Litigation Matters</t>
  </si>
  <si>
    <t>Visa Inc.</t>
  </si>
  <si>
    <t>Settlement agreement amount</t>
  </si>
  <si>
    <t>Damages sought amended value</t>
  </si>
  <si>
    <t>Minimum</t>
  </si>
  <si>
    <t>Weighted average remaining term (in years)</t>
  </si>
  <si>
    <t>1 year</t>
  </si>
  <si>
    <t>Finance lease, initial contract terms (in years)</t>
  </si>
  <si>
    <t>Maximum</t>
  </si>
  <si>
    <t>13 years</t>
  </si>
  <si>
    <t>Total commitments and standby letters of credit | Interest payable and other liabilities</t>
  </si>
  <si>
    <t>Allowance for off balance sheet commitments</t>
  </si>
  <si>
    <t>Commitments and Contingencies - Lease Assets and Liabilities (Details) $ in Thousands</t>
  </si>
  <si>
    <t>Operating leases:</t>
  </si>
  <si>
    <t>Finance leases:</t>
  </si>
  <si>
    <t>Finance lease right-of-use assets</t>
  </si>
  <si>
    <t>Accumulated amortization</t>
  </si>
  <si>
    <t>Finance lease right-of-use assets, net</t>
  </si>
  <si>
    <t>Commitments and Contingencies - Lease Cost (Details) $ in Thousands</t>
  </si>
  <si>
    <t>Operating lease cost</t>
  </si>
  <si>
    <t>Finance Lease, Cost [Abstract]</t>
  </si>
  <si>
    <t>Amortization of right-of-use assets</t>
  </si>
  <si>
    <t>Interest on finance lease liabilities</t>
  </si>
  <si>
    <t>Total finance lease cost</t>
  </si>
  <si>
    <t>Total lease cost</t>
  </si>
  <si>
    <t>Commitments and Contingencies - Lease Liability Maturity Schedule (Details) $ in Thousands</t>
  </si>
  <si>
    <t>Operating Leases</t>
  </si>
  <si>
    <t>2020</t>
  </si>
  <si>
    <t>2021</t>
  </si>
  <si>
    <t>2022</t>
  </si>
  <si>
    <t>2023</t>
  </si>
  <si>
    <t>Thereafter</t>
  </si>
  <si>
    <t>Total minimum lease payments</t>
  </si>
  <si>
    <t>Amounts representing interest (present value discount)</t>
  </si>
  <si>
    <t>Present value of net minimum lease payments</t>
  </si>
  <si>
    <t>5 years 1 month 6 days</t>
  </si>
  <si>
    <t>Weighted average discount rate</t>
  </si>
  <si>
    <t>2.87%</t>
  </si>
  <si>
    <t>Finance Lease Liabilities, Payments, Due [Abstract]</t>
  </si>
  <si>
    <t>1 year 10 months 24 days</t>
  </si>
  <si>
    <t>2.92%</t>
  </si>
  <si>
    <t>Derivative Financial Instruments and Hedging Activities - Information on Derivatives (Details) $ in Thousands</t>
  </si>
  <si>
    <t>Mar. 31, 2019USD ($)derivative</t>
  </si>
  <si>
    <t>Derivatives, Fair Value [Line Items]</t>
  </si>
  <si>
    <t>Carrying Amounts of Hedged Assets</t>
  </si>
  <si>
    <t>Cumulative Amount of Fair Value Hedging Adjustment Included in the Carrying Amount of the Hedged Loans</t>
  </si>
  <si>
    <t>Fair value hedge | Interest income</t>
  </si>
  <si>
    <t>(Decrease) increase in value of designated interest rate swaps due to LIBOR interest rate movements</t>
  </si>
  <si>
    <t>Payment on interest rate swaps</t>
  </si>
  <si>
    <t>Increase (decrease) in value of hedged loans</t>
  </si>
  <si>
    <t>Decrease in value of yield maintenance agreement</t>
  </si>
  <si>
    <t>Net loss on derivatives recognized against interest income</t>
  </si>
  <si>
    <t>Fair value hedge | Designated as hedging instrument</t>
  </si>
  <si>
    <t>Accrued interest on swaps</t>
  </si>
  <si>
    <t>Fair value hedge | Designated as hedging instrument | Interest rate swap</t>
  </si>
  <si>
    <t>Number of derivative instruments | derivative</t>
  </si>
  <si>
    <t>Fair value hedge | Designated as hedging instrument | Interest rate swap | Other assets</t>
  </si>
  <si>
    <t>Interest rate contracts notional amount, asset derivatives</t>
  </si>
  <si>
    <t>Fair value hedge | Designated as hedging instrument | Interest rate swap | Other liabilities</t>
  </si>
  <si>
    <t>Interest rate contracts notional amount, liability derivatives</t>
  </si>
  <si>
    <t>Fair value hedge | Designated as hedging instrument | Interest rate contract | Other assets</t>
  </si>
  <si>
    <t>Interest rate contracts fair value, asset derivatives</t>
  </si>
  <si>
    <t>Fair value hedge | Designated as hedging instrument | Interest rate contract | Other liabilities</t>
  </si>
  <si>
    <t>Interest rate contracts fair value, liability derivatives</t>
  </si>
  <si>
    <t>Derivative Financial Instruments and Hedging Activities - Offsetting of Assets (Details) - USD ($) $ in Thousands</t>
  </si>
  <si>
    <t>Interest rate swap | Other assets</t>
  </si>
  <si>
    <t>Offsetting Assets [Line Items]</t>
  </si>
  <si>
    <t>Accrued interest on derivative asset interest rate swaps</t>
  </si>
  <si>
    <t>Counterparty A</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Derivative Financial Instruments and Hedging Activities - Offsetting of Liabilities (Details) - USD ($) $ in Thousands</t>
  </si>
  <si>
    <t>Interest rate swap | Other liabilities</t>
  </si>
  <si>
    <t>Offsetting Liabilities [Line Items]</t>
  </si>
  <si>
    <t>Accrued interest on derivative liability interest swaps</t>
  </si>
  <si>
    <t>Gross Amounts of Recognized Liabilities</t>
  </si>
  <si>
    <t>Net Amounts of Liabilities Presented in the Statements of Condition</t>
  </si>
  <si>
    <t>Gross Amounts Not Offset in the Statements of Condition, Cash Collateral Pledg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3748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238</v>
      </c>
    </row>
    <row r="4" spans="1:2">
      <c r="A4" s="4" t="s">
        <v>55</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1</v>
      </c>
    </row>
    <row r="4" spans="1:2">
      <c r="A4" s="4" t="s">
        <v>220</v>
      </c>
      <c r="B4" s="4" t="s">
        <v>247</v>
      </c>
    </row>
    <row r="5" spans="1:2">
      <c r="A5" s="4" t="s">
        <v>248</v>
      </c>
      <c r="B5" s="4" t="s">
        <v>249</v>
      </c>
    </row>
    <row r="6" spans="1:2">
      <c r="A6" s="4" t="s">
        <v>223</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2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1639</v>
      </c>
      <c r="C3" s="6" t="n">
        <v>34221</v>
      </c>
    </row>
    <row r="4" spans="1:3">
      <c r="A4" s="3" t="s">
        <v>31</v>
      </c>
    </row>
    <row r="5" spans="1:3">
      <c r="A5" s="4" t="s">
        <v>32</v>
      </c>
      <c r="B5" s="5" t="n">
        <v>152845</v>
      </c>
      <c r="C5" s="5" t="n">
        <v>157206</v>
      </c>
    </row>
    <row r="6" spans="1:3">
      <c r="A6" s="4" t="s">
        <v>33</v>
      </c>
      <c r="B6" s="5" t="n">
        <v>442885</v>
      </c>
      <c r="C6" s="5" t="n">
        <v>462464</v>
      </c>
    </row>
    <row r="7" spans="1:3">
      <c r="A7" s="4" t="s">
        <v>34</v>
      </c>
      <c r="B7" s="5" t="n">
        <v>595730</v>
      </c>
      <c r="C7" s="5" t="n">
        <v>619670</v>
      </c>
    </row>
    <row r="8" spans="1:3">
      <c r="A8" s="4" t="s">
        <v>35</v>
      </c>
      <c r="B8" s="5" t="n">
        <v>1756721</v>
      </c>
      <c r="C8" s="5" t="n">
        <v>1748043</v>
      </c>
    </row>
    <row r="9" spans="1:3">
      <c r="A9" s="4" t="s">
        <v>36</v>
      </c>
      <c r="B9" s="5" t="n">
        <v>7237</v>
      </c>
      <c r="C9" s="5" t="n">
        <v>7376</v>
      </c>
    </row>
    <row r="10" spans="1:3">
      <c r="A10" s="4" t="s">
        <v>37</v>
      </c>
      <c r="B10" s="5" t="n">
        <v>30140</v>
      </c>
      <c r="C10" s="5" t="n">
        <v>30140</v>
      </c>
    </row>
    <row r="11" spans="1:3">
      <c r="A11" s="4" t="s">
        <v>38</v>
      </c>
      <c r="B11" s="5" t="n">
        <v>5349</v>
      </c>
      <c r="C11" s="5" t="n">
        <v>5571</v>
      </c>
    </row>
    <row r="12" spans="1:3">
      <c r="A12" s="4" t="s">
        <v>39</v>
      </c>
      <c r="B12" s="5" t="n">
        <v>12465</v>
      </c>
    </row>
    <row r="13" spans="1:3">
      <c r="A13" s="4" t="s">
        <v>40</v>
      </c>
      <c r="B13" s="5" t="n">
        <v>74795</v>
      </c>
      <c r="C13" s="5" t="n">
        <v>75871</v>
      </c>
    </row>
    <row r="14" spans="1:3">
      <c r="A14" s="4" t="s">
        <v>41</v>
      </c>
      <c r="B14" s="5" t="n">
        <v>2534076</v>
      </c>
      <c r="C14" s="5" t="n">
        <v>2520892</v>
      </c>
    </row>
    <row r="15" spans="1:3">
      <c r="A15" s="3" t="s">
        <v>42</v>
      </c>
    </row>
    <row r="16" spans="1:3">
      <c r="A16" s="4" t="s">
        <v>43</v>
      </c>
      <c r="B16" s="5" t="n">
        <v>1076382</v>
      </c>
      <c r="C16" s="5" t="n">
        <v>1066051</v>
      </c>
    </row>
    <row r="17" spans="1:3">
      <c r="A17" s="3" t="s">
        <v>44</v>
      </c>
    </row>
    <row r="18" spans="1:3">
      <c r="A18" s="4" t="s">
        <v>45</v>
      </c>
      <c r="B18" s="5" t="n">
        <v>130001</v>
      </c>
      <c r="C18" s="5" t="n">
        <v>133403</v>
      </c>
    </row>
    <row r="19" spans="1:3">
      <c r="A19" s="4" t="s">
        <v>46</v>
      </c>
      <c r="B19" s="5" t="n">
        <v>180758</v>
      </c>
      <c r="C19" s="5" t="n">
        <v>178429</v>
      </c>
    </row>
    <row r="20" spans="1:3">
      <c r="A20" s="4" t="s">
        <v>47</v>
      </c>
      <c r="B20" s="5" t="n">
        <v>680806</v>
      </c>
      <c r="C20" s="5" t="n">
        <v>679775</v>
      </c>
    </row>
    <row r="21" spans="1:3">
      <c r="A21" s="4" t="s">
        <v>48</v>
      </c>
      <c r="B21" s="5" t="n">
        <v>110682</v>
      </c>
      <c r="C21" s="5" t="n">
        <v>117182</v>
      </c>
    </row>
    <row r="22" spans="1:3">
      <c r="A22" s="4" t="s">
        <v>49</v>
      </c>
      <c r="B22" s="5" t="n">
        <v>2178629</v>
      </c>
      <c r="C22" s="5" t="n">
        <v>2174840</v>
      </c>
    </row>
    <row r="23" spans="1:3">
      <c r="A23" s="4" t="s">
        <v>50</v>
      </c>
      <c r="B23" s="5" t="n">
        <v>309</v>
      </c>
    </row>
    <row r="24" spans="1:3">
      <c r="A24" s="4" t="s">
        <v>50</v>
      </c>
      <c r="C24" s="5" t="n">
        <v>7000</v>
      </c>
    </row>
    <row r="25" spans="1:3">
      <c r="A25" s="4" t="s">
        <v>51</v>
      </c>
      <c r="B25" s="5" t="n">
        <v>2657</v>
      </c>
      <c r="C25" s="5" t="n">
        <v>2640</v>
      </c>
    </row>
    <row r="26" spans="1:3">
      <c r="A26" s="4" t="s">
        <v>52</v>
      </c>
      <c r="B26" s="5" t="n">
        <v>14349</v>
      </c>
    </row>
    <row r="27" spans="1:3">
      <c r="A27" s="4" t="s">
        <v>53</v>
      </c>
      <c r="B27" s="5" t="n">
        <v>17468</v>
      </c>
      <c r="C27" s="5" t="n">
        <v>20005</v>
      </c>
    </row>
    <row r="28" spans="1:3">
      <c r="A28" s="4" t="s">
        <v>54</v>
      </c>
      <c r="B28" s="5" t="n">
        <v>2213412</v>
      </c>
      <c r="C28" s="5" t="n">
        <v>2204485</v>
      </c>
    </row>
    <row r="29" spans="1:3">
      <c r="A29" s="3" t="s">
        <v>55</v>
      </c>
    </row>
    <row r="30" spans="1:3">
      <c r="A30" s="4" t="s">
        <v>56</v>
      </c>
      <c r="B30" s="5" t="n">
        <v>0</v>
      </c>
      <c r="C30" s="5" t="n">
        <v>0</v>
      </c>
    </row>
    <row r="31" spans="1:3">
      <c r="A31" s="4" t="s">
        <v>57</v>
      </c>
      <c r="B31" s="5" t="n">
        <v>137125</v>
      </c>
      <c r="C31" s="5" t="n">
        <v>140565</v>
      </c>
    </row>
    <row r="32" spans="1:3">
      <c r="A32" s="4" t="s">
        <v>58</v>
      </c>
      <c r="B32" s="5" t="n">
        <v>184793</v>
      </c>
      <c r="C32" s="5" t="n">
        <v>179944</v>
      </c>
    </row>
    <row r="33" spans="1:3">
      <c r="A33" s="4" t="s">
        <v>59</v>
      </c>
      <c r="B33" s="5" t="n">
        <v>-1254</v>
      </c>
      <c r="C33" s="5" t="n">
        <v>-4102</v>
      </c>
    </row>
    <row r="34" spans="1:3">
      <c r="A34" s="4" t="s">
        <v>60</v>
      </c>
      <c r="B34" s="5" t="n">
        <v>320664</v>
      </c>
      <c r="C34" s="5" t="n">
        <v>316407</v>
      </c>
    </row>
    <row r="35" spans="1:3">
      <c r="A35" s="4" t="s">
        <v>61</v>
      </c>
      <c r="B35" s="6" t="n">
        <v>2534076</v>
      </c>
      <c r="C35" s="6" t="n">
        <v>2520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30</v>
      </c>
    </row>
    <row r="4" spans="1:2">
      <c r="A4" s="4" t="s">
        <v>266</v>
      </c>
      <c r="B4" s="4" t="s">
        <v>267</v>
      </c>
    </row>
    <row r="5" spans="1:2">
      <c r="A5" s="4" t="s">
        <v>268</v>
      </c>
      <c r="B5" s="4" t="s">
        <v>267</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311</v>
      </c>
      <c r="C1" s="2" t="s">
        <v>312</v>
      </c>
      <c r="D1" s="2" t="s">
        <v>71</v>
      </c>
      <c r="E1" s="2" t="s">
        <v>72</v>
      </c>
    </row>
    <row r="2" spans="1:5">
      <c r="A2" s="3" t="s">
        <v>221</v>
      </c>
    </row>
    <row r="3" spans="1:5">
      <c r="A3" s="4" t="s">
        <v>313</v>
      </c>
      <c r="B3" s="4" t="s">
        <v>113</v>
      </c>
      <c r="D3" s="5" t="n">
        <v>13737</v>
      </c>
      <c r="E3" s="5" t="n">
        <v>13827</v>
      </c>
    </row>
    <row r="4" spans="1:5">
      <c r="A4" s="3" t="s">
        <v>314</v>
      </c>
    </row>
    <row r="5" spans="1:5">
      <c r="A5" s="4" t="s">
        <v>315</v>
      </c>
      <c r="D5" s="5" t="n">
        <v>155</v>
      </c>
      <c r="E5" s="5" t="n">
        <v>150</v>
      </c>
    </row>
    <row r="6" spans="1:5">
      <c r="A6" s="4" t="s">
        <v>316</v>
      </c>
      <c r="D6" s="5" t="n">
        <v>32</v>
      </c>
      <c r="E6" s="5" t="n">
        <v>34</v>
      </c>
    </row>
    <row r="7" spans="1:5">
      <c r="A7" s="4" t="s">
        <v>317</v>
      </c>
      <c r="B7" s="4" t="s">
        <v>113</v>
      </c>
      <c r="D7" s="5" t="n">
        <v>13924</v>
      </c>
      <c r="E7" s="5" t="n">
        <v>14011</v>
      </c>
    </row>
    <row r="8" spans="1:5">
      <c r="A8" s="4" t="s">
        <v>318</v>
      </c>
      <c r="D8" s="6" t="n">
        <v>7479</v>
      </c>
      <c r="E8" s="6" t="n">
        <v>6389</v>
      </c>
    </row>
    <row r="9" spans="1:5">
      <c r="A9" s="4" t="s">
        <v>319</v>
      </c>
      <c r="B9" s="4" t="s">
        <v>113</v>
      </c>
      <c r="D9" s="7" t="n">
        <v>0.54</v>
      </c>
      <c r="E9" s="7" t="n">
        <v>0.46</v>
      </c>
    </row>
    <row r="10" spans="1:5">
      <c r="A10" s="4" t="s">
        <v>320</v>
      </c>
      <c r="B10" s="4" t="s">
        <v>113</v>
      </c>
      <c r="D10" s="7" t="n">
        <v>0.54</v>
      </c>
      <c r="E10" s="7" t="n">
        <v>0.46</v>
      </c>
    </row>
    <row r="11" spans="1:5">
      <c r="A11" s="4" t="s">
        <v>321</v>
      </c>
      <c r="D11" s="5" t="n">
        <v>20</v>
      </c>
      <c r="E11" s="5" t="n">
        <v>63</v>
      </c>
    </row>
    <row r="12" spans="1:5">
      <c r="A12" s="4" t="s">
        <v>322</v>
      </c>
      <c r="C12" s="5" t="n">
        <v>2</v>
      </c>
    </row>
    <row r="13" spans="1:5"/>
    <row r="14" spans="1:5">
      <c r="A14" s="4" t="s">
        <v>113</v>
      </c>
      <c r="B14" s="4" t="s">
        <v>132</v>
      </c>
    </row>
  </sheetData>
  <mergeCells count="3">
    <mergeCell ref="A1:B1"/>
    <mergeCell ref="A13:D13"/>
    <mergeCell ref="B14:D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9" t="n">
        <v>13.4</v>
      </c>
    </row>
    <row r="4" spans="1:2">
      <c r="A4" s="4" t="s">
        <v>327</v>
      </c>
      <c r="B4" s="9" t="n">
        <v>1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3" t="s">
        <v>329</v>
      </c>
    </row>
    <row r="3" spans="1:3">
      <c r="A3" s="4" t="s">
        <v>330</v>
      </c>
      <c r="B3" s="6" t="n">
        <v>442885</v>
      </c>
      <c r="C3" s="6" t="n">
        <v>462464</v>
      </c>
    </row>
    <row r="4" spans="1:3">
      <c r="A4" s="4" t="s">
        <v>331</v>
      </c>
    </row>
    <row r="5" spans="1:3">
      <c r="A5" s="3" t="s">
        <v>329</v>
      </c>
    </row>
    <row r="6" spans="1:3">
      <c r="A6" s="4" t="s">
        <v>330</v>
      </c>
      <c r="B6" s="5" t="n">
        <v>48798</v>
      </c>
      <c r="C6" s="5" t="n">
        <v>50781</v>
      </c>
    </row>
    <row r="7" spans="1:3">
      <c r="A7" s="4" t="s">
        <v>332</v>
      </c>
    </row>
    <row r="8" spans="1:3">
      <c r="A8" s="3" t="s">
        <v>329</v>
      </c>
    </row>
    <row r="9" spans="1:3">
      <c r="A9" s="4" t="s">
        <v>330</v>
      </c>
      <c r="B9" s="5" t="n">
        <v>38245</v>
      </c>
      <c r="C9" s="5" t="n">
        <v>53018</v>
      </c>
    </row>
    <row r="10" spans="1:3">
      <c r="A10" s="4" t="s">
        <v>333</v>
      </c>
    </row>
    <row r="11" spans="1:3">
      <c r="A11" s="3" t="s">
        <v>329</v>
      </c>
    </row>
    <row r="12" spans="1:3">
      <c r="A12" s="4" t="s">
        <v>330</v>
      </c>
      <c r="B12" s="5" t="n">
        <v>252</v>
      </c>
      <c r="C12" s="5" t="n">
        <v>297</v>
      </c>
    </row>
    <row r="13" spans="1:3">
      <c r="A13" s="4" t="s">
        <v>334</v>
      </c>
    </row>
    <row r="14" spans="1:3">
      <c r="A14" s="3" t="s">
        <v>329</v>
      </c>
    </row>
    <row r="15" spans="1:3">
      <c r="A15" s="4" t="s">
        <v>330</v>
      </c>
      <c r="B15" s="5" t="n">
        <v>74855</v>
      </c>
      <c r="C15" s="5" t="n">
        <v>77960</v>
      </c>
    </row>
    <row r="16" spans="1:3">
      <c r="A16" s="4" t="s">
        <v>335</v>
      </c>
    </row>
    <row r="17" spans="1:3">
      <c r="A17" s="3" t="s">
        <v>329</v>
      </c>
    </row>
    <row r="18" spans="1:3">
      <c r="A18" s="4" t="s">
        <v>330</v>
      </c>
      <c r="B18" s="5" t="n">
        <v>2009</v>
      </c>
      <c r="C18" s="5" t="n">
        <v>2005</v>
      </c>
    </row>
    <row r="19" spans="1:3">
      <c r="A19" s="4" t="s">
        <v>336</v>
      </c>
    </row>
    <row r="20" spans="1:3">
      <c r="A20" s="3" t="s">
        <v>329</v>
      </c>
    </row>
    <row r="21" spans="1:3">
      <c r="A21" s="4" t="s">
        <v>337</v>
      </c>
      <c r="B21" s="5" t="n">
        <v>0</v>
      </c>
      <c r="C21" s="5" t="n">
        <v>0</v>
      </c>
    </row>
    <row r="22" spans="1:3">
      <c r="A22" s="4" t="s">
        <v>338</v>
      </c>
      <c r="B22" s="5" t="n">
        <v>0</v>
      </c>
      <c r="C22" s="5" t="n">
        <v>0</v>
      </c>
    </row>
    <row r="23" spans="1:3">
      <c r="A23" s="4" t="s">
        <v>339</v>
      </c>
    </row>
    <row r="24" spans="1:3">
      <c r="A24" s="3" t="s">
        <v>329</v>
      </c>
    </row>
    <row r="25" spans="1:3">
      <c r="A25" s="4" t="s">
        <v>337</v>
      </c>
      <c r="B25" s="5" t="n">
        <v>60</v>
      </c>
      <c r="C25" s="5" t="n">
        <v>161</v>
      </c>
    </row>
    <row r="26" spans="1:3">
      <c r="A26" s="4" t="s">
        <v>338</v>
      </c>
      <c r="B26" s="5" t="n">
        <v>631</v>
      </c>
      <c r="C26" s="5" t="n">
        <v>375</v>
      </c>
    </row>
    <row r="27" spans="1:3">
      <c r="A27" s="4" t="s">
        <v>340</v>
      </c>
    </row>
    <row r="28" spans="1:3">
      <c r="A28" s="3" t="s">
        <v>329</v>
      </c>
    </row>
    <row r="29" spans="1:3">
      <c r="A29" s="4" t="s">
        <v>337</v>
      </c>
      <c r="B29" s="5" t="n">
        <v>0</v>
      </c>
      <c r="C29" s="5" t="n">
        <v>0</v>
      </c>
    </row>
    <row r="30" spans="1:3">
      <c r="A30" s="4" t="s">
        <v>338</v>
      </c>
      <c r="B30" s="5" t="n">
        <v>0</v>
      </c>
      <c r="C30" s="5" t="n">
        <v>0</v>
      </c>
    </row>
    <row r="31" spans="1:3">
      <c r="A31" s="4" t="s">
        <v>341</v>
      </c>
    </row>
    <row r="32" spans="1:3">
      <c r="A32" s="3" t="s">
        <v>329</v>
      </c>
    </row>
    <row r="33" spans="1:3">
      <c r="A33" s="4" t="s">
        <v>330</v>
      </c>
      <c r="B33" s="5" t="n">
        <v>0</v>
      </c>
      <c r="C33" s="5" t="n">
        <v>0</v>
      </c>
    </row>
    <row r="34" spans="1:3">
      <c r="A34" s="4" t="s">
        <v>342</v>
      </c>
    </row>
    <row r="35" spans="1:3">
      <c r="A35" s="3" t="s">
        <v>329</v>
      </c>
    </row>
    <row r="36" spans="1:3">
      <c r="A36" s="4" t="s">
        <v>330</v>
      </c>
      <c r="B36" s="5" t="n">
        <v>278726</v>
      </c>
      <c r="C36" s="5" t="n">
        <v>278403</v>
      </c>
    </row>
    <row r="37" spans="1:3">
      <c r="A37" s="4" t="s">
        <v>343</v>
      </c>
    </row>
    <row r="38" spans="1:3">
      <c r="A38" s="3" t="s">
        <v>329</v>
      </c>
    </row>
    <row r="39" spans="1:3">
      <c r="A39" s="4" t="s">
        <v>330</v>
      </c>
      <c r="B39" s="5" t="n">
        <v>0</v>
      </c>
      <c r="C39" s="5" t="n">
        <v>0</v>
      </c>
    </row>
    <row r="40" spans="1:3">
      <c r="A40" s="4" t="s">
        <v>344</v>
      </c>
    </row>
    <row r="41" spans="1:3">
      <c r="A41" s="3" t="s">
        <v>329</v>
      </c>
    </row>
    <row r="42" spans="1:3">
      <c r="A42" s="4" t="s">
        <v>330</v>
      </c>
      <c r="B42" s="5" t="n">
        <v>0</v>
      </c>
      <c r="C42" s="5" t="n">
        <v>0</v>
      </c>
    </row>
    <row r="43" spans="1:3">
      <c r="A43" s="4" t="s">
        <v>345</v>
      </c>
    </row>
    <row r="44" spans="1:3">
      <c r="A44" s="3" t="s">
        <v>329</v>
      </c>
    </row>
    <row r="45" spans="1:3">
      <c r="A45" s="4" t="s">
        <v>330</v>
      </c>
      <c r="B45" s="5" t="n">
        <v>48798</v>
      </c>
      <c r="C45" s="5" t="n">
        <v>50781</v>
      </c>
    </row>
    <row r="46" spans="1:3">
      <c r="A46" s="4" t="s">
        <v>346</v>
      </c>
    </row>
    <row r="47" spans="1:3">
      <c r="A47" s="3" t="s">
        <v>329</v>
      </c>
    </row>
    <row r="48" spans="1:3">
      <c r="A48" s="4" t="s">
        <v>330</v>
      </c>
      <c r="B48" s="5" t="n">
        <v>0</v>
      </c>
      <c r="C48" s="5" t="n">
        <v>0</v>
      </c>
    </row>
    <row r="49" spans="1:3">
      <c r="A49" s="4" t="s">
        <v>347</v>
      </c>
    </row>
    <row r="50" spans="1:3">
      <c r="A50" s="3" t="s">
        <v>329</v>
      </c>
    </row>
    <row r="51" spans="1:3">
      <c r="A51" s="4" t="s">
        <v>330</v>
      </c>
      <c r="B51" s="5" t="n">
        <v>0</v>
      </c>
      <c r="C51" s="5" t="n">
        <v>0</v>
      </c>
    </row>
    <row r="52" spans="1:3">
      <c r="A52" s="4" t="s">
        <v>348</v>
      </c>
    </row>
    <row r="53" spans="1:3">
      <c r="A53" s="3" t="s">
        <v>329</v>
      </c>
    </row>
    <row r="54" spans="1:3">
      <c r="A54" s="4" t="s">
        <v>330</v>
      </c>
      <c r="B54" s="5" t="n">
        <v>38245</v>
      </c>
      <c r="C54" s="5" t="n">
        <v>53018</v>
      </c>
    </row>
    <row r="55" spans="1:3">
      <c r="A55" s="4" t="s">
        <v>349</v>
      </c>
    </row>
    <row r="56" spans="1:3">
      <c r="A56" s="3" t="s">
        <v>329</v>
      </c>
    </row>
    <row r="57" spans="1:3">
      <c r="A57" s="4" t="s">
        <v>330</v>
      </c>
      <c r="B57" s="5" t="n">
        <v>0</v>
      </c>
      <c r="C57" s="5" t="n">
        <v>0</v>
      </c>
    </row>
    <row r="58" spans="1:3">
      <c r="A58" s="4" t="s">
        <v>350</v>
      </c>
    </row>
    <row r="59" spans="1:3">
      <c r="A59" s="3" t="s">
        <v>329</v>
      </c>
    </row>
    <row r="60" spans="1:3">
      <c r="A60" s="4" t="s">
        <v>330</v>
      </c>
      <c r="B60" s="5" t="n">
        <v>0</v>
      </c>
      <c r="C60" s="5" t="n">
        <v>0</v>
      </c>
    </row>
    <row r="61" spans="1:3">
      <c r="A61" s="4" t="s">
        <v>351</v>
      </c>
    </row>
    <row r="62" spans="1:3">
      <c r="A62" s="3" t="s">
        <v>329</v>
      </c>
    </row>
    <row r="63" spans="1:3">
      <c r="A63" s="4" t="s">
        <v>330</v>
      </c>
      <c r="B63" s="5" t="n">
        <v>252</v>
      </c>
      <c r="C63" s="5" t="n">
        <v>297</v>
      </c>
    </row>
    <row r="64" spans="1:3">
      <c r="A64" s="4" t="s">
        <v>352</v>
      </c>
    </row>
    <row r="65" spans="1:3">
      <c r="A65" s="3" t="s">
        <v>329</v>
      </c>
    </row>
    <row r="66" spans="1:3">
      <c r="A66" s="4" t="s">
        <v>330</v>
      </c>
      <c r="B66" s="5" t="n">
        <v>0</v>
      </c>
      <c r="C66" s="5" t="n">
        <v>0</v>
      </c>
    </row>
    <row r="67" spans="1:3">
      <c r="A67" s="4" t="s">
        <v>353</v>
      </c>
    </row>
    <row r="68" spans="1:3">
      <c r="A68" s="3" t="s">
        <v>329</v>
      </c>
    </row>
    <row r="69" spans="1:3">
      <c r="A69" s="4" t="s">
        <v>330</v>
      </c>
      <c r="B69" s="5" t="n">
        <v>0</v>
      </c>
      <c r="C69" s="5" t="n">
        <v>0</v>
      </c>
    </row>
    <row r="70" spans="1:3">
      <c r="A70" s="4" t="s">
        <v>354</v>
      </c>
    </row>
    <row r="71" spans="1:3">
      <c r="A71" s="3" t="s">
        <v>329</v>
      </c>
    </row>
    <row r="72" spans="1:3">
      <c r="A72" s="4" t="s">
        <v>330</v>
      </c>
      <c r="B72" s="5" t="n">
        <v>74855</v>
      </c>
      <c r="C72" s="5" t="n">
        <v>77960</v>
      </c>
    </row>
    <row r="73" spans="1:3">
      <c r="A73" s="4" t="s">
        <v>355</v>
      </c>
    </row>
    <row r="74" spans="1:3">
      <c r="A74" s="3" t="s">
        <v>329</v>
      </c>
    </row>
    <row r="75" spans="1:3">
      <c r="A75" s="4" t="s">
        <v>330</v>
      </c>
      <c r="B75" s="5" t="n">
        <v>0</v>
      </c>
      <c r="C75" s="5" t="n">
        <v>0</v>
      </c>
    </row>
    <row r="76" spans="1:3">
      <c r="A76" s="4" t="s">
        <v>356</v>
      </c>
    </row>
    <row r="77" spans="1:3">
      <c r="A77" s="3" t="s">
        <v>329</v>
      </c>
    </row>
    <row r="78" spans="1:3">
      <c r="A78" s="4" t="s">
        <v>330</v>
      </c>
      <c r="B78" s="5" t="n">
        <v>0</v>
      </c>
      <c r="C78" s="5" t="n">
        <v>0</v>
      </c>
    </row>
    <row r="79" spans="1:3">
      <c r="A79" s="4" t="s">
        <v>357</v>
      </c>
    </row>
    <row r="80" spans="1:3">
      <c r="A80" s="3" t="s">
        <v>329</v>
      </c>
    </row>
    <row r="81" spans="1:3">
      <c r="A81" s="4" t="s">
        <v>330</v>
      </c>
      <c r="B81" s="5" t="n">
        <v>2009</v>
      </c>
      <c r="C81" s="5" t="n">
        <v>2005</v>
      </c>
    </row>
    <row r="82" spans="1:3">
      <c r="A82" s="4" t="s">
        <v>358</v>
      </c>
    </row>
    <row r="83" spans="1:3">
      <c r="A83" s="3" t="s">
        <v>329</v>
      </c>
    </row>
    <row r="84" spans="1:3">
      <c r="A84" s="4" t="s">
        <v>330</v>
      </c>
      <c r="B84" s="5" t="n">
        <v>0</v>
      </c>
      <c r="C84" s="5" t="n">
        <v>0</v>
      </c>
    </row>
    <row r="85" spans="1:3">
      <c r="A85" s="4" t="s">
        <v>359</v>
      </c>
    </row>
    <row r="86" spans="1:3">
      <c r="A86" s="3" t="s">
        <v>329</v>
      </c>
    </row>
    <row r="87" spans="1:3">
      <c r="A87" s="4" t="s">
        <v>337</v>
      </c>
      <c r="B87" s="5" t="n">
        <v>60</v>
      </c>
      <c r="C87" s="5" t="n">
        <v>161</v>
      </c>
    </row>
    <row r="88" spans="1:3">
      <c r="A88" s="4" t="s">
        <v>338</v>
      </c>
      <c r="B88" s="5" t="n">
        <v>631</v>
      </c>
      <c r="C88" s="5" t="n">
        <v>375</v>
      </c>
    </row>
    <row r="89" spans="1:3">
      <c r="A89" s="4" t="s">
        <v>360</v>
      </c>
    </row>
    <row r="90" spans="1:3">
      <c r="A90" s="3" t="s">
        <v>329</v>
      </c>
    </row>
    <row r="91" spans="1:3">
      <c r="A91" s="4" t="s">
        <v>330</v>
      </c>
      <c r="B91" s="5" t="n">
        <v>278726</v>
      </c>
      <c r="C91" s="5" t="n">
        <v>278403</v>
      </c>
    </row>
    <row r="92" spans="1:3">
      <c r="A92" s="4" t="s">
        <v>361</v>
      </c>
    </row>
    <row r="93" spans="1:3">
      <c r="A93" s="3" t="s">
        <v>329</v>
      </c>
    </row>
    <row r="94" spans="1:3">
      <c r="A94" s="4" t="s">
        <v>330</v>
      </c>
      <c r="B94" s="5" t="n">
        <v>48798</v>
      </c>
      <c r="C94" s="5" t="n">
        <v>50781</v>
      </c>
    </row>
    <row r="95" spans="1:3">
      <c r="A95" s="4" t="s">
        <v>362</v>
      </c>
    </row>
    <row r="96" spans="1:3">
      <c r="A96" s="3" t="s">
        <v>329</v>
      </c>
    </row>
    <row r="97" spans="1:3">
      <c r="A97" s="4" t="s">
        <v>330</v>
      </c>
      <c r="B97" s="5" t="n">
        <v>38245</v>
      </c>
      <c r="C97" s="5" t="n">
        <v>53018</v>
      </c>
    </row>
    <row r="98" spans="1:3">
      <c r="A98" s="4" t="s">
        <v>363</v>
      </c>
    </row>
    <row r="99" spans="1:3">
      <c r="A99" s="3" t="s">
        <v>329</v>
      </c>
    </row>
    <row r="100" spans="1:3">
      <c r="A100" s="4" t="s">
        <v>330</v>
      </c>
      <c r="B100" s="5" t="n">
        <v>252</v>
      </c>
      <c r="C100" s="5" t="n">
        <v>297</v>
      </c>
    </row>
    <row r="101" spans="1:3">
      <c r="A101" s="4" t="s">
        <v>364</v>
      </c>
    </row>
    <row r="102" spans="1:3">
      <c r="A102" s="3" t="s">
        <v>329</v>
      </c>
    </row>
    <row r="103" spans="1:3">
      <c r="A103" s="4" t="s">
        <v>330</v>
      </c>
      <c r="B103" s="5" t="n">
        <v>74855</v>
      </c>
      <c r="C103" s="5" t="n">
        <v>77960</v>
      </c>
    </row>
    <row r="104" spans="1:3">
      <c r="A104" s="4" t="s">
        <v>365</v>
      </c>
    </row>
    <row r="105" spans="1:3">
      <c r="A105" s="3" t="s">
        <v>329</v>
      </c>
    </row>
    <row r="106" spans="1:3">
      <c r="A106" s="4" t="s">
        <v>330</v>
      </c>
      <c r="B106" s="6" t="n">
        <v>2009</v>
      </c>
      <c r="C106" s="6" t="n">
        <v>2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66</v>
      </c>
      <c r="B1" s="2" t="s">
        <v>1</v>
      </c>
    </row>
    <row r="2" spans="1:4">
      <c r="B2" s="2" t="s">
        <v>367</v>
      </c>
      <c r="C2" s="2" t="s">
        <v>368</v>
      </c>
      <c r="D2" s="2" t="s">
        <v>369</v>
      </c>
    </row>
    <row r="3" spans="1:4">
      <c r="A3" s="3" t="s">
        <v>329</v>
      </c>
    </row>
    <row r="4" spans="1:4">
      <c r="A4" s="4" t="s">
        <v>370</v>
      </c>
      <c r="B4" s="6" t="n">
        <v>0</v>
      </c>
      <c r="C4" s="6" t="n">
        <v>0</v>
      </c>
    </row>
    <row r="5" spans="1:4">
      <c r="A5" s="4" t="s">
        <v>371</v>
      </c>
    </row>
    <row r="6" spans="1:4">
      <c r="A6" s="3" t="s">
        <v>329</v>
      </c>
    </row>
    <row r="7" spans="1:4">
      <c r="A7" s="4" t="s">
        <v>372</v>
      </c>
      <c r="B7" s="6" t="n">
        <v>0</v>
      </c>
      <c r="D7" s="6" t="n">
        <v>0</v>
      </c>
    </row>
    <row r="8" spans="1:4">
      <c r="A8" s="4" t="s">
        <v>373</v>
      </c>
    </row>
    <row r="9" spans="1:4">
      <c r="A9" s="3" t="s">
        <v>329</v>
      </c>
    </row>
    <row r="10" spans="1:4">
      <c r="A10" s="4" t="s">
        <v>374</v>
      </c>
      <c r="B10" s="5" t="n">
        <v>0</v>
      </c>
      <c r="D10" s="5" t="n">
        <v>0</v>
      </c>
    </row>
    <row r="11" spans="1:4">
      <c r="A11" s="4" t="s">
        <v>375</v>
      </c>
    </row>
    <row r="12" spans="1:4">
      <c r="A12" s="3" t="s">
        <v>329</v>
      </c>
    </row>
    <row r="13" spans="1:4">
      <c r="A13" s="4" t="s">
        <v>374</v>
      </c>
      <c r="B13" s="5" t="n">
        <v>0</v>
      </c>
      <c r="D13"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77</v>
      </c>
    </row>
    <row r="3" spans="1:3">
      <c r="A3" s="4" t="s">
        <v>378</v>
      </c>
      <c r="B3" s="6" t="n">
        <v>151254</v>
      </c>
      <c r="C3" s="6" t="n">
        <v>153894</v>
      </c>
    </row>
    <row r="4" spans="1:3">
      <c r="A4" s="4" t="s">
        <v>379</v>
      </c>
    </row>
    <row r="5" spans="1:3">
      <c r="A5" s="3" t="s">
        <v>377</v>
      </c>
    </row>
    <row r="6" spans="1:3">
      <c r="A6" s="4" t="s">
        <v>380</v>
      </c>
      <c r="B6" s="5" t="n">
        <v>51639</v>
      </c>
      <c r="C6" s="5" t="n">
        <v>34221</v>
      </c>
    </row>
    <row r="7" spans="1:3">
      <c r="A7" s="4" t="s">
        <v>381</v>
      </c>
    </row>
    <row r="8" spans="1:3">
      <c r="A8" s="3" t="s">
        <v>377</v>
      </c>
    </row>
    <row r="9" spans="1:3">
      <c r="A9" s="4" t="s">
        <v>378</v>
      </c>
      <c r="B9" s="5" t="n">
        <v>152845</v>
      </c>
      <c r="C9" s="5" t="n">
        <v>157206</v>
      </c>
    </row>
    <row r="10" spans="1:3">
      <c r="A10" s="4" t="s">
        <v>382</v>
      </c>
      <c r="B10" s="5" t="n">
        <v>7852</v>
      </c>
      <c r="C10" s="5" t="n">
        <v>8292</v>
      </c>
    </row>
    <row r="11" spans="1:3">
      <c r="A11" s="3" t="s">
        <v>383</v>
      </c>
    </row>
    <row r="12" spans="1:3">
      <c r="A12" s="4" t="s">
        <v>384</v>
      </c>
      <c r="B12" s="5" t="n">
        <v>110682</v>
      </c>
      <c r="C12" s="5" t="n">
        <v>117182</v>
      </c>
    </row>
    <row r="13" spans="1:3">
      <c r="A13" s="4" t="s">
        <v>385</v>
      </c>
      <c r="B13" s="5" t="n">
        <v>105</v>
      </c>
      <c r="C13" s="5" t="n">
        <v>104</v>
      </c>
    </row>
    <row r="14" spans="1:3">
      <c r="A14" s="4" t="s">
        <v>386</v>
      </c>
    </row>
    <row r="15" spans="1:3">
      <c r="A15" s="3" t="s">
        <v>377</v>
      </c>
    </row>
    <row r="16" spans="1:3">
      <c r="A16" s="4" t="s">
        <v>387</v>
      </c>
      <c r="B16" s="5" t="n">
        <v>1756721</v>
      </c>
      <c r="C16" s="5" t="n">
        <v>1748043</v>
      </c>
    </row>
    <row r="17" spans="1:3">
      <c r="A17" s="3" t="s">
        <v>383</v>
      </c>
    </row>
    <row r="18" spans="1:3">
      <c r="A18" s="4" t="s">
        <v>51</v>
      </c>
      <c r="B18" s="5" t="n">
        <v>2657</v>
      </c>
      <c r="C18" s="5" t="n">
        <v>2640</v>
      </c>
    </row>
    <row r="19" spans="1:3">
      <c r="A19" s="4" t="s">
        <v>388</v>
      </c>
    </row>
    <row r="20" spans="1:3">
      <c r="A20" s="3" t="s">
        <v>377</v>
      </c>
    </row>
    <row r="21" spans="1:3">
      <c r="A21" s="4" t="s">
        <v>380</v>
      </c>
      <c r="B21" s="5" t="n">
        <v>51639</v>
      </c>
      <c r="C21" s="5" t="n">
        <v>34221</v>
      </c>
    </row>
    <row r="22" spans="1:3">
      <c r="A22" s="4" t="s">
        <v>389</v>
      </c>
    </row>
    <row r="23" spans="1:3">
      <c r="A23" s="3" t="s">
        <v>377</v>
      </c>
    </row>
    <row r="24" spans="1:3">
      <c r="A24" s="4" t="s">
        <v>378</v>
      </c>
      <c r="B24" s="5" t="n">
        <v>151254</v>
      </c>
      <c r="C24" s="5" t="n">
        <v>153894</v>
      </c>
    </row>
    <row r="25" spans="1:3">
      <c r="A25" s="4" t="s">
        <v>382</v>
      </c>
      <c r="B25" s="5" t="n">
        <v>7852</v>
      </c>
      <c r="C25" s="5" t="n">
        <v>8292</v>
      </c>
    </row>
    <row r="26" spans="1:3">
      <c r="A26" s="3" t="s">
        <v>383</v>
      </c>
    </row>
    <row r="27" spans="1:3">
      <c r="A27" s="4" t="s">
        <v>384</v>
      </c>
      <c r="B27" s="5" t="n">
        <v>109741</v>
      </c>
      <c r="C27" s="5" t="n">
        <v>116584</v>
      </c>
    </row>
    <row r="28" spans="1:3">
      <c r="A28" s="4" t="s">
        <v>385</v>
      </c>
      <c r="B28" s="5" t="n">
        <v>105</v>
      </c>
      <c r="C28" s="5" t="n">
        <v>104</v>
      </c>
    </row>
    <row r="29" spans="1:3">
      <c r="A29" s="4" t="s">
        <v>390</v>
      </c>
    </row>
    <row r="30" spans="1:3">
      <c r="A30" s="3" t="s">
        <v>377</v>
      </c>
    </row>
    <row r="31" spans="1:3">
      <c r="A31" s="4" t="s">
        <v>387</v>
      </c>
      <c r="B31" s="5" t="n">
        <v>1739432</v>
      </c>
      <c r="C31" s="5" t="n">
        <v>1700971</v>
      </c>
    </row>
    <row r="32" spans="1:3">
      <c r="A32" s="3" t="s">
        <v>383</v>
      </c>
    </row>
    <row r="33" spans="1:3">
      <c r="A33" s="4" t="s">
        <v>51</v>
      </c>
      <c r="B33" s="6" t="n">
        <v>3307</v>
      </c>
      <c r="C33" s="6" t="n">
        <v>3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3" t="s">
        <v>392</v>
      </c>
    </row>
    <row r="3" spans="1:3">
      <c r="A3" s="4" t="s">
        <v>393</v>
      </c>
      <c r="B3" s="6" t="n">
        <v>152845</v>
      </c>
      <c r="C3" s="6" t="n">
        <v>157206</v>
      </c>
    </row>
    <row r="4" spans="1:3">
      <c r="A4" s="4" t="s">
        <v>394</v>
      </c>
      <c r="B4" s="5" t="n">
        <v>151254</v>
      </c>
      <c r="C4" s="5" t="n">
        <v>153894</v>
      </c>
    </row>
    <row r="5" spans="1:3">
      <c r="A5" s="4" t="s">
        <v>395</v>
      </c>
      <c r="B5" s="5" t="n">
        <v>300</v>
      </c>
      <c r="C5" s="5" t="n">
        <v>210</v>
      </c>
    </row>
    <row r="6" spans="1:3">
      <c r="A6" s="4" t="s">
        <v>396</v>
      </c>
      <c r="B6" s="5" t="n">
        <v>-1891</v>
      </c>
      <c r="C6" s="5" t="n">
        <v>-3522</v>
      </c>
    </row>
    <row r="7" spans="1:3">
      <c r="A7" s="4" t="s">
        <v>134</v>
      </c>
      <c r="B7" s="5" t="n">
        <v>442386</v>
      </c>
      <c r="C7" s="5" t="n">
        <v>465910</v>
      </c>
    </row>
    <row r="8" spans="1:3">
      <c r="A8" s="4" t="s">
        <v>33</v>
      </c>
      <c r="B8" s="5" t="n">
        <v>442885</v>
      </c>
      <c r="C8" s="5" t="n">
        <v>462464</v>
      </c>
    </row>
    <row r="9" spans="1:3">
      <c r="A9" s="4" t="s">
        <v>397</v>
      </c>
      <c r="B9" s="5" t="n">
        <v>3272</v>
      </c>
      <c r="C9" s="5" t="n">
        <v>1748</v>
      </c>
    </row>
    <row r="10" spans="1:3">
      <c r="A10" s="4" t="s">
        <v>398</v>
      </c>
      <c r="B10" s="5" t="n">
        <v>-2773</v>
      </c>
      <c r="C10" s="5" t="n">
        <v>-5194</v>
      </c>
    </row>
    <row r="11" spans="1:3">
      <c r="A11" s="4" t="s">
        <v>399</v>
      </c>
      <c r="B11" s="5" t="n">
        <v>595231</v>
      </c>
      <c r="C11" s="5" t="n">
        <v>623116</v>
      </c>
    </row>
    <row r="12" spans="1:3">
      <c r="A12" s="4" t="s">
        <v>400</v>
      </c>
      <c r="B12" s="5" t="n">
        <v>594139</v>
      </c>
      <c r="C12" s="5" t="n">
        <v>616358</v>
      </c>
    </row>
    <row r="13" spans="1:3">
      <c r="A13" s="4" t="s">
        <v>401</v>
      </c>
      <c r="B13" s="5" t="n">
        <v>3572</v>
      </c>
      <c r="C13" s="5" t="n">
        <v>1958</v>
      </c>
    </row>
    <row r="14" spans="1:3">
      <c r="A14" s="4" t="s">
        <v>402</v>
      </c>
      <c r="B14" s="5" t="n">
        <v>-4664</v>
      </c>
      <c r="C14" s="5" t="n">
        <v>-8716</v>
      </c>
    </row>
    <row r="15" spans="1:3">
      <c r="A15" s="4" t="s">
        <v>403</v>
      </c>
    </row>
    <row r="16" spans="1:3">
      <c r="A16" s="3" t="s">
        <v>392</v>
      </c>
    </row>
    <row r="17" spans="1:3">
      <c r="A17" s="4" t="s">
        <v>393</v>
      </c>
      <c r="B17" s="5" t="n">
        <v>86117</v>
      </c>
      <c r="C17" s="5" t="n">
        <v>88606</v>
      </c>
    </row>
    <row r="18" spans="1:3">
      <c r="A18" s="4" t="s">
        <v>394</v>
      </c>
      <c r="B18" s="5" t="n">
        <v>84588</v>
      </c>
      <c r="C18" s="5" t="n">
        <v>85804</v>
      </c>
    </row>
    <row r="19" spans="1:3">
      <c r="A19" s="4" t="s">
        <v>395</v>
      </c>
      <c r="B19" s="5" t="n">
        <v>44</v>
      </c>
      <c r="C19" s="5" t="n">
        <v>7</v>
      </c>
    </row>
    <row r="20" spans="1:3">
      <c r="A20" s="4" t="s">
        <v>396</v>
      </c>
      <c r="B20" s="5" t="n">
        <v>-1573</v>
      </c>
      <c r="C20" s="5" t="n">
        <v>-2809</v>
      </c>
    </row>
    <row r="21" spans="1:3">
      <c r="A21" s="4" t="s">
        <v>134</v>
      </c>
      <c r="B21" s="5" t="n">
        <v>91714</v>
      </c>
      <c r="C21" s="5" t="n">
        <v>95339</v>
      </c>
    </row>
    <row r="22" spans="1:3">
      <c r="A22" s="4" t="s">
        <v>33</v>
      </c>
      <c r="B22" s="5" t="n">
        <v>91771</v>
      </c>
      <c r="C22" s="5" t="n">
        <v>94467</v>
      </c>
    </row>
    <row r="23" spans="1:3">
      <c r="A23" s="4" t="s">
        <v>397</v>
      </c>
      <c r="B23" s="5" t="n">
        <v>617</v>
      </c>
      <c r="C23" s="5" t="n">
        <v>358</v>
      </c>
    </row>
    <row r="24" spans="1:3">
      <c r="A24" s="4" t="s">
        <v>398</v>
      </c>
      <c r="B24" s="5" t="n">
        <v>-560</v>
      </c>
      <c r="C24" s="5" t="n">
        <v>-1230</v>
      </c>
    </row>
    <row r="25" spans="1:3">
      <c r="A25" s="4" t="s">
        <v>331</v>
      </c>
    </row>
    <row r="26" spans="1:3">
      <c r="A26" s="3" t="s">
        <v>392</v>
      </c>
    </row>
    <row r="27" spans="1:3">
      <c r="A27" s="4" t="s">
        <v>393</v>
      </c>
      <c r="B27" s="5" t="n">
        <v>8403</v>
      </c>
      <c r="C27" s="5" t="n">
        <v>8720</v>
      </c>
    </row>
    <row r="28" spans="1:3">
      <c r="A28" s="4" t="s">
        <v>394</v>
      </c>
      <c r="B28" s="5" t="n">
        <v>8483</v>
      </c>
      <c r="C28" s="5" t="n">
        <v>8757</v>
      </c>
    </row>
    <row r="29" spans="1:3">
      <c r="A29" s="4" t="s">
        <v>395</v>
      </c>
      <c r="B29" s="5" t="n">
        <v>80</v>
      </c>
      <c r="C29" s="5" t="n">
        <v>37</v>
      </c>
    </row>
    <row r="30" spans="1:3">
      <c r="A30" s="4" t="s">
        <v>396</v>
      </c>
      <c r="B30" s="5" t="n">
        <v>0</v>
      </c>
      <c r="C30" s="5" t="n">
        <v>0</v>
      </c>
    </row>
    <row r="31" spans="1:3">
      <c r="A31" s="4" t="s">
        <v>134</v>
      </c>
      <c r="B31" s="5" t="n">
        <v>48441</v>
      </c>
      <c r="C31" s="5" t="n">
        <v>50722</v>
      </c>
    </row>
    <row r="32" spans="1:3">
      <c r="A32" s="4" t="s">
        <v>33</v>
      </c>
      <c r="B32" s="5" t="n">
        <v>48798</v>
      </c>
      <c r="C32" s="5" t="n">
        <v>50781</v>
      </c>
    </row>
    <row r="33" spans="1:3">
      <c r="A33" s="4" t="s">
        <v>397</v>
      </c>
      <c r="B33" s="5" t="n">
        <v>582</v>
      </c>
      <c r="C33" s="5" t="n">
        <v>465</v>
      </c>
    </row>
    <row r="34" spans="1:3">
      <c r="A34" s="4" t="s">
        <v>398</v>
      </c>
      <c r="B34" s="5" t="n">
        <v>-225</v>
      </c>
      <c r="C34" s="5" t="n">
        <v>-406</v>
      </c>
    </row>
    <row r="35" spans="1:3">
      <c r="A35" s="4" t="s">
        <v>404</v>
      </c>
    </row>
    <row r="36" spans="1:3">
      <c r="A36" s="3" t="s">
        <v>392</v>
      </c>
    </row>
    <row r="37" spans="1:3">
      <c r="A37" s="4" t="s">
        <v>393</v>
      </c>
      <c r="B37" s="5" t="n">
        <v>11166</v>
      </c>
      <c r="C37" s="5" t="n">
        <v>11447</v>
      </c>
    </row>
    <row r="38" spans="1:3">
      <c r="A38" s="4" t="s">
        <v>394</v>
      </c>
      <c r="B38" s="5" t="n">
        <v>11165</v>
      </c>
      <c r="C38" s="5" t="n">
        <v>11327</v>
      </c>
    </row>
    <row r="39" spans="1:3">
      <c r="A39" s="4" t="s">
        <v>395</v>
      </c>
      <c r="B39" s="5" t="n">
        <v>0</v>
      </c>
      <c r="C39" s="5" t="n">
        <v>0</v>
      </c>
    </row>
    <row r="40" spans="1:3">
      <c r="A40" s="4" t="s">
        <v>396</v>
      </c>
      <c r="B40" s="5" t="n">
        <v>-1</v>
      </c>
      <c r="C40" s="5" t="n">
        <v>-120</v>
      </c>
    </row>
    <row r="41" spans="1:3">
      <c r="A41" s="4" t="s">
        <v>134</v>
      </c>
      <c r="B41" s="5" t="n">
        <v>27192</v>
      </c>
      <c r="C41" s="5" t="n">
        <v>28275</v>
      </c>
    </row>
    <row r="42" spans="1:3">
      <c r="A42" s="4" t="s">
        <v>33</v>
      </c>
      <c r="B42" s="5" t="n">
        <v>27037</v>
      </c>
      <c r="C42" s="5" t="n">
        <v>28079</v>
      </c>
    </row>
    <row r="43" spans="1:3">
      <c r="A43" s="4" t="s">
        <v>397</v>
      </c>
      <c r="B43" s="5" t="n">
        <v>127</v>
      </c>
      <c r="C43" s="5" t="n">
        <v>134</v>
      </c>
    </row>
    <row r="44" spans="1:3">
      <c r="A44" s="4" t="s">
        <v>398</v>
      </c>
      <c r="B44" s="5" t="n">
        <v>-282</v>
      </c>
      <c r="C44" s="5" t="n">
        <v>-330</v>
      </c>
    </row>
    <row r="45" spans="1:3">
      <c r="A45" s="4" t="s">
        <v>405</v>
      </c>
    </row>
    <row r="46" spans="1:3">
      <c r="A46" s="3" t="s">
        <v>392</v>
      </c>
    </row>
    <row r="47" spans="1:3">
      <c r="A47" s="4" t="s">
        <v>393</v>
      </c>
      <c r="B47" s="5" t="n">
        <v>33375</v>
      </c>
      <c r="C47" s="5" t="n">
        <v>33583</v>
      </c>
    </row>
    <row r="48" spans="1:3">
      <c r="A48" s="4" t="s">
        <v>394</v>
      </c>
      <c r="B48" s="5" t="n">
        <v>33148</v>
      </c>
      <c r="C48" s="5" t="n">
        <v>33021</v>
      </c>
    </row>
    <row r="49" spans="1:3">
      <c r="A49" s="4" t="s">
        <v>395</v>
      </c>
      <c r="B49" s="5" t="n">
        <v>65</v>
      </c>
      <c r="C49" s="5" t="n">
        <v>8</v>
      </c>
    </row>
    <row r="50" spans="1:3">
      <c r="A50" s="4" t="s">
        <v>396</v>
      </c>
      <c r="B50" s="5" t="n">
        <v>-292</v>
      </c>
      <c r="C50" s="5" t="n">
        <v>-570</v>
      </c>
    </row>
    <row r="51" spans="1:3">
      <c r="A51" s="4" t="s">
        <v>134</v>
      </c>
      <c r="B51" s="5" t="n">
        <v>145917</v>
      </c>
      <c r="C51" s="5" t="n">
        <v>145979</v>
      </c>
    </row>
    <row r="52" spans="1:3">
      <c r="A52" s="4" t="s">
        <v>33</v>
      </c>
      <c r="B52" s="5" t="n">
        <v>146237</v>
      </c>
      <c r="C52" s="5" t="n">
        <v>144836</v>
      </c>
    </row>
    <row r="53" spans="1:3">
      <c r="A53" s="4" t="s">
        <v>397</v>
      </c>
      <c r="B53" s="5" t="n">
        <v>1112</v>
      </c>
      <c r="C53" s="5" t="n">
        <v>454</v>
      </c>
    </row>
    <row r="54" spans="1:3">
      <c r="A54" s="4" t="s">
        <v>398</v>
      </c>
      <c r="B54" s="5" t="n">
        <v>-792</v>
      </c>
      <c r="C54" s="5" t="n">
        <v>-1597</v>
      </c>
    </row>
    <row r="55" spans="1:3">
      <c r="A55" s="4" t="s">
        <v>406</v>
      </c>
    </row>
    <row r="56" spans="1:3">
      <c r="A56" s="3" t="s">
        <v>392</v>
      </c>
    </row>
    <row r="57" spans="1:3">
      <c r="A57" s="4" t="s">
        <v>393</v>
      </c>
      <c r="B57" s="5" t="n">
        <v>3746</v>
      </c>
      <c r="C57" s="5" t="n">
        <v>3739</v>
      </c>
    </row>
    <row r="58" spans="1:3">
      <c r="A58" s="4" t="s">
        <v>394</v>
      </c>
      <c r="B58" s="5" t="n">
        <v>3733</v>
      </c>
      <c r="C58" s="5" t="n">
        <v>3769</v>
      </c>
    </row>
    <row r="59" spans="1:3">
      <c r="A59" s="4" t="s">
        <v>395</v>
      </c>
      <c r="B59" s="5" t="n">
        <v>0</v>
      </c>
      <c r="C59" s="5" t="n">
        <v>30</v>
      </c>
    </row>
    <row r="60" spans="1:3">
      <c r="A60" s="4" t="s">
        <v>396</v>
      </c>
      <c r="B60" s="5" t="n">
        <v>-13</v>
      </c>
      <c r="C60" s="5" t="n">
        <v>0</v>
      </c>
    </row>
    <row r="61" spans="1:3">
      <c r="A61" s="4" t="s">
        <v>134</v>
      </c>
      <c r="B61" s="5" t="n">
        <v>13983</v>
      </c>
      <c r="C61" s="5" t="n">
        <v>11294</v>
      </c>
    </row>
    <row r="62" spans="1:3">
      <c r="A62" s="4" t="s">
        <v>33</v>
      </c>
      <c r="B62" s="5" t="n">
        <v>13681</v>
      </c>
      <c r="C62" s="5" t="n">
        <v>11021</v>
      </c>
    </row>
    <row r="63" spans="1:3">
      <c r="A63" s="4" t="s">
        <v>397</v>
      </c>
      <c r="B63" s="5" t="n">
        <v>0</v>
      </c>
      <c r="C63" s="5" t="n">
        <v>1</v>
      </c>
    </row>
    <row r="64" spans="1:3">
      <c r="A64" s="4" t="s">
        <v>398</v>
      </c>
      <c r="B64" s="5" t="n">
        <v>-302</v>
      </c>
      <c r="C64" s="5" t="n">
        <v>-274</v>
      </c>
    </row>
    <row r="65" spans="1:3">
      <c r="A65" s="4" t="s">
        <v>332</v>
      </c>
    </row>
    <row r="66" spans="1:3">
      <c r="A66" s="3" t="s">
        <v>392</v>
      </c>
    </row>
    <row r="67" spans="1:3">
      <c r="A67" s="4" t="s">
        <v>134</v>
      </c>
      <c r="B67" s="5" t="n">
        <v>37984</v>
      </c>
      <c r="C67" s="5" t="n">
        <v>52956</v>
      </c>
    </row>
    <row r="68" spans="1:3">
      <c r="A68" s="4" t="s">
        <v>33</v>
      </c>
      <c r="B68" s="5" t="n">
        <v>38245</v>
      </c>
      <c r="C68" s="5" t="n">
        <v>53018</v>
      </c>
    </row>
    <row r="69" spans="1:3">
      <c r="A69" s="4" t="s">
        <v>397</v>
      </c>
      <c r="B69" s="5" t="n">
        <v>344</v>
      </c>
      <c r="C69" s="5" t="n">
        <v>185</v>
      </c>
    </row>
    <row r="70" spans="1:3">
      <c r="A70" s="4" t="s">
        <v>398</v>
      </c>
      <c r="B70" s="5" t="n">
        <v>-83</v>
      </c>
      <c r="C70" s="5" t="n">
        <v>-123</v>
      </c>
    </row>
    <row r="71" spans="1:3">
      <c r="A71" s="4" t="s">
        <v>407</v>
      </c>
    </row>
    <row r="72" spans="1:3">
      <c r="A72" s="3" t="s">
        <v>392</v>
      </c>
    </row>
    <row r="73" spans="1:3">
      <c r="A73" s="4" t="s">
        <v>134</v>
      </c>
      <c r="B73" s="5" t="n">
        <v>251</v>
      </c>
      <c r="C73" s="5" t="n">
        <v>295</v>
      </c>
    </row>
    <row r="74" spans="1:3">
      <c r="A74" s="4" t="s">
        <v>33</v>
      </c>
      <c r="B74" s="5" t="n">
        <v>252</v>
      </c>
      <c r="C74" s="5" t="n">
        <v>297</v>
      </c>
    </row>
    <row r="75" spans="1:3">
      <c r="A75" s="4" t="s">
        <v>397</v>
      </c>
      <c r="B75" s="5" t="n">
        <v>1</v>
      </c>
      <c r="C75" s="5" t="n">
        <v>2</v>
      </c>
    </row>
    <row r="76" spans="1:3">
      <c r="A76" s="4" t="s">
        <v>398</v>
      </c>
      <c r="B76" s="5" t="n">
        <v>0</v>
      </c>
      <c r="C76" s="5" t="n">
        <v>0</v>
      </c>
    </row>
    <row r="77" spans="1:3">
      <c r="A77" s="4" t="s">
        <v>334</v>
      </c>
    </row>
    <row r="78" spans="1:3">
      <c r="A78" s="3" t="s">
        <v>392</v>
      </c>
    </row>
    <row r="79" spans="1:3">
      <c r="A79" s="4" t="s">
        <v>393</v>
      </c>
      <c r="B79" s="5" t="n">
        <v>10038</v>
      </c>
      <c r="C79" s="5" t="n">
        <v>11111</v>
      </c>
    </row>
    <row r="80" spans="1:3">
      <c r="A80" s="4" t="s">
        <v>394</v>
      </c>
      <c r="B80" s="5" t="n">
        <v>10137</v>
      </c>
      <c r="C80" s="5" t="n">
        <v>11216</v>
      </c>
    </row>
    <row r="81" spans="1:3">
      <c r="A81" s="4" t="s">
        <v>395</v>
      </c>
      <c r="B81" s="5" t="n">
        <v>111</v>
      </c>
      <c r="C81" s="5" t="n">
        <v>128</v>
      </c>
    </row>
    <row r="82" spans="1:3">
      <c r="A82" s="4" t="s">
        <v>396</v>
      </c>
      <c r="B82" s="5" t="n">
        <v>-12</v>
      </c>
      <c r="C82" s="5" t="n">
        <v>-23</v>
      </c>
    </row>
    <row r="83" spans="1:3">
      <c r="A83" s="4" t="s">
        <v>134</v>
      </c>
      <c r="B83" s="5" t="n">
        <v>74902</v>
      </c>
      <c r="C83" s="5" t="n">
        <v>79046</v>
      </c>
    </row>
    <row r="84" spans="1:3">
      <c r="A84" s="4" t="s">
        <v>33</v>
      </c>
      <c r="B84" s="5" t="n">
        <v>74855</v>
      </c>
      <c r="C84" s="5" t="n">
        <v>77960</v>
      </c>
    </row>
    <row r="85" spans="1:3">
      <c r="A85" s="4" t="s">
        <v>397</v>
      </c>
      <c r="B85" s="5" t="n">
        <v>477</v>
      </c>
      <c r="C85" s="5" t="n">
        <v>134</v>
      </c>
    </row>
    <row r="86" spans="1:3">
      <c r="A86" s="4" t="s">
        <v>398</v>
      </c>
      <c r="B86" s="5" t="n">
        <v>-524</v>
      </c>
      <c r="C86" s="5" t="n">
        <v>-1220</v>
      </c>
    </row>
    <row r="87" spans="1:3">
      <c r="A87" s="4" t="s">
        <v>335</v>
      </c>
    </row>
    <row r="88" spans="1:3">
      <c r="A88" s="3" t="s">
        <v>392</v>
      </c>
    </row>
    <row r="89" spans="1:3">
      <c r="A89" s="4" t="s">
        <v>134</v>
      </c>
      <c r="B89" s="5" t="n">
        <v>2002</v>
      </c>
      <c r="C89" s="5" t="n">
        <v>2004</v>
      </c>
    </row>
    <row r="90" spans="1:3">
      <c r="A90" s="4" t="s">
        <v>33</v>
      </c>
      <c r="B90" s="5" t="n">
        <v>2009</v>
      </c>
      <c r="C90" s="5" t="n">
        <v>2005</v>
      </c>
    </row>
    <row r="91" spans="1:3">
      <c r="A91" s="4" t="s">
        <v>397</v>
      </c>
      <c r="B91" s="5" t="n">
        <v>12</v>
      </c>
      <c r="C91" s="5" t="n">
        <v>15</v>
      </c>
    </row>
    <row r="92" spans="1:3">
      <c r="A92" s="4" t="s">
        <v>398</v>
      </c>
      <c r="B92" s="6" t="n">
        <v>-5</v>
      </c>
      <c r="C92" s="6"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8</v>
      </c>
    </row>
    <row r="2" spans="1:3">
      <c r="A2" s="3" t="s">
        <v>63</v>
      </c>
    </row>
    <row r="3" spans="1:3">
      <c r="A3" s="4" t="s">
        <v>64</v>
      </c>
      <c r="B3" s="6" t="n">
        <v>15817</v>
      </c>
      <c r="C3" s="6" t="n">
        <v>15821</v>
      </c>
    </row>
    <row r="4" spans="1:3">
      <c r="A4" s="3" t="s">
        <v>55</v>
      </c>
    </row>
    <row r="5" spans="1:3">
      <c r="A5" s="4" t="s">
        <v>65</v>
      </c>
      <c r="B5" s="5" t="n">
        <v>5000000</v>
      </c>
      <c r="C5" s="5" t="n">
        <v>5000000</v>
      </c>
    </row>
    <row r="6" spans="1:3">
      <c r="A6" s="4" t="s">
        <v>66</v>
      </c>
      <c r="B6" s="5" t="n">
        <v>0</v>
      </c>
      <c r="C6" s="5" t="n">
        <v>0</v>
      </c>
    </row>
    <row r="7" spans="1:3">
      <c r="A7" s="4" t="s">
        <v>67</v>
      </c>
      <c r="B7" s="5" t="n">
        <v>30000000</v>
      </c>
      <c r="C7" s="5" t="n">
        <v>30000000</v>
      </c>
    </row>
    <row r="8" spans="1:3">
      <c r="A8" s="4" t="s">
        <v>68</v>
      </c>
      <c r="B8" s="5" t="n">
        <v>13786808</v>
      </c>
      <c r="C8" s="5" t="n">
        <v>13844353</v>
      </c>
    </row>
    <row r="9" spans="1:3">
      <c r="A9" s="4" t="s">
        <v>69</v>
      </c>
      <c r="B9" s="5" t="n">
        <v>13786808</v>
      </c>
      <c r="C9" s="5" t="n">
        <v>13844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28</v>
      </c>
    </row>
    <row r="2" spans="1:3">
      <c r="A2" s="3" t="s">
        <v>409</v>
      </c>
    </row>
    <row r="3" spans="1:3">
      <c r="A3" s="4" t="s">
        <v>410</v>
      </c>
      <c r="B3" s="6" t="n">
        <v>6949</v>
      </c>
      <c r="C3" s="6" t="n">
        <v>6194</v>
      </c>
    </row>
    <row r="4" spans="1:3">
      <c r="A4" s="4" t="s">
        <v>411</v>
      </c>
      <c r="B4" s="5" t="n">
        <v>3649</v>
      </c>
      <c r="C4" s="5" t="n">
        <v>5481</v>
      </c>
    </row>
    <row r="5" spans="1:3">
      <c r="A5" s="4" t="s">
        <v>412</v>
      </c>
      <c r="B5" s="5" t="n">
        <v>58337</v>
      </c>
      <c r="C5" s="5" t="n">
        <v>59231</v>
      </c>
    </row>
    <row r="6" spans="1:3">
      <c r="A6" s="4" t="s">
        <v>413</v>
      </c>
      <c r="B6" s="5" t="n">
        <v>83910</v>
      </c>
      <c r="C6" s="5" t="n">
        <v>86300</v>
      </c>
    </row>
    <row r="7" spans="1:3">
      <c r="A7" s="4" t="s">
        <v>134</v>
      </c>
      <c r="B7" s="5" t="n">
        <v>152845</v>
      </c>
      <c r="C7" s="5" t="n">
        <v>157206</v>
      </c>
    </row>
    <row r="8" spans="1:3">
      <c r="A8" s="3" t="s">
        <v>414</v>
      </c>
    </row>
    <row r="9" spans="1:3">
      <c r="A9" s="4" t="s">
        <v>410</v>
      </c>
      <c r="B9" s="5" t="n">
        <v>6945</v>
      </c>
      <c r="C9" s="5" t="n">
        <v>6182</v>
      </c>
    </row>
    <row r="10" spans="1:3">
      <c r="A10" s="4" t="s">
        <v>411</v>
      </c>
      <c r="B10" s="5" t="n">
        <v>3664</v>
      </c>
      <c r="C10" s="5" t="n">
        <v>5492</v>
      </c>
    </row>
    <row r="11" spans="1:3">
      <c r="A11" s="4" t="s">
        <v>412</v>
      </c>
      <c r="B11" s="5" t="n">
        <v>58048</v>
      </c>
      <c r="C11" s="5" t="n">
        <v>58120</v>
      </c>
    </row>
    <row r="12" spans="1:3">
      <c r="A12" s="4" t="s">
        <v>413</v>
      </c>
      <c r="B12" s="5" t="n">
        <v>82597</v>
      </c>
      <c r="C12" s="5" t="n">
        <v>84100</v>
      </c>
    </row>
    <row r="13" spans="1:3">
      <c r="A13" s="4" t="s">
        <v>134</v>
      </c>
      <c r="B13" s="5" t="n">
        <v>151254</v>
      </c>
      <c r="C13" s="5" t="n">
        <v>153894</v>
      </c>
    </row>
    <row r="14" spans="1:3">
      <c r="A14" s="3" t="s">
        <v>415</v>
      </c>
    </row>
    <row r="15" spans="1:3">
      <c r="A15" s="4" t="s">
        <v>410</v>
      </c>
      <c r="B15" s="5" t="n">
        <v>9104</v>
      </c>
      <c r="C15" s="5" t="n">
        <v>9863</v>
      </c>
    </row>
    <row r="16" spans="1:3">
      <c r="A16" s="4" t="s">
        <v>411</v>
      </c>
      <c r="B16" s="5" t="n">
        <v>71592</v>
      </c>
      <c r="C16" s="5" t="n">
        <v>84871</v>
      </c>
    </row>
    <row r="17" spans="1:3">
      <c r="A17" s="4" t="s">
        <v>412</v>
      </c>
      <c r="B17" s="5" t="n">
        <v>243869</v>
      </c>
      <c r="C17" s="5" t="n">
        <v>252274</v>
      </c>
    </row>
    <row r="18" spans="1:3">
      <c r="A18" s="4" t="s">
        <v>413</v>
      </c>
      <c r="B18" s="5" t="n">
        <v>117821</v>
      </c>
      <c r="C18" s="5" t="n">
        <v>118902</v>
      </c>
    </row>
    <row r="19" spans="1:3">
      <c r="A19" s="4" t="s">
        <v>134</v>
      </c>
      <c r="B19" s="5" t="n">
        <v>442386</v>
      </c>
      <c r="C19" s="5" t="n">
        <v>465910</v>
      </c>
    </row>
    <row r="20" spans="1:3">
      <c r="A20" s="3" t="s">
        <v>416</v>
      </c>
    </row>
    <row r="21" spans="1:3">
      <c r="A21" s="4" t="s">
        <v>410</v>
      </c>
      <c r="B21" s="5" t="n">
        <v>9058</v>
      </c>
      <c r="C21" s="5" t="n">
        <v>9795</v>
      </c>
    </row>
    <row r="22" spans="1:3">
      <c r="A22" s="4" t="s">
        <v>411</v>
      </c>
      <c r="B22" s="5" t="n">
        <v>71425</v>
      </c>
      <c r="C22" s="5" t="n">
        <v>84435</v>
      </c>
    </row>
    <row r="23" spans="1:3">
      <c r="A23" s="4" t="s">
        <v>412</v>
      </c>
      <c r="B23" s="5" t="n">
        <v>244875</v>
      </c>
      <c r="C23" s="5" t="n">
        <v>250055</v>
      </c>
    </row>
    <row r="24" spans="1:3">
      <c r="A24" s="4" t="s">
        <v>413</v>
      </c>
      <c r="B24" s="5" t="n">
        <v>117527</v>
      </c>
      <c r="C24" s="5" t="n">
        <v>118179</v>
      </c>
    </row>
    <row r="25" spans="1:3">
      <c r="A25" s="4" t="s">
        <v>134</v>
      </c>
      <c r="B25" s="6" t="n">
        <v>442885</v>
      </c>
      <c r="C25" s="6" t="n">
        <v>4624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69</v>
      </c>
    </row>
    <row r="3" spans="1:3">
      <c r="A3" s="3" t="s">
        <v>418</v>
      </c>
    </row>
    <row r="4" spans="1:3">
      <c r="A4" s="4" t="s">
        <v>419</v>
      </c>
      <c r="B4" s="6" t="n">
        <v>4229</v>
      </c>
      <c r="C4" s="6" t="n">
        <v>0</v>
      </c>
    </row>
    <row r="5" spans="1:3">
      <c r="A5" s="4" t="s">
        <v>420</v>
      </c>
      <c r="B5" s="5" t="n">
        <v>3</v>
      </c>
      <c r="C5" s="5" t="n">
        <v>0</v>
      </c>
    </row>
    <row r="6" spans="1:3">
      <c r="A6" s="4" t="s">
        <v>421</v>
      </c>
      <c r="B6" s="6" t="n">
        <v>-9</v>
      </c>
      <c r="C6"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8</v>
      </c>
    </row>
    <row r="2" spans="1:3">
      <c r="A2" s="4" t="s">
        <v>423</v>
      </c>
    </row>
    <row r="3" spans="1:3">
      <c r="A3" s="3" t="s">
        <v>424</v>
      </c>
    </row>
    <row r="4" spans="1:3">
      <c r="A4" s="4" t="s">
        <v>425</v>
      </c>
      <c r="B4" s="6" t="n">
        <v>114335</v>
      </c>
      <c r="C4" s="6" t="n">
        <v>125696</v>
      </c>
    </row>
    <row r="5" spans="1:3">
      <c r="A5" s="4" t="s">
        <v>426</v>
      </c>
    </row>
    <row r="6" spans="1:3">
      <c r="A6" s="3" t="s">
        <v>424</v>
      </c>
    </row>
    <row r="7" spans="1:3">
      <c r="A7" s="4" t="s">
        <v>425</v>
      </c>
      <c r="B7" s="5" t="n">
        <v>729</v>
      </c>
      <c r="C7" s="5" t="n">
        <v>734</v>
      </c>
    </row>
    <row r="8" spans="1:3">
      <c r="A8" s="4" t="s">
        <v>427</v>
      </c>
    </row>
    <row r="9" spans="1:3">
      <c r="A9" s="3" t="s">
        <v>424</v>
      </c>
    </row>
    <row r="10" spans="1:3">
      <c r="A10" s="4" t="s">
        <v>425</v>
      </c>
      <c r="B10" s="5" t="n">
        <v>115064</v>
      </c>
      <c r="C10" s="5" t="n">
        <v>126430</v>
      </c>
    </row>
    <row r="11" spans="1:3">
      <c r="A11" s="4" t="s">
        <v>428</v>
      </c>
    </row>
    <row r="12" spans="1:3">
      <c r="A12" s="3" t="s">
        <v>424</v>
      </c>
    </row>
    <row r="13" spans="1:3">
      <c r="A13" s="4" t="s">
        <v>425</v>
      </c>
      <c r="B13" s="6" t="n">
        <v>1995</v>
      </c>
      <c r="C13" s="6"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8</v>
      </c>
    </row>
    <row r="2" spans="1:3">
      <c r="A2" s="3" t="s">
        <v>230</v>
      </c>
    </row>
    <row r="3" spans="1:3">
      <c r="A3" s="4" t="s">
        <v>430</v>
      </c>
      <c r="B3" s="5" t="n">
        <v>175</v>
      </c>
      <c r="C3" s="5" t="n">
        <v>229</v>
      </c>
    </row>
    <row r="4" spans="1:3">
      <c r="A4" s="4" t="s">
        <v>431</v>
      </c>
      <c r="B4" s="5" t="n">
        <v>154</v>
      </c>
    </row>
    <row r="5" spans="1:3">
      <c r="A5" s="4" t="s">
        <v>432</v>
      </c>
      <c r="B5" s="5"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8</v>
      </c>
    </row>
    <row r="2" spans="1:3">
      <c r="A2" s="3" t="s">
        <v>434</v>
      </c>
    </row>
    <row r="3" spans="1:3">
      <c r="A3" s="4" t="s">
        <v>435</v>
      </c>
      <c r="B3" s="6" t="n">
        <v>6396</v>
      </c>
      <c r="C3" s="6" t="n">
        <v>3078</v>
      </c>
    </row>
    <row r="4" spans="1:3">
      <c r="A4" s="4" t="s">
        <v>436</v>
      </c>
      <c r="B4" s="5" t="n">
        <v>103910</v>
      </c>
      <c r="C4" s="5" t="n">
        <v>127053</v>
      </c>
    </row>
    <row r="5" spans="1:3">
      <c r="A5" s="4" t="s">
        <v>437</v>
      </c>
      <c r="B5" s="5" t="n">
        <v>110306</v>
      </c>
      <c r="C5" s="5" t="n">
        <v>130131</v>
      </c>
    </row>
    <row r="6" spans="1:3">
      <c r="A6" s="3" t="s">
        <v>438</v>
      </c>
    </row>
    <row r="7" spans="1:3">
      <c r="A7" s="4" t="s">
        <v>435</v>
      </c>
      <c r="B7" s="5" t="n">
        <v>-52</v>
      </c>
      <c r="C7" s="5" t="n">
        <v>-12</v>
      </c>
    </row>
    <row r="8" spans="1:3">
      <c r="A8" s="4" t="s">
        <v>436</v>
      </c>
      <c r="B8" s="5" t="n">
        <v>-1839</v>
      </c>
      <c r="C8" s="5" t="n">
        <v>-3510</v>
      </c>
    </row>
    <row r="9" spans="1:3">
      <c r="A9" s="4" t="s">
        <v>396</v>
      </c>
      <c r="B9" s="5" t="n">
        <v>-1891</v>
      </c>
      <c r="C9" s="5" t="n">
        <v>-3522</v>
      </c>
    </row>
    <row r="10" spans="1:3">
      <c r="A10" s="3" t="s">
        <v>439</v>
      </c>
    </row>
    <row r="11" spans="1:3">
      <c r="A11" s="4" t="s">
        <v>440</v>
      </c>
      <c r="B11" s="5" t="n">
        <v>21013</v>
      </c>
      <c r="C11" s="5" t="n">
        <v>81533</v>
      </c>
    </row>
    <row r="12" spans="1:3">
      <c r="A12" s="4" t="s">
        <v>441</v>
      </c>
      <c r="B12" s="5" t="n">
        <v>218008</v>
      </c>
      <c r="C12" s="5" t="n">
        <v>234850</v>
      </c>
    </row>
    <row r="13" spans="1:3">
      <c r="A13" s="4" t="s">
        <v>442</v>
      </c>
      <c r="B13" s="5" t="n">
        <v>239021</v>
      </c>
      <c r="C13" s="5" t="n">
        <v>316383</v>
      </c>
    </row>
    <row r="14" spans="1:3">
      <c r="A14" s="3" t="s">
        <v>443</v>
      </c>
    </row>
    <row r="15" spans="1:3">
      <c r="A15" s="4" t="s">
        <v>444</v>
      </c>
      <c r="B15" s="5" t="n">
        <v>-134</v>
      </c>
      <c r="C15" s="5" t="n">
        <v>-657</v>
      </c>
    </row>
    <row r="16" spans="1:3">
      <c r="A16" s="4" t="s">
        <v>445</v>
      </c>
      <c r="B16" s="5" t="n">
        <v>-2639</v>
      </c>
      <c r="C16" s="5" t="n">
        <v>-4537</v>
      </c>
    </row>
    <row r="17" spans="1:3">
      <c r="A17" s="4" t="s">
        <v>446</v>
      </c>
      <c r="B17" s="5" t="n">
        <v>-2773</v>
      </c>
      <c r="C17" s="5" t="n">
        <v>-5194</v>
      </c>
    </row>
    <row r="18" spans="1:3">
      <c r="A18" s="3" t="s">
        <v>447</v>
      </c>
    </row>
    <row r="19" spans="1:3">
      <c r="A19" s="4" t="s">
        <v>448</v>
      </c>
      <c r="B19" s="5" t="n">
        <v>27409</v>
      </c>
      <c r="C19" s="5" t="n">
        <v>84611</v>
      </c>
    </row>
    <row r="20" spans="1:3">
      <c r="A20" s="4" t="s">
        <v>449</v>
      </c>
      <c r="B20" s="5" t="n">
        <v>321918</v>
      </c>
      <c r="C20" s="5" t="n">
        <v>361903</v>
      </c>
    </row>
    <row r="21" spans="1:3">
      <c r="A21" s="4" t="s">
        <v>450</v>
      </c>
      <c r="B21" s="5" t="n">
        <v>349327</v>
      </c>
      <c r="C21" s="5" t="n">
        <v>446514</v>
      </c>
    </row>
    <row r="22" spans="1:3">
      <c r="A22" s="3" t="s">
        <v>451</v>
      </c>
    </row>
    <row r="23" spans="1:3">
      <c r="A23" s="4" t="s">
        <v>452</v>
      </c>
      <c r="B23" s="5" t="n">
        <v>-186</v>
      </c>
      <c r="C23" s="5" t="n">
        <v>-669</v>
      </c>
    </row>
    <row r="24" spans="1:3">
      <c r="A24" s="4" t="s">
        <v>453</v>
      </c>
      <c r="B24" s="5" t="n">
        <v>-4478</v>
      </c>
      <c r="C24" s="5" t="n">
        <v>-8047</v>
      </c>
    </row>
    <row r="25" spans="1:3">
      <c r="A25" s="4" t="s">
        <v>454</v>
      </c>
      <c r="B25" s="5" t="n">
        <v>-4664</v>
      </c>
      <c r="C25" s="5" t="n">
        <v>-8716</v>
      </c>
    </row>
    <row r="26" spans="1:3">
      <c r="A26" s="4" t="s">
        <v>403</v>
      </c>
    </row>
    <row r="27" spans="1:3">
      <c r="A27" s="3" t="s">
        <v>434</v>
      </c>
    </row>
    <row r="28" spans="1:3">
      <c r="A28" s="4" t="s">
        <v>435</v>
      </c>
      <c r="B28" s="5" t="n">
        <v>2663</v>
      </c>
      <c r="C28" s="5" t="n">
        <v>198</v>
      </c>
    </row>
    <row r="29" spans="1:3">
      <c r="A29" s="4" t="s">
        <v>436</v>
      </c>
      <c r="B29" s="5" t="n">
        <v>70078</v>
      </c>
      <c r="C29" s="5" t="n">
        <v>83990</v>
      </c>
    </row>
    <row r="30" spans="1:3">
      <c r="A30" s="4" t="s">
        <v>437</v>
      </c>
      <c r="B30" s="5" t="n">
        <v>72741</v>
      </c>
      <c r="C30" s="5" t="n">
        <v>84188</v>
      </c>
    </row>
    <row r="31" spans="1:3">
      <c r="A31" s="3" t="s">
        <v>438</v>
      </c>
    </row>
    <row r="32" spans="1:3">
      <c r="A32" s="4" t="s">
        <v>435</v>
      </c>
      <c r="B32" s="5" t="n">
        <v>-39</v>
      </c>
      <c r="C32" s="5" t="n">
        <v>-9</v>
      </c>
    </row>
    <row r="33" spans="1:3">
      <c r="A33" s="4" t="s">
        <v>436</v>
      </c>
      <c r="B33" s="5" t="n">
        <v>-1534</v>
      </c>
      <c r="C33" s="5" t="n">
        <v>-2800</v>
      </c>
    </row>
    <row r="34" spans="1:3">
      <c r="A34" s="4" t="s">
        <v>396</v>
      </c>
      <c r="B34" s="5" t="n">
        <v>-1573</v>
      </c>
      <c r="C34" s="5" t="n">
        <v>-2809</v>
      </c>
    </row>
    <row r="35" spans="1:3">
      <c r="A35" s="3" t="s">
        <v>439</v>
      </c>
    </row>
    <row r="36" spans="1:3">
      <c r="A36" s="4" t="s">
        <v>440</v>
      </c>
      <c r="B36" s="5" t="n">
        <v>0</v>
      </c>
      <c r="C36" s="5" t="n">
        <v>19971</v>
      </c>
    </row>
    <row r="37" spans="1:3">
      <c r="A37" s="4" t="s">
        <v>441</v>
      </c>
      <c r="B37" s="5" t="n">
        <v>51734</v>
      </c>
      <c r="C37" s="5" t="n">
        <v>50077</v>
      </c>
    </row>
    <row r="38" spans="1:3">
      <c r="A38" s="4" t="s">
        <v>442</v>
      </c>
      <c r="B38" s="5" t="n">
        <v>51734</v>
      </c>
      <c r="C38" s="5" t="n">
        <v>70048</v>
      </c>
    </row>
    <row r="39" spans="1:3">
      <c r="A39" s="3" t="s">
        <v>443</v>
      </c>
    </row>
    <row r="40" spans="1:3">
      <c r="A40" s="4" t="s">
        <v>444</v>
      </c>
      <c r="B40" s="5" t="n">
        <v>0</v>
      </c>
      <c r="C40" s="5" t="n">
        <v>-128</v>
      </c>
    </row>
    <row r="41" spans="1:3">
      <c r="A41" s="4" t="s">
        <v>445</v>
      </c>
      <c r="B41" s="5" t="n">
        <v>-560</v>
      </c>
      <c r="C41" s="5" t="n">
        <v>-1102</v>
      </c>
    </row>
    <row r="42" spans="1:3">
      <c r="A42" s="4" t="s">
        <v>446</v>
      </c>
      <c r="B42" s="5" t="n">
        <v>-560</v>
      </c>
      <c r="C42" s="5" t="n">
        <v>-1230</v>
      </c>
    </row>
    <row r="43" spans="1:3">
      <c r="A43" s="4" t="s">
        <v>331</v>
      </c>
    </row>
    <row r="44" spans="1:3">
      <c r="A44" s="3" t="s">
        <v>439</v>
      </c>
    </row>
    <row r="45" spans="1:3">
      <c r="A45" s="4" t="s">
        <v>440</v>
      </c>
      <c r="B45" s="5" t="n">
        <v>12253</v>
      </c>
      <c r="C45" s="5" t="n">
        <v>13175</v>
      </c>
    </row>
    <row r="46" spans="1:3">
      <c r="A46" s="4" t="s">
        <v>441</v>
      </c>
      <c r="B46" s="5" t="n">
        <v>14799</v>
      </c>
      <c r="C46" s="5" t="n">
        <v>20123</v>
      </c>
    </row>
    <row r="47" spans="1:3">
      <c r="A47" s="4" t="s">
        <v>442</v>
      </c>
      <c r="B47" s="5" t="n">
        <v>27052</v>
      </c>
      <c r="C47" s="5" t="n">
        <v>33298</v>
      </c>
    </row>
    <row r="48" spans="1:3">
      <c r="A48" s="3" t="s">
        <v>443</v>
      </c>
    </row>
    <row r="49" spans="1:3">
      <c r="A49" s="4" t="s">
        <v>444</v>
      </c>
      <c r="B49" s="5" t="n">
        <v>-123</v>
      </c>
      <c r="C49" s="5" t="n">
        <v>-122</v>
      </c>
    </row>
    <row r="50" spans="1:3">
      <c r="A50" s="4" t="s">
        <v>445</v>
      </c>
      <c r="B50" s="5" t="n">
        <v>-102</v>
      </c>
      <c r="C50" s="5" t="n">
        <v>-284</v>
      </c>
    </row>
    <row r="51" spans="1:3">
      <c r="A51" s="4" t="s">
        <v>446</v>
      </c>
      <c r="B51" s="5" t="n">
        <v>-225</v>
      </c>
      <c r="C51" s="5" t="n">
        <v>-406</v>
      </c>
    </row>
    <row r="52" spans="1:3">
      <c r="A52" s="4" t="s">
        <v>404</v>
      </c>
    </row>
    <row r="53" spans="1:3">
      <c r="A53" s="3" t="s">
        <v>434</v>
      </c>
    </row>
    <row r="54" spans="1:3">
      <c r="A54" s="4" t="s">
        <v>435</v>
      </c>
      <c r="B54" s="5" t="n">
        <v>0</v>
      </c>
      <c r="C54" s="5" t="n">
        <v>0</v>
      </c>
    </row>
    <row r="55" spans="1:3">
      <c r="A55" s="4" t="s">
        <v>436</v>
      </c>
      <c r="B55" s="5" t="n">
        <v>11165</v>
      </c>
      <c r="C55" s="5" t="n">
        <v>11327</v>
      </c>
    </row>
    <row r="56" spans="1:3">
      <c r="A56" s="4" t="s">
        <v>437</v>
      </c>
      <c r="B56" s="5" t="n">
        <v>11165</v>
      </c>
      <c r="C56" s="5" t="n">
        <v>11327</v>
      </c>
    </row>
    <row r="57" spans="1:3">
      <c r="A57" s="3" t="s">
        <v>438</v>
      </c>
    </row>
    <row r="58" spans="1:3">
      <c r="A58" s="4" t="s">
        <v>435</v>
      </c>
      <c r="B58" s="5" t="n">
        <v>0</v>
      </c>
      <c r="C58" s="5" t="n">
        <v>0</v>
      </c>
    </row>
    <row r="59" spans="1:3">
      <c r="A59" s="4" t="s">
        <v>436</v>
      </c>
      <c r="B59" s="5" t="n">
        <v>-1</v>
      </c>
      <c r="C59" s="5" t="n">
        <v>-120</v>
      </c>
    </row>
    <row r="60" spans="1:3">
      <c r="A60" s="4" t="s">
        <v>396</v>
      </c>
      <c r="B60" s="5" t="n">
        <v>-1</v>
      </c>
      <c r="C60" s="5" t="n">
        <v>-120</v>
      </c>
    </row>
    <row r="61" spans="1:3">
      <c r="A61" s="3" t="s">
        <v>439</v>
      </c>
    </row>
    <row r="62" spans="1:3">
      <c r="A62" s="4" t="s">
        <v>440</v>
      </c>
      <c r="B62" s="5" t="n">
        <v>0</v>
      </c>
      <c r="C62" s="5" t="n">
        <v>2345</v>
      </c>
    </row>
    <row r="63" spans="1:3">
      <c r="A63" s="4" t="s">
        <v>441</v>
      </c>
      <c r="B63" s="5" t="n">
        <v>17786</v>
      </c>
      <c r="C63" s="5" t="n">
        <v>16138</v>
      </c>
    </row>
    <row r="64" spans="1:3">
      <c r="A64" s="4" t="s">
        <v>442</v>
      </c>
      <c r="B64" s="5" t="n">
        <v>17786</v>
      </c>
      <c r="C64" s="5" t="n">
        <v>18483</v>
      </c>
    </row>
    <row r="65" spans="1:3">
      <c r="A65" s="3" t="s">
        <v>443</v>
      </c>
    </row>
    <row r="66" spans="1:3">
      <c r="A66" s="4" t="s">
        <v>444</v>
      </c>
      <c r="B66" s="5" t="n">
        <v>0</v>
      </c>
      <c r="C66" s="5" t="n">
        <v>-8</v>
      </c>
    </row>
    <row r="67" spans="1:3">
      <c r="A67" s="4" t="s">
        <v>445</v>
      </c>
      <c r="B67" s="5" t="n">
        <v>-282</v>
      </c>
      <c r="C67" s="5" t="n">
        <v>-322</v>
      </c>
    </row>
    <row r="68" spans="1:3">
      <c r="A68" s="4" t="s">
        <v>446</v>
      </c>
      <c r="B68" s="5" t="n">
        <v>-282</v>
      </c>
      <c r="C68" s="5" t="n">
        <v>-330</v>
      </c>
    </row>
    <row r="69" spans="1:3">
      <c r="A69" s="4" t="s">
        <v>405</v>
      </c>
    </row>
    <row r="70" spans="1:3">
      <c r="A70" s="3" t="s">
        <v>434</v>
      </c>
    </row>
    <row r="71" spans="1:3">
      <c r="A71" s="4" t="s">
        <v>435</v>
      </c>
      <c r="B71" s="5" t="n">
        <v>0</v>
      </c>
      <c r="C71" s="5" t="n">
        <v>2880</v>
      </c>
    </row>
    <row r="72" spans="1:3">
      <c r="A72" s="4" t="s">
        <v>436</v>
      </c>
      <c r="B72" s="5" t="n">
        <v>19113</v>
      </c>
      <c r="C72" s="5" t="n">
        <v>28171</v>
      </c>
    </row>
    <row r="73" spans="1:3">
      <c r="A73" s="4" t="s">
        <v>437</v>
      </c>
      <c r="B73" s="5" t="n">
        <v>19113</v>
      </c>
      <c r="C73" s="5" t="n">
        <v>31051</v>
      </c>
    </row>
    <row r="74" spans="1:3">
      <c r="A74" s="3" t="s">
        <v>438</v>
      </c>
    </row>
    <row r="75" spans="1:3">
      <c r="A75" s="4" t="s">
        <v>435</v>
      </c>
      <c r="B75" s="5" t="n">
        <v>0</v>
      </c>
      <c r="C75" s="5" t="n">
        <v>-3</v>
      </c>
    </row>
    <row r="76" spans="1:3">
      <c r="A76" s="4" t="s">
        <v>436</v>
      </c>
      <c r="B76" s="5" t="n">
        <v>-292</v>
      </c>
      <c r="C76" s="5" t="n">
        <v>-567</v>
      </c>
    </row>
    <row r="77" spans="1:3">
      <c r="A77" s="4" t="s">
        <v>396</v>
      </c>
      <c r="B77" s="5" t="n">
        <v>-292</v>
      </c>
      <c r="C77" s="5" t="n">
        <v>-570</v>
      </c>
    </row>
    <row r="78" spans="1:3">
      <c r="A78" s="3" t="s">
        <v>439</v>
      </c>
    </row>
    <row r="79" spans="1:3">
      <c r="A79" s="4" t="s">
        <v>440</v>
      </c>
      <c r="B79" s="5" t="n">
        <v>4187</v>
      </c>
      <c r="C79" s="5" t="n">
        <v>24094</v>
      </c>
    </row>
    <row r="80" spans="1:3">
      <c r="A80" s="4" t="s">
        <v>441</v>
      </c>
      <c r="B80" s="5" t="n">
        <v>72861</v>
      </c>
      <c r="C80" s="5" t="n">
        <v>74243</v>
      </c>
    </row>
    <row r="81" spans="1:3">
      <c r="A81" s="4" t="s">
        <v>442</v>
      </c>
      <c r="B81" s="5" t="n">
        <v>77048</v>
      </c>
      <c r="C81" s="5" t="n">
        <v>98337</v>
      </c>
    </row>
    <row r="82" spans="1:3">
      <c r="A82" s="3" t="s">
        <v>443</v>
      </c>
    </row>
    <row r="83" spans="1:3">
      <c r="A83" s="4" t="s">
        <v>444</v>
      </c>
      <c r="B83" s="5" t="n">
        <v>-3</v>
      </c>
      <c r="C83" s="5" t="n">
        <v>-330</v>
      </c>
    </row>
    <row r="84" spans="1:3">
      <c r="A84" s="4" t="s">
        <v>445</v>
      </c>
      <c r="B84" s="5" t="n">
        <v>-789</v>
      </c>
      <c r="C84" s="5" t="n">
        <v>-1267</v>
      </c>
    </row>
    <row r="85" spans="1:3">
      <c r="A85" s="4" t="s">
        <v>446</v>
      </c>
      <c r="B85" s="5" t="n">
        <v>-792</v>
      </c>
      <c r="C85" s="5" t="n">
        <v>-1597</v>
      </c>
    </row>
    <row r="86" spans="1:3">
      <c r="A86" s="4" t="s">
        <v>406</v>
      </c>
    </row>
    <row r="87" spans="1:3">
      <c r="A87" s="3" t="s">
        <v>434</v>
      </c>
    </row>
    <row r="88" spans="1:3">
      <c r="A88" s="4" t="s">
        <v>435</v>
      </c>
      <c r="B88" s="5" t="n">
        <v>3733</v>
      </c>
    </row>
    <row r="89" spans="1:3">
      <c r="A89" s="4" t="s">
        <v>436</v>
      </c>
      <c r="B89" s="5" t="n">
        <v>0</v>
      </c>
    </row>
    <row r="90" spans="1:3">
      <c r="A90" s="4" t="s">
        <v>437</v>
      </c>
      <c r="B90" s="5" t="n">
        <v>3733</v>
      </c>
    </row>
    <row r="91" spans="1:3">
      <c r="A91" s="3" t="s">
        <v>438</v>
      </c>
    </row>
    <row r="92" spans="1:3">
      <c r="A92" s="4" t="s">
        <v>435</v>
      </c>
      <c r="B92" s="5" t="n">
        <v>-13</v>
      </c>
    </row>
    <row r="93" spans="1:3">
      <c r="A93" s="4" t="s">
        <v>436</v>
      </c>
      <c r="B93" s="5" t="n">
        <v>0</v>
      </c>
    </row>
    <row r="94" spans="1:3">
      <c r="A94" s="4" t="s">
        <v>396</v>
      </c>
      <c r="B94" s="5" t="n">
        <v>-13</v>
      </c>
    </row>
    <row r="95" spans="1:3">
      <c r="A95" s="3" t="s">
        <v>439</v>
      </c>
    </row>
    <row r="96" spans="1:3">
      <c r="A96" s="4" t="s">
        <v>440</v>
      </c>
      <c r="B96" s="5" t="n">
        <v>3529</v>
      </c>
      <c r="C96" s="5" t="n">
        <v>1666</v>
      </c>
    </row>
    <row r="97" spans="1:3">
      <c r="A97" s="4" t="s">
        <v>441</v>
      </c>
      <c r="B97" s="5" t="n">
        <v>10127</v>
      </c>
      <c r="C97" s="5" t="n">
        <v>9112</v>
      </c>
    </row>
    <row r="98" spans="1:3">
      <c r="A98" s="4" t="s">
        <v>442</v>
      </c>
      <c r="B98" s="5" t="n">
        <v>13656</v>
      </c>
      <c r="C98" s="5" t="n">
        <v>10778</v>
      </c>
    </row>
    <row r="99" spans="1:3">
      <c r="A99" s="3" t="s">
        <v>443</v>
      </c>
    </row>
    <row r="100" spans="1:3">
      <c r="A100" s="4" t="s">
        <v>444</v>
      </c>
      <c r="B100" s="5" t="n">
        <v>-4</v>
      </c>
      <c r="C100" s="5" t="n">
        <v>-7</v>
      </c>
    </row>
    <row r="101" spans="1:3">
      <c r="A101" s="4" t="s">
        <v>445</v>
      </c>
      <c r="B101" s="5" t="n">
        <v>-298</v>
      </c>
      <c r="C101" s="5" t="n">
        <v>-267</v>
      </c>
    </row>
    <row r="102" spans="1:3">
      <c r="A102" s="4" t="s">
        <v>446</v>
      </c>
      <c r="B102" s="5" t="n">
        <v>-302</v>
      </c>
      <c r="C102" s="5" t="n">
        <v>-274</v>
      </c>
    </row>
    <row r="103" spans="1:3">
      <c r="A103" s="4" t="s">
        <v>332</v>
      </c>
    </row>
    <row r="104" spans="1:3">
      <c r="A104" s="3" t="s">
        <v>439</v>
      </c>
    </row>
    <row r="105" spans="1:3">
      <c r="A105" s="4" t="s">
        <v>440</v>
      </c>
      <c r="B105" s="5" t="n">
        <v>0</v>
      </c>
      <c r="C105" s="5" t="n">
        <v>4992</v>
      </c>
    </row>
    <row r="106" spans="1:3">
      <c r="A106" s="4" t="s">
        <v>441</v>
      </c>
      <c r="B106" s="5" t="n">
        <v>11385</v>
      </c>
      <c r="C106" s="5" t="n">
        <v>11349</v>
      </c>
    </row>
    <row r="107" spans="1:3">
      <c r="A107" s="4" t="s">
        <v>442</v>
      </c>
      <c r="B107" s="5" t="n">
        <v>11385</v>
      </c>
      <c r="C107" s="5" t="n">
        <v>16341</v>
      </c>
    </row>
    <row r="108" spans="1:3">
      <c r="A108" s="3" t="s">
        <v>443</v>
      </c>
    </row>
    <row r="109" spans="1:3">
      <c r="A109" s="4" t="s">
        <v>444</v>
      </c>
      <c r="B109" s="5" t="n">
        <v>0</v>
      </c>
      <c r="C109" s="5" t="n">
        <v>-8</v>
      </c>
    </row>
    <row r="110" spans="1:3">
      <c r="A110" s="4" t="s">
        <v>445</v>
      </c>
      <c r="B110" s="5" t="n">
        <v>-83</v>
      </c>
      <c r="C110" s="5" t="n">
        <v>-115</v>
      </c>
    </row>
    <row r="111" spans="1:3">
      <c r="A111" s="4" t="s">
        <v>446</v>
      </c>
      <c r="B111" s="5" t="n">
        <v>-83</v>
      </c>
      <c r="C111" s="5" t="n">
        <v>-123</v>
      </c>
    </row>
    <row r="112" spans="1:3">
      <c r="A112" s="4" t="s">
        <v>334</v>
      </c>
    </row>
    <row r="113" spans="1:3">
      <c r="A113" s="3" t="s">
        <v>434</v>
      </c>
    </row>
    <row r="114" spans="1:3">
      <c r="A114" s="4" t="s">
        <v>435</v>
      </c>
      <c r="B114" s="5" t="n">
        <v>0</v>
      </c>
      <c r="C114" s="5" t="n">
        <v>0</v>
      </c>
    </row>
    <row r="115" spans="1:3">
      <c r="A115" s="4" t="s">
        <v>436</v>
      </c>
      <c r="B115" s="5" t="n">
        <v>3554</v>
      </c>
      <c r="C115" s="5" t="n">
        <v>3565</v>
      </c>
    </row>
    <row r="116" spans="1:3">
      <c r="A116" s="4" t="s">
        <v>437</v>
      </c>
      <c r="B116" s="5" t="n">
        <v>3554</v>
      </c>
      <c r="C116" s="5" t="n">
        <v>3565</v>
      </c>
    </row>
    <row r="117" spans="1:3">
      <c r="A117" s="3" t="s">
        <v>438</v>
      </c>
    </row>
    <row r="118" spans="1:3">
      <c r="A118" s="4" t="s">
        <v>435</v>
      </c>
      <c r="B118" s="5" t="n">
        <v>0</v>
      </c>
      <c r="C118" s="5" t="n">
        <v>0</v>
      </c>
    </row>
    <row r="119" spans="1:3">
      <c r="A119" s="4" t="s">
        <v>436</v>
      </c>
      <c r="B119" s="5" t="n">
        <v>-12</v>
      </c>
      <c r="C119" s="5" t="n">
        <v>-23</v>
      </c>
    </row>
    <row r="120" spans="1:3">
      <c r="A120" s="4" t="s">
        <v>396</v>
      </c>
      <c r="B120" s="5" t="n">
        <v>-12</v>
      </c>
      <c r="C120" s="5" t="n">
        <v>-23</v>
      </c>
    </row>
    <row r="121" spans="1:3">
      <c r="A121" s="3" t="s">
        <v>439</v>
      </c>
    </row>
    <row r="122" spans="1:3">
      <c r="A122" s="4" t="s">
        <v>440</v>
      </c>
      <c r="B122" s="5" t="n">
        <v>1044</v>
      </c>
      <c r="C122" s="5" t="n">
        <v>15290</v>
      </c>
    </row>
    <row r="123" spans="1:3">
      <c r="A123" s="4" t="s">
        <v>441</v>
      </c>
      <c r="B123" s="5" t="n">
        <v>38308</v>
      </c>
      <c r="C123" s="5" t="n">
        <v>52804</v>
      </c>
    </row>
    <row r="124" spans="1:3">
      <c r="A124" s="4" t="s">
        <v>442</v>
      </c>
      <c r="B124" s="5" t="n">
        <v>39352</v>
      </c>
      <c r="C124" s="5" t="n">
        <v>68094</v>
      </c>
    </row>
    <row r="125" spans="1:3">
      <c r="A125" s="3" t="s">
        <v>443</v>
      </c>
    </row>
    <row r="126" spans="1:3">
      <c r="A126" s="4" t="s">
        <v>444</v>
      </c>
      <c r="B126" s="5" t="n">
        <v>-4</v>
      </c>
      <c r="C126" s="5" t="n">
        <v>-54</v>
      </c>
    </row>
    <row r="127" spans="1:3">
      <c r="A127" s="4" t="s">
        <v>445</v>
      </c>
      <c r="B127" s="5" t="n">
        <v>-520</v>
      </c>
      <c r="C127" s="5" t="n">
        <v>-1166</v>
      </c>
    </row>
    <row r="128" spans="1:3">
      <c r="A128" s="4" t="s">
        <v>446</v>
      </c>
      <c r="B128" s="5" t="n">
        <v>-524</v>
      </c>
      <c r="C128" s="5" t="n">
        <v>-1220</v>
      </c>
    </row>
    <row r="129" spans="1:3">
      <c r="A129" s="4" t="s">
        <v>335</v>
      </c>
    </row>
    <row r="130" spans="1:3">
      <c r="A130" s="3" t="s">
        <v>439</v>
      </c>
    </row>
    <row r="131" spans="1:3">
      <c r="A131" s="4" t="s">
        <v>440</v>
      </c>
      <c r="B131" s="5" t="n">
        <v>0</v>
      </c>
      <c r="C131" s="5" t="n">
        <v>0</v>
      </c>
    </row>
    <row r="132" spans="1:3">
      <c r="A132" s="4" t="s">
        <v>441</v>
      </c>
      <c r="B132" s="5" t="n">
        <v>1008</v>
      </c>
      <c r="C132" s="5" t="n">
        <v>1004</v>
      </c>
    </row>
    <row r="133" spans="1:3">
      <c r="A133" s="4" t="s">
        <v>442</v>
      </c>
      <c r="B133" s="5" t="n">
        <v>1008</v>
      </c>
      <c r="C133" s="5" t="n">
        <v>1004</v>
      </c>
    </row>
    <row r="134" spans="1:3">
      <c r="A134" s="3" t="s">
        <v>443</v>
      </c>
    </row>
    <row r="135" spans="1:3">
      <c r="A135" s="4" t="s">
        <v>444</v>
      </c>
      <c r="B135" s="5" t="n">
        <v>0</v>
      </c>
      <c r="C135" s="5" t="n">
        <v>0</v>
      </c>
    </row>
    <row r="136" spans="1:3">
      <c r="A136" s="4" t="s">
        <v>445</v>
      </c>
      <c r="B136" s="5" t="n">
        <v>-5</v>
      </c>
      <c r="C136" s="5" t="n">
        <v>-14</v>
      </c>
    </row>
    <row r="137" spans="1:3">
      <c r="A137" s="4" t="s">
        <v>446</v>
      </c>
      <c r="B137" s="6" t="n">
        <v>-5</v>
      </c>
      <c r="C137" s="6"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4"/>
    <col customWidth="1" max="3" min="3" width="37"/>
    <col customWidth="1" max="4" min="4" width="21"/>
    <col customWidth="1" max="5" min="5" width="27"/>
    <col customWidth="1" max="6" min="6" width="14"/>
  </cols>
  <sheetData>
    <row r="1" spans="1:6">
      <c r="A1" s="1" t="s">
        <v>455</v>
      </c>
      <c r="B1" s="2" t="s">
        <v>312</v>
      </c>
      <c r="C1" s="2" t="s">
        <v>71</v>
      </c>
      <c r="D1" s="2" t="s">
        <v>368</v>
      </c>
      <c r="E1" s="2" t="s">
        <v>456</v>
      </c>
      <c r="F1" s="2" t="s">
        <v>457</v>
      </c>
    </row>
    <row r="2" spans="1:6">
      <c r="A2" s="3" t="s">
        <v>458</v>
      </c>
    </row>
    <row r="3" spans="1:6">
      <c r="A3" s="4" t="s">
        <v>459</v>
      </c>
      <c r="C3" s="6" t="n">
        <v>100</v>
      </c>
    </row>
    <row r="4" spans="1:6">
      <c r="A4" s="4" t="s">
        <v>460</v>
      </c>
      <c r="B4" s="5" t="n">
        <v>2</v>
      </c>
    </row>
    <row r="5" spans="1:6">
      <c r="A5" s="4" t="s">
        <v>461</v>
      </c>
      <c r="C5" s="6" t="n">
        <v>4500000</v>
      </c>
      <c r="E5" s="6" t="n">
        <v>4600000</v>
      </c>
    </row>
    <row r="6" spans="1:6">
      <c r="A6" s="4" t="s">
        <v>462</v>
      </c>
      <c r="C6" s="5" t="n">
        <v>154000</v>
      </c>
    </row>
    <row r="7" spans="1:6">
      <c r="A7" s="4" t="s">
        <v>463</v>
      </c>
      <c r="C7" s="5" t="n">
        <v>130000</v>
      </c>
    </row>
    <row r="8" spans="1:6">
      <c r="A8" s="4" t="s">
        <v>464</v>
      </c>
      <c r="C8" s="6" t="n">
        <v>3100000</v>
      </c>
    </row>
    <row r="9" spans="1:6">
      <c r="A9" s="4" t="s">
        <v>465</v>
      </c>
    </row>
    <row r="10" spans="1:6">
      <c r="A10" s="3" t="s">
        <v>458</v>
      </c>
    </row>
    <row r="11" spans="1:6">
      <c r="A11" s="4" t="s">
        <v>466</v>
      </c>
      <c r="C11" s="5" t="n">
        <v>10439</v>
      </c>
      <c r="E11" s="5" t="n">
        <v>10439000</v>
      </c>
    </row>
    <row r="12" spans="1:6">
      <c r="A12" s="4" t="s">
        <v>467</v>
      </c>
      <c r="C12" s="6" t="n">
        <v>0</v>
      </c>
      <c r="E12" s="6" t="n">
        <v>0</v>
      </c>
    </row>
    <row r="13" spans="1:6">
      <c r="A13" s="4" t="s">
        <v>468</v>
      </c>
      <c r="C13" s="6" t="n">
        <v>2700000</v>
      </c>
      <c r="E13" s="6" t="n">
        <v>2200000</v>
      </c>
    </row>
    <row r="14" spans="1:6">
      <c r="A14" s="4" t="s">
        <v>469</v>
      </c>
    </row>
    <row r="15" spans="1:6">
      <c r="A15" s="3" t="s">
        <v>458</v>
      </c>
    </row>
    <row r="16" spans="1:6">
      <c r="A16" s="4" t="s">
        <v>460</v>
      </c>
      <c r="C16" s="10" t="n">
        <v>1.6298</v>
      </c>
      <c r="E16" s="10" t="n">
        <v>1.6298</v>
      </c>
    </row>
    <row r="17" spans="1:6">
      <c r="A17" s="4" t="s">
        <v>470</v>
      </c>
    </row>
    <row r="18" spans="1:6">
      <c r="A18" s="3" t="s">
        <v>458</v>
      </c>
    </row>
    <row r="19" spans="1:6">
      <c r="A19" s="4" t="s">
        <v>471</v>
      </c>
      <c r="C19" s="6" t="n">
        <v>11100000</v>
      </c>
      <c r="E19" s="6" t="n">
        <v>11100000</v>
      </c>
    </row>
    <row r="20" spans="1:6">
      <c r="A20" s="4" t="s">
        <v>472</v>
      </c>
    </row>
    <row r="21" spans="1:6">
      <c r="A21" s="3" t="s">
        <v>458</v>
      </c>
    </row>
    <row r="22" spans="1:6">
      <c r="A22" s="4" t="s">
        <v>473</v>
      </c>
      <c r="F22" s="4" t="s">
        <v>474</v>
      </c>
    </row>
    <row r="23" spans="1:6">
      <c r="A23" s="4" t="s">
        <v>475</v>
      </c>
    </row>
    <row r="24" spans="1:6">
      <c r="A24" s="3" t="s">
        <v>458</v>
      </c>
    </row>
    <row r="25" spans="1:6">
      <c r="A25" s="4" t="s">
        <v>476</v>
      </c>
      <c r="C25" s="6" t="n">
        <v>0</v>
      </c>
      <c r="D2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3" t="s">
        <v>478</v>
      </c>
    </row>
    <row r="3" spans="1:3">
      <c r="A3" s="4" t="s">
        <v>479</v>
      </c>
      <c r="B3" s="6" t="n">
        <v>2715000</v>
      </c>
      <c r="C3" s="6" t="n">
        <v>1121000</v>
      </c>
    </row>
    <row r="4" spans="1:3">
      <c r="A4" s="4" t="s">
        <v>480</v>
      </c>
      <c r="B4" s="5" t="n">
        <v>1769823000</v>
      </c>
      <c r="C4" s="5" t="n">
        <v>1762743000</v>
      </c>
    </row>
    <row r="5" spans="1:3">
      <c r="A5" s="4" t="s">
        <v>481</v>
      </c>
      <c r="B5" s="5" t="n">
        <v>1772538000</v>
      </c>
      <c r="C5" s="5" t="n">
        <v>1763864000</v>
      </c>
    </row>
    <row r="6" spans="1:3">
      <c r="A6" s="4" t="s">
        <v>482</v>
      </c>
      <c r="B6" s="5" t="n">
        <v>719000</v>
      </c>
      <c r="C6" s="5" t="n">
        <v>697000</v>
      </c>
    </row>
    <row r="7" spans="1:3">
      <c r="A7" s="4" t="s">
        <v>483</v>
      </c>
      <c r="B7" s="5" t="n">
        <v>0</v>
      </c>
      <c r="C7" s="5" t="n">
        <v>0</v>
      </c>
    </row>
    <row r="8" spans="1:3">
      <c r="A8" s="4" t="s">
        <v>484</v>
      </c>
      <c r="B8" s="5" t="n">
        <v>2100000</v>
      </c>
      <c r="C8" s="5" t="n">
        <v>2100000</v>
      </c>
    </row>
    <row r="9" spans="1:3">
      <c r="A9" s="4" t="s">
        <v>485</v>
      </c>
      <c r="B9" s="5" t="n">
        <v>0</v>
      </c>
      <c r="C9" s="5" t="n">
        <v>0</v>
      </c>
    </row>
    <row r="10" spans="1:3">
      <c r="A10" s="4" t="s">
        <v>486</v>
      </c>
      <c r="B10" s="5" t="n">
        <v>684000</v>
      </c>
      <c r="C10" s="5" t="n">
        <v>635000</v>
      </c>
    </row>
    <row r="11" spans="1:3">
      <c r="A11" s="4" t="s">
        <v>487</v>
      </c>
      <c r="B11" s="5" t="n">
        <v>666000</v>
      </c>
      <c r="C11" s="5" t="n">
        <v>708000</v>
      </c>
    </row>
    <row r="12" spans="1:3">
      <c r="A12" s="4" t="s">
        <v>488</v>
      </c>
    </row>
    <row r="13" spans="1:3">
      <c r="A13" s="3" t="s">
        <v>478</v>
      </c>
    </row>
    <row r="14" spans="1:3">
      <c r="A14" s="4" t="s">
        <v>479</v>
      </c>
      <c r="B14" s="5" t="n">
        <v>2523000</v>
      </c>
      <c r="C14" s="5" t="n">
        <v>1121000</v>
      </c>
    </row>
    <row r="15" spans="1:3">
      <c r="A15" s="4" t="s">
        <v>489</v>
      </c>
    </row>
    <row r="16" spans="1:3">
      <c r="A16" s="3" t="s">
        <v>478</v>
      </c>
    </row>
    <row r="17" spans="1:3">
      <c r="A17" s="4" t="s">
        <v>479</v>
      </c>
      <c r="B17" s="5" t="n">
        <v>108000</v>
      </c>
      <c r="C17" s="5" t="n">
        <v>0</v>
      </c>
    </row>
    <row r="18" spans="1:3">
      <c r="A18" s="4" t="s">
        <v>490</v>
      </c>
    </row>
    <row r="19" spans="1:3">
      <c r="A19" s="3" t="s">
        <v>478</v>
      </c>
    </row>
    <row r="20" spans="1:3">
      <c r="A20" s="4" t="s">
        <v>479</v>
      </c>
      <c r="B20" s="5" t="n">
        <v>84000</v>
      </c>
      <c r="C20" s="5" t="n">
        <v>0</v>
      </c>
    </row>
    <row r="21" spans="1:3">
      <c r="A21" s="4" t="s">
        <v>491</v>
      </c>
    </row>
    <row r="22" spans="1:3">
      <c r="A22" s="3" t="s">
        <v>478</v>
      </c>
    </row>
    <row r="23" spans="1:3">
      <c r="A23" s="4" t="s">
        <v>479</v>
      </c>
      <c r="B23" s="5" t="n">
        <v>320000</v>
      </c>
      <c r="C23" s="5" t="n">
        <v>5000</v>
      </c>
    </row>
    <row r="24" spans="1:3">
      <c r="A24" s="4" t="s">
        <v>480</v>
      </c>
      <c r="B24" s="5" t="n">
        <v>237326000</v>
      </c>
      <c r="C24" s="5" t="n">
        <v>230734000</v>
      </c>
    </row>
    <row r="25" spans="1:3">
      <c r="A25" s="4" t="s">
        <v>481</v>
      </c>
      <c r="B25" s="5" t="n">
        <v>237646000</v>
      </c>
      <c r="C25" s="5" t="n">
        <v>230739000</v>
      </c>
    </row>
    <row r="26" spans="1:3">
      <c r="A26" s="4" t="s">
        <v>482</v>
      </c>
      <c r="B26" s="5" t="n">
        <v>309000</v>
      </c>
      <c r="C26" s="5" t="n">
        <v>319000</v>
      </c>
    </row>
    <row r="27" spans="1:3">
      <c r="A27" s="4" t="s">
        <v>492</v>
      </c>
    </row>
    <row r="28" spans="1:3">
      <c r="A28" s="3" t="s">
        <v>478</v>
      </c>
    </row>
    <row r="29" spans="1:3">
      <c r="A29" s="4" t="s">
        <v>479</v>
      </c>
      <c r="B29" s="5" t="n">
        <v>320000</v>
      </c>
      <c r="C29" s="5" t="n">
        <v>5000</v>
      </c>
    </row>
    <row r="30" spans="1:3">
      <c r="A30" s="4" t="s">
        <v>493</v>
      </c>
    </row>
    <row r="31" spans="1:3">
      <c r="A31" s="3" t="s">
        <v>478</v>
      </c>
    </row>
    <row r="32" spans="1:3">
      <c r="A32" s="4" t="s">
        <v>479</v>
      </c>
      <c r="B32" s="5" t="n">
        <v>0</v>
      </c>
      <c r="C32" s="5" t="n">
        <v>0</v>
      </c>
    </row>
    <row r="33" spans="1:3">
      <c r="A33" s="4" t="s">
        <v>494</v>
      </c>
    </row>
    <row r="34" spans="1:3">
      <c r="A34" s="3" t="s">
        <v>478</v>
      </c>
    </row>
    <row r="35" spans="1:3">
      <c r="A35" s="4" t="s">
        <v>479</v>
      </c>
      <c r="B35" s="5" t="n">
        <v>0</v>
      </c>
      <c r="C35" s="5" t="n">
        <v>0</v>
      </c>
    </row>
    <row r="36" spans="1:3">
      <c r="A36" s="4" t="s">
        <v>495</v>
      </c>
    </row>
    <row r="37" spans="1:3">
      <c r="A37" s="3" t="s">
        <v>478</v>
      </c>
    </row>
    <row r="38" spans="1:3">
      <c r="A38" s="4" t="s">
        <v>479</v>
      </c>
      <c r="B38" s="5" t="n">
        <v>1584000</v>
      </c>
      <c r="C38" s="5" t="n">
        <v>0</v>
      </c>
    </row>
    <row r="39" spans="1:3">
      <c r="A39" s="4" t="s">
        <v>480</v>
      </c>
      <c r="B39" s="5" t="n">
        <v>309004000</v>
      </c>
      <c r="C39" s="5" t="n">
        <v>313277000</v>
      </c>
    </row>
    <row r="40" spans="1:3">
      <c r="A40" s="4" t="s">
        <v>481</v>
      </c>
      <c r="B40" s="5" t="n">
        <v>310588000</v>
      </c>
      <c r="C40" s="5" t="n">
        <v>313277000</v>
      </c>
    </row>
    <row r="41" spans="1:3">
      <c r="A41" s="4" t="s">
        <v>482</v>
      </c>
      <c r="B41" s="5" t="n">
        <v>0</v>
      </c>
      <c r="C41" s="5" t="n">
        <v>0</v>
      </c>
    </row>
    <row r="42" spans="1:3">
      <c r="A42" s="4" t="s">
        <v>496</v>
      </c>
    </row>
    <row r="43" spans="1:3">
      <c r="A43" s="3" t="s">
        <v>478</v>
      </c>
    </row>
    <row r="44" spans="1:3">
      <c r="A44" s="4" t="s">
        <v>479</v>
      </c>
      <c r="B44" s="5" t="n">
        <v>1584000</v>
      </c>
      <c r="C44" s="5" t="n">
        <v>0</v>
      </c>
    </row>
    <row r="45" spans="1:3">
      <c r="A45" s="4" t="s">
        <v>497</v>
      </c>
    </row>
    <row r="46" spans="1:3">
      <c r="A46" s="3" t="s">
        <v>478</v>
      </c>
    </row>
    <row r="47" spans="1:3">
      <c r="A47" s="4" t="s">
        <v>479</v>
      </c>
      <c r="B47" s="5" t="n">
        <v>0</v>
      </c>
      <c r="C47" s="5" t="n">
        <v>0</v>
      </c>
    </row>
    <row r="48" spans="1:3">
      <c r="A48" s="4" t="s">
        <v>498</v>
      </c>
    </row>
    <row r="49" spans="1:3">
      <c r="A49" s="3" t="s">
        <v>478</v>
      </c>
    </row>
    <row r="50" spans="1:3">
      <c r="A50" s="4" t="s">
        <v>479</v>
      </c>
      <c r="B50" s="5" t="n">
        <v>0</v>
      </c>
      <c r="C50" s="5" t="n">
        <v>0</v>
      </c>
    </row>
    <row r="51" spans="1:3">
      <c r="A51" s="4" t="s">
        <v>499</v>
      </c>
    </row>
    <row r="52" spans="1:3">
      <c r="A52" s="3" t="s">
        <v>478</v>
      </c>
    </row>
    <row r="53" spans="1:3">
      <c r="A53" s="4" t="s">
        <v>479</v>
      </c>
      <c r="B53" s="5" t="n">
        <v>0</v>
      </c>
      <c r="C53" s="5" t="n">
        <v>1004000</v>
      </c>
    </row>
    <row r="54" spans="1:3">
      <c r="A54" s="4" t="s">
        <v>480</v>
      </c>
      <c r="B54" s="5" t="n">
        <v>878494000</v>
      </c>
      <c r="C54" s="5" t="n">
        <v>872406000</v>
      </c>
    </row>
    <row r="55" spans="1:3">
      <c r="A55" s="4" t="s">
        <v>481</v>
      </c>
      <c r="B55" s="5" t="n">
        <v>878494000</v>
      </c>
      <c r="C55" s="5" t="n">
        <v>873410000</v>
      </c>
    </row>
    <row r="56" spans="1:3">
      <c r="A56" s="4" t="s">
        <v>482</v>
      </c>
      <c r="B56" s="5" t="n">
        <v>0</v>
      </c>
      <c r="C56" s="5" t="n">
        <v>0</v>
      </c>
    </row>
    <row r="57" spans="1:3">
      <c r="A57" s="4" t="s">
        <v>500</v>
      </c>
    </row>
    <row r="58" spans="1:3">
      <c r="A58" s="3" t="s">
        <v>478</v>
      </c>
    </row>
    <row r="59" spans="1:3">
      <c r="A59" s="4" t="s">
        <v>479</v>
      </c>
      <c r="B59" s="5" t="n">
        <v>0</v>
      </c>
      <c r="C59" s="5" t="n">
        <v>1004000</v>
      </c>
    </row>
    <row r="60" spans="1:3">
      <c r="A60" s="4" t="s">
        <v>501</v>
      </c>
    </row>
    <row r="61" spans="1:3">
      <c r="A61" s="3" t="s">
        <v>478</v>
      </c>
    </row>
    <row r="62" spans="1:3">
      <c r="A62" s="4" t="s">
        <v>479</v>
      </c>
      <c r="B62" s="5" t="n">
        <v>0</v>
      </c>
      <c r="C62" s="5" t="n">
        <v>0</v>
      </c>
    </row>
    <row r="63" spans="1:3">
      <c r="A63" s="4" t="s">
        <v>502</v>
      </c>
    </row>
    <row r="64" spans="1:3">
      <c r="A64" s="3" t="s">
        <v>478</v>
      </c>
    </row>
    <row r="65" spans="1:3">
      <c r="A65" s="4" t="s">
        <v>479</v>
      </c>
      <c r="B65" s="5" t="n">
        <v>0</v>
      </c>
      <c r="C65" s="5" t="n">
        <v>0</v>
      </c>
    </row>
    <row r="66" spans="1:3">
      <c r="A66" s="4" t="s">
        <v>503</v>
      </c>
    </row>
    <row r="67" spans="1:3">
      <c r="A67" s="3" t="s">
        <v>478</v>
      </c>
    </row>
    <row r="68" spans="1:3">
      <c r="A68" s="4" t="s">
        <v>479</v>
      </c>
      <c r="B68" s="5" t="n">
        <v>0</v>
      </c>
      <c r="C68" s="5" t="n">
        <v>0</v>
      </c>
    </row>
    <row r="69" spans="1:3">
      <c r="A69" s="4" t="s">
        <v>480</v>
      </c>
      <c r="B69" s="5" t="n">
        <v>72271000</v>
      </c>
      <c r="C69" s="5" t="n">
        <v>76423000</v>
      </c>
    </row>
    <row r="70" spans="1:3">
      <c r="A70" s="4" t="s">
        <v>481</v>
      </c>
      <c r="B70" s="5" t="n">
        <v>72271000</v>
      </c>
      <c r="C70" s="5" t="n">
        <v>76423000</v>
      </c>
    </row>
    <row r="71" spans="1:3">
      <c r="A71" s="4" t="s">
        <v>482</v>
      </c>
      <c r="B71" s="5" t="n">
        <v>0</v>
      </c>
      <c r="C71" s="5" t="n">
        <v>0</v>
      </c>
    </row>
    <row r="72" spans="1:3">
      <c r="A72" s="4" t="s">
        <v>504</v>
      </c>
    </row>
    <row r="73" spans="1:3">
      <c r="A73" s="3" t="s">
        <v>478</v>
      </c>
    </row>
    <row r="74" spans="1:3">
      <c r="A74" s="4" t="s">
        <v>479</v>
      </c>
      <c r="B74" s="5" t="n">
        <v>0</v>
      </c>
      <c r="C74" s="5" t="n">
        <v>0</v>
      </c>
    </row>
    <row r="75" spans="1:3">
      <c r="A75" s="4" t="s">
        <v>505</v>
      </c>
    </row>
    <row r="76" spans="1:3">
      <c r="A76" s="3" t="s">
        <v>478</v>
      </c>
    </row>
    <row r="77" spans="1:3">
      <c r="A77" s="4" t="s">
        <v>479</v>
      </c>
      <c r="B77" s="5" t="n">
        <v>0</v>
      </c>
      <c r="C77" s="5" t="n">
        <v>0</v>
      </c>
    </row>
    <row r="78" spans="1:3">
      <c r="A78" s="4" t="s">
        <v>506</v>
      </c>
    </row>
    <row r="79" spans="1:3">
      <c r="A79" s="3" t="s">
        <v>478</v>
      </c>
    </row>
    <row r="80" spans="1:3">
      <c r="A80" s="4" t="s">
        <v>479</v>
      </c>
      <c r="B80" s="5" t="n">
        <v>0</v>
      </c>
      <c r="C80" s="5" t="n">
        <v>0</v>
      </c>
    </row>
    <row r="81" spans="1:3">
      <c r="A81" s="4" t="s">
        <v>507</v>
      </c>
    </row>
    <row r="82" spans="1:3">
      <c r="A82" s="3" t="s">
        <v>478</v>
      </c>
    </row>
    <row r="83" spans="1:3">
      <c r="A83" s="4" t="s">
        <v>479</v>
      </c>
      <c r="B83" s="5" t="n">
        <v>709000</v>
      </c>
      <c r="C83" s="5" t="n">
        <v>0</v>
      </c>
    </row>
    <row r="84" spans="1:3">
      <c r="A84" s="4" t="s">
        <v>480</v>
      </c>
      <c r="B84" s="5" t="n">
        <v>123803000</v>
      </c>
      <c r="C84" s="5" t="n">
        <v>124696000</v>
      </c>
    </row>
    <row r="85" spans="1:3">
      <c r="A85" s="4" t="s">
        <v>481</v>
      </c>
      <c r="B85" s="5" t="n">
        <v>124512000</v>
      </c>
      <c r="C85" s="5" t="n">
        <v>124696000</v>
      </c>
    </row>
    <row r="86" spans="1:3">
      <c r="A86" s="4" t="s">
        <v>482</v>
      </c>
      <c r="B86" s="5" t="n">
        <v>346000</v>
      </c>
      <c r="C86" s="5" t="n">
        <v>313000</v>
      </c>
    </row>
    <row r="87" spans="1:3">
      <c r="A87" s="4" t="s">
        <v>508</v>
      </c>
    </row>
    <row r="88" spans="1:3">
      <c r="A88" s="3" t="s">
        <v>478</v>
      </c>
    </row>
    <row r="89" spans="1:3">
      <c r="A89" s="4" t="s">
        <v>479</v>
      </c>
      <c r="B89" s="5" t="n">
        <v>517000</v>
      </c>
      <c r="C89" s="5" t="n">
        <v>0</v>
      </c>
    </row>
    <row r="90" spans="1:3">
      <c r="A90" s="4" t="s">
        <v>509</v>
      </c>
    </row>
    <row r="91" spans="1:3">
      <c r="A91" s="3" t="s">
        <v>478</v>
      </c>
    </row>
    <row r="92" spans="1:3">
      <c r="A92" s="4" t="s">
        <v>479</v>
      </c>
      <c r="B92" s="5" t="n">
        <v>108000</v>
      </c>
      <c r="C92" s="5" t="n">
        <v>0</v>
      </c>
    </row>
    <row r="93" spans="1:3">
      <c r="A93" s="4" t="s">
        <v>510</v>
      </c>
    </row>
    <row r="94" spans="1:3">
      <c r="A94" s="3" t="s">
        <v>478</v>
      </c>
    </row>
    <row r="95" spans="1:3">
      <c r="A95" s="4" t="s">
        <v>479</v>
      </c>
      <c r="B95" s="5" t="n">
        <v>84000</v>
      </c>
      <c r="C95" s="5" t="n">
        <v>0</v>
      </c>
    </row>
    <row r="96" spans="1:3">
      <c r="A96" s="4" t="s">
        <v>511</v>
      </c>
    </row>
    <row r="97" spans="1:3">
      <c r="A97" s="3" t="s">
        <v>478</v>
      </c>
    </row>
    <row r="98" spans="1:3">
      <c r="A98" s="4" t="s">
        <v>479</v>
      </c>
      <c r="B98" s="5" t="n">
        <v>0</v>
      </c>
      <c r="C98" s="5" t="n">
        <v>0</v>
      </c>
    </row>
    <row r="99" spans="1:3">
      <c r="A99" s="4" t="s">
        <v>480</v>
      </c>
      <c r="B99" s="5" t="n">
        <v>117558000</v>
      </c>
      <c r="C99" s="5" t="n">
        <v>117847000</v>
      </c>
    </row>
    <row r="100" spans="1:3">
      <c r="A100" s="4" t="s">
        <v>481</v>
      </c>
      <c r="B100" s="5" t="n">
        <v>117558000</v>
      </c>
      <c r="C100" s="5" t="n">
        <v>117847000</v>
      </c>
    </row>
    <row r="101" spans="1:3">
      <c r="A101" s="4" t="s">
        <v>482</v>
      </c>
      <c r="B101" s="5" t="n">
        <v>0</v>
      </c>
      <c r="C101" s="5" t="n">
        <v>0</v>
      </c>
    </row>
    <row r="102" spans="1:3">
      <c r="A102" s="4" t="s">
        <v>512</v>
      </c>
    </row>
    <row r="103" spans="1:3">
      <c r="A103" s="3" t="s">
        <v>478</v>
      </c>
    </row>
    <row r="104" spans="1:3">
      <c r="A104" s="4" t="s">
        <v>479</v>
      </c>
      <c r="B104" s="5" t="n">
        <v>0</v>
      </c>
      <c r="C104" s="5" t="n">
        <v>0</v>
      </c>
    </row>
    <row r="105" spans="1:3">
      <c r="A105" s="4" t="s">
        <v>513</v>
      </c>
    </row>
    <row r="106" spans="1:3">
      <c r="A106" s="3" t="s">
        <v>478</v>
      </c>
    </row>
    <row r="107" spans="1:3">
      <c r="A107" s="4" t="s">
        <v>479</v>
      </c>
      <c r="B107" s="5" t="n">
        <v>0</v>
      </c>
      <c r="C107" s="5" t="n">
        <v>0</v>
      </c>
    </row>
    <row r="108" spans="1:3">
      <c r="A108" s="4" t="s">
        <v>514</v>
      </c>
    </row>
    <row r="109" spans="1:3">
      <c r="A109" s="3" t="s">
        <v>478</v>
      </c>
    </row>
    <row r="110" spans="1:3">
      <c r="A110" s="4" t="s">
        <v>479</v>
      </c>
      <c r="B110" s="5" t="n">
        <v>0</v>
      </c>
      <c r="C110" s="5" t="n">
        <v>0</v>
      </c>
    </row>
    <row r="111" spans="1:3">
      <c r="A111" s="4" t="s">
        <v>515</v>
      </c>
    </row>
    <row r="112" spans="1:3">
      <c r="A112" s="3" t="s">
        <v>478</v>
      </c>
    </row>
    <row r="113" spans="1:3">
      <c r="A113" s="4" t="s">
        <v>479</v>
      </c>
      <c r="B113" s="5" t="n">
        <v>102000</v>
      </c>
      <c r="C113" s="5" t="n">
        <v>112000</v>
      </c>
    </row>
    <row r="114" spans="1:3">
      <c r="A114" s="4" t="s">
        <v>480</v>
      </c>
      <c r="B114" s="5" t="n">
        <v>31367000</v>
      </c>
      <c r="C114" s="5" t="n">
        <v>27360000</v>
      </c>
    </row>
    <row r="115" spans="1:3">
      <c r="A115" s="4" t="s">
        <v>481</v>
      </c>
      <c r="B115" s="5" t="n">
        <v>31469000</v>
      </c>
      <c r="C115" s="5" t="n">
        <v>27472000</v>
      </c>
    </row>
    <row r="116" spans="1:3">
      <c r="A116" s="4" t="s">
        <v>482</v>
      </c>
      <c r="B116" s="5" t="n">
        <v>64000</v>
      </c>
      <c r="C116" s="5" t="n">
        <v>65000</v>
      </c>
    </row>
    <row r="117" spans="1:3">
      <c r="A117" s="4" t="s">
        <v>516</v>
      </c>
    </row>
    <row r="118" spans="1:3">
      <c r="A118" s="3" t="s">
        <v>478</v>
      </c>
    </row>
    <row r="119" spans="1:3">
      <c r="A119" s="4" t="s">
        <v>479</v>
      </c>
      <c r="B119" s="5" t="n">
        <v>102000</v>
      </c>
      <c r="C119" s="5" t="n">
        <v>112000</v>
      </c>
    </row>
    <row r="120" spans="1:3">
      <c r="A120" s="4" t="s">
        <v>517</v>
      </c>
    </row>
    <row r="121" spans="1:3">
      <c r="A121" s="3" t="s">
        <v>478</v>
      </c>
    </row>
    <row r="122" spans="1:3">
      <c r="A122" s="4" t="s">
        <v>479</v>
      </c>
      <c r="B122" s="5" t="n">
        <v>0</v>
      </c>
      <c r="C122" s="5" t="n">
        <v>0</v>
      </c>
    </row>
    <row r="123" spans="1:3">
      <c r="A123" s="4" t="s">
        <v>518</v>
      </c>
    </row>
    <row r="124" spans="1:3">
      <c r="A124" s="3" t="s">
        <v>478</v>
      </c>
    </row>
    <row r="125" spans="1:3">
      <c r="A125" s="4" t="s">
        <v>479</v>
      </c>
      <c r="B125" s="6" t="n">
        <v>0</v>
      </c>
      <c r="C12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8</v>
      </c>
    </row>
    <row r="2" spans="1:3">
      <c r="A2" s="3" t="s">
        <v>520</v>
      </c>
    </row>
    <row r="3" spans="1:3">
      <c r="A3" s="4" t="s">
        <v>481</v>
      </c>
      <c r="B3" s="6" t="n">
        <v>1772538</v>
      </c>
      <c r="C3" s="6" t="n">
        <v>1763864</v>
      </c>
    </row>
    <row r="4" spans="1:3">
      <c r="A4" s="4" t="s">
        <v>521</v>
      </c>
    </row>
    <row r="5" spans="1:3">
      <c r="A5" s="3" t="s">
        <v>520</v>
      </c>
    </row>
    <row r="6" spans="1:3">
      <c r="A6" s="4" t="s">
        <v>481</v>
      </c>
      <c r="B6" s="5" t="n">
        <v>1739565</v>
      </c>
      <c r="C6" s="5" t="n">
        <v>1733916</v>
      </c>
    </row>
    <row r="7" spans="1:3">
      <c r="A7" s="4" t="s">
        <v>522</v>
      </c>
    </row>
    <row r="8" spans="1:3">
      <c r="A8" s="3" t="s">
        <v>520</v>
      </c>
    </row>
    <row r="9" spans="1:3">
      <c r="A9" s="4" t="s">
        <v>481</v>
      </c>
      <c r="B9" s="5" t="n">
        <v>18162</v>
      </c>
      <c r="C9" s="5" t="n">
        <v>17340</v>
      </c>
    </row>
    <row r="10" spans="1:3">
      <c r="A10" s="4" t="s">
        <v>523</v>
      </c>
    </row>
    <row r="11" spans="1:3">
      <c r="A11" s="3" t="s">
        <v>520</v>
      </c>
    </row>
    <row r="12" spans="1:3">
      <c r="A12" s="4" t="s">
        <v>481</v>
      </c>
      <c r="B12" s="5" t="n">
        <v>14811</v>
      </c>
      <c r="C12" s="5" t="n">
        <v>12608</v>
      </c>
    </row>
    <row r="13" spans="1:3">
      <c r="A13" s="4" t="s">
        <v>524</v>
      </c>
    </row>
    <row r="14" spans="1:3">
      <c r="A14" s="3" t="s">
        <v>520</v>
      </c>
    </row>
    <row r="15" spans="1:3">
      <c r="A15" s="4" t="s">
        <v>524</v>
      </c>
      <c r="B15" s="5" t="n">
        <v>2098</v>
      </c>
      <c r="C15" s="5" t="n">
        <v>2112</v>
      </c>
    </row>
    <row r="16" spans="1:3">
      <c r="A16" s="4" t="s">
        <v>525</v>
      </c>
    </row>
    <row r="17" spans="1:3">
      <c r="A17" s="3" t="s">
        <v>520</v>
      </c>
    </row>
    <row r="18" spans="1:3">
      <c r="A18" s="4" t="s">
        <v>524</v>
      </c>
      <c r="B18" s="5" t="n">
        <v>2098</v>
      </c>
      <c r="C18" s="5" t="n">
        <v>2112</v>
      </c>
    </row>
    <row r="19" spans="1:3">
      <c r="A19" s="4" t="s">
        <v>526</v>
      </c>
    </row>
    <row r="20" spans="1:3">
      <c r="A20" s="3" t="s">
        <v>520</v>
      </c>
    </row>
    <row r="21" spans="1:3">
      <c r="A21" s="4" t="s">
        <v>524</v>
      </c>
      <c r="B21" s="5" t="n">
        <v>0</v>
      </c>
      <c r="C21" s="5" t="n">
        <v>0</v>
      </c>
    </row>
    <row r="22" spans="1:3">
      <c r="A22" s="4" t="s">
        <v>527</v>
      </c>
    </row>
    <row r="23" spans="1:3">
      <c r="A23" s="3" t="s">
        <v>520</v>
      </c>
    </row>
    <row r="24" spans="1:3">
      <c r="A24" s="4" t="s">
        <v>524</v>
      </c>
      <c r="B24" s="5" t="n">
        <v>0</v>
      </c>
      <c r="C24" s="5" t="n">
        <v>0</v>
      </c>
    </row>
    <row r="25" spans="1:3">
      <c r="A25" s="4" t="s">
        <v>491</v>
      </c>
    </row>
    <row r="26" spans="1:3">
      <c r="A26" s="3" t="s">
        <v>520</v>
      </c>
    </row>
    <row r="27" spans="1:3">
      <c r="A27" s="4" t="s">
        <v>528</v>
      </c>
      <c r="B27" s="5" t="n">
        <v>237620</v>
      </c>
      <c r="C27" s="5" t="n">
        <v>230708</v>
      </c>
    </row>
    <row r="28" spans="1:3">
      <c r="A28" s="4" t="s">
        <v>481</v>
      </c>
      <c r="B28" s="5" t="n">
        <v>237646</v>
      </c>
      <c r="C28" s="5" t="n">
        <v>230739</v>
      </c>
    </row>
    <row r="29" spans="1:3">
      <c r="A29" s="4" t="s">
        <v>529</v>
      </c>
    </row>
    <row r="30" spans="1:3">
      <c r="A30" s="3" t="s">
        <v>520</v>
      </c>
    </row>
    <row r="31" spans="1:3">
      <c r="A31" s="4" t="s">
        <v>528</v>
      </c>
      <c r="B31" s="5" t="n">
        <v>226164</v>
      </c>
      <c r="C31" s="5" t="n">
        <v>219625</v>
      </c>
    </row>
    <row r="32" spans="1:3">
      <c r="A32" s="4" t="s">
        <v>530</v>
      </c>
    </row>
    <row r="33" spans="1:3">
      <c r="A33" s="3" t="s">
        <v>520</v>
      </c>
    </row>
    <row r="34" spans="1:3">
      <c r="A34" s="4" t="s">
        <v>528</v>
      </c>
      <c r="B34" s="5" t="n">
        <v>10312</v>
      </c>
      <c r="C34" s="5" t="n">
        <v>9957</v>
      </c>
    </row>
    <row r="35" spans="1:3">
      <c r="A35" s="4" t="s">
        <v>531</v>
      </c>
    </row>
    <row r="36" spans="1:3">
      <c r="A36" s="3" t="s">
        <v>520</v>
      </c>
    </row>
    <row r="37" spans="1:3">
      <c r="A37" s="4" t="s">
        <v>528</v>
      </c>
      <c r="B37" s="5" t="n">
        <v>1144</v>
      </c>
      <c r="C37" s="5" t="n">
        <v>1126</v>
      </c>
    </row>
    <row r="38" spans="1:3">
      <c r="A38" s="4" t="s">
        <v>532</v>
      </c>
    </row>
    <row r="39" spans="1:3">
      <c r="A39" s="3" t="s">
        <v>520</v>
      </c>
    </row>
    <row r="40" spans="1:3">
      <c r="A40" s="4" t="s">
        <v>524</v>
      </c>
      <c r="B40" s="5" t="n">
        <v>26</v>
      </c>
      <c r="C40" s="5" t="n">
        <v>31</v>
      </c>
    </row>
    <row r="41" spans="1:3">
      <c r="A41" s="4" t="s">
        <v>495</v>
      </c>
    </row>
    <row r="42" spans="1:3">
      <c r="A42" s="3" t="s">
        <v>520</v>
      </c>
    </row>
    <row r="43" spans="1:3">
      <c r="A43" s="4" t="s">
        <v>528</v>
      </c>
      <c r="B43" s="5" t="n">
        <v>309412</v>
      </c>
      <c r="C43" s="5" t="n">
        <v>312090</v>
      </c>
    </row>
    <row r="44" spans="1:3">
      <c r="A44" s="4" t="s">
        <v>481</v>
      </c>
      <c r="B44" s="5" t="n">
        <v>310588</v>
      </c>
      <c r="C44" s="5" t="n">
        <v>313277</v>
      </c>
    </row>
    <row r="45" spans="1:3">
      <c r="A45" s="4" t="s">
        <v>533</v>
      </c>
    </row>
    <row r="46" spans="1:3">
      <c r="A46" s="3" t="s">
        <v>520</v>
      </c>
    </row>
    <row r="47" spans="1:3">
      <c r="A47" s="4" t="s">
        <v>528</v>
      </c>
      <c r="B47" s="5" t="n">
        <v>294713</v>
      </c>
      <c r="C47" s="5" t="n">
        <v>299998</v>
      </c>
    </row>
    <row r="48" spans="1:3">
      <c r="A48" s="4" t="s">
        <v>534</v>
      </c>
    </row>
    <row r="49" spans="1:3">
      <c r="A49" s="3" t="s">
        <v>520</v>
      </c>
    </row>
    <row r="50" spans="1:3">
      <c r="A50" s="4" t="s">
        <v>528</v>
      </c>
      <c r="B50" s="5" t="n">
        <v>4613</v>
      </c>
      <c r="C50" s="5" t="n">
        <v>4106</v>
      </c>
    </row>
    <row r="51" spans="1:3">
      <c r="A51" s="4" t="s">
        <v>535</v>
      </c>
    </row>
    <row r="52" spans="1:3">
      <c r="A52" s="3" t="s">
        <v>520</v>
      </c>
    </row>
    <row r="53" spans="1:3">
      <c r="A53" s="4" t="s">
        <v>528</v>
      </c>
      <c r="B53" s="5" t="n">
        <v>10086</v>
      </c>
      <c r="C53" s="5" t="n">
        <v>7986</v>
      </c>
    </row>
    <row r="54" spans="1:3">
      <c r="A54" s="4" t="s">
        <v>499</v>
      </c>
    </row>
    <row r="55" spans="1:3">
      <c r="A55" s="3" t="s">
        <v>520</v>
      </c>
    </row>
    <row r="56" spans="1:3">
      <c r="A56" s="4" t="s">
        <v>528</v>
      </c>
      <c r="B56" s="5" t="n">
        <v>877678</v>
      </c>
      <c r="C56" s="5" t="n">
        <v>872599</v>
      </c>
    </row>
    <row r="57" spans="1:3">
      <c r="A57" s="4" t="s">
        <v>481</v>
      </c>
      <c r="B57" s="5" t="n">
        <v>878494</v>
      </c>
      <c r="C57" s="5" t="n">
        <v>873410</v>
      </c>
    </row>
    <row r="58" spans="1:3">
      <c r="A58" s="4" t="s">
        <v>536</v>
      </c>
    </row>
    <row r="59" spans="1:3">
      <c r="A59" s="3" t="s">
        <v>520</v>
      </c>
    </row>
    <row r="60" spans="1:3">
      <c r="A60" s="4" t="s">
        <v>528</v>
      </c>
      <c r="B60" s="5" t="n">
        <v>875562</v>
      </c>
      <c r="C60" s="5" t="n">
        <v>870443</v>
      </c>
    </row>
    <row r="61" spans="1:3">
      <c r="A61" s="4" t="s">
        <v>537</v>
      </c>
    </row>
    <row r="62" spans="1:3">
      <c r="A62" s="3" t="s">
        <v>520</v>
      </c>
    </row>
    <row r="63" spans="1:3">
      <c r="A63" s="4" t="s">
        <v>528</v>
      </c>
      <c r="B63" s="5" t="n">
        <v>2116</v>
      </c>
      <c r="C63" s="5" t="n">
        <v>2156</v>
      </c>
    </row>
    <row r="64" spans="1:3">
      <c r="A64" s="4" t="s">
        <v>538</v>
      </c>
    </row>
    <row r="65" spans="1:3">
      <c r="A65" s="3" t="s">
        <v>520</v>
      </c>
    </row>
    <row r="66" spans="1:3">
      <c r="A66" s="4" t="s">
        <v>528</v>
      </c>
      <c r="B66" s="5" t="n">
        <v>0</v>
      </c>
      <c r="C66" s="5" t="n">
        <v>0</v>
      </c>
    </row>
    <row r="67" spans="1:3">
      <c r="A67" s="4" t="s">
        <v>503</v>
      </c>
    </row>
    <row r="68" spans="1:3">
      <c r="A68" s="3" t="s">
        <v>520</v>
      </c>
    </row>
    <row r="69" spans="1:3">
      <c r="A69" s="4" t="s">
        <v>528</v>
      </c>
      <c r="B69" s="5" t="n">
        <v>72271</v>
      </c>
      <c r="C69" s="5" t="n">
        <v>76423</v>
      </c>
    </row>
    <row r="70" spans="1:3">
      <c r="A70" s="4" t="s">
        <v>481</v>
      </c>
      <c r="B70" s="5" t="n">
        <v>72271</v>
      </c>
      <c r="C70" s="5" t="n">
        <v>76423</v>
      </c>
    </row>
    <row r="71" spans="1:3">
      <c r="A71" s="4" t="s">
        <v>539</v>
      </c>
    </row>
    <row r="72" spans="1:3">
      <c r="A72" s="3" t="s">
        <v>520</v>
      </c>
    </row>
    <row r="73" spans="1:3">
      <c r="A73" s="4" t="s">
        <v>528</v>
      </c>
      <c r="B73" s="5" t="n">
        <v>69580</v>
      </c>
      <c r="C73" s="5" t="n">
        <v>73735</v>
      </c>
    </row>
    <row r="74" spans="1:3">
      <c r="A74" s="4" t="s">
        <v>540</v>
      </c>
    </row>
    <row r="75" spans="1:3">
      <c r="A75" s="3" t="s">
        <v>520</v>
      </c>
    </row>
    <row r="76" spans="1:3">
      <c r="A76" s="4" t="s">
        <v>528</v>
      </c>
      <c r="B76" s="5" t="n">
        <v>0</v>
      </c>
      <c r="C76" s="5" t="n">
        <v>0</v>
      </c>
    </row>
    <row r="77" spans="1:3">
      <c r="A77" s="4" t="s">
        <v>541</v>
      </c>
    </row>
    <row r="78" spans="1:3">
      <c r="A78" s="3" t="s">
        <v>520</v>
      </c>
    </row>
    <row r="79" spans="1:3">
      <c r="A79" s="4" t="s">
        <v>528</v>
      </c>
      <c r="B79" s="5" t="n">
        <v>2691</v>
      </c>
      <c r="C79" s="5" t="n">
        <v>2688</v>
      </c>
    </row>
    <row r="80" spans="1:3">
      <c r="A80" s="4" t="s">
        <v>542</v>
      </c>
    </row>
    <row r="81" spans="1:3">
      <c r="A81" s="3" t="s">
        <v>520</v>
      </c>
    </row>
    <row r="82" spans="1:3">
      <c r="A82" s="4" t="s">
        <v>524</v>
      </c>
      <c r="B82" s="5" t="n">
        <v>1176</v>
      </c>
      <c r="C82" s="5" t="n">
        <v>1187</v>
      </c>
    </row>
    <row r="83" spans="1:3">
      <c r="A83" s="4" t="s">
        <v>543</v>
      </c>
    </row>
    <row r="84" spans="1:3">
      <c r="A84" s="3" t="s">
        <v>520</v>
      </c>
    </row>
    <row r="85" spans="1:3">
      <c r="A85" s="4" t="s">
        <v>524</v>
      </c>
      <c r="B85" s="5" t="n">
        <v>816</v>
      </c>
      <c r="C85" s="5" t="n">
        <v>811</v>
      </c>
    </row>
    <row r="86" spans="1:3">
      <c r="A86" s="4" t="s">
        <v>544</v>
      </c>
    </row>
    <row r="87" spans="1:3">
      <c r="A87" s="3" t="s">
        <v>520</v>
      </c>
    </row>
    <row r="88" spans="1:3">
      <c r="A88" s="4" t="s">
        <v>524</v>
      </c>
      <c r="B88" s="5" t="n">
        <v>0</v>
      </c>
      <c r="C88" s="5" t="n">
        <v>0</v>
      </c>
    </row>
    <row r="89" spans="1:3">
      <c r="A89" s="4" t="s">
        <v>507</v>
      </c>
    </row>
    <row r="90" spans="1:3">
      <c r="A90" s="3" t="s">
        <v>520</v>
      </c>
    </row>
    <row r="91" spans="1:3">
      <c r="A91" s="4" t="s">
        <v>528</v>
      </c>
      <c r="B91" s="5" t="n">
        <v>124432</v>
      </c>
      <c r="C91" s="5" t="n">
        <v>124613</v>
      </c>
    </row>
    <row r="92" spans="1:3">
      <c r="A92" s="4" t="s">
        <v>481</v>
      </c>
      <c r="B92" s="5" t="n">
        <v>124512</v>
      </c>
      <c r="C92" s="5" t="n">
        <v>124696</v>
      </c>
    </row>
    <row r="93" spans="1:3">
      <c r="A93" s="4" t="s">
        <v>545</v>
      </c>
    </row>
    <row r="94" spans="1:3">
      <c r="A94" s="3" t="s">
        <v>520</v>
      </c>
    </row>
    <row r="95" spans="1:3">
      <c r="A95" s="4" t="s">
        <v>528</v>
      </c>
      <c r="B95" s="5" t="n">
        <v>122578</v>
      </c>
      <c r="C95" s="5" t="n">
        <v>122844</v>
      </c>
    </row>
    <row r="96" spans="1:3">
      <c r="A96" s="4" t="s">
        <v>546</v>
      </c>
    </row>
    <row r="97" spans="1:3">
      <c r="A97" s="3" t="s">
        <v>520</v>
      </c>
    </row>
    <row r="98" spans="1:3">
      <c r="A98" s="4" t="s">
        <v>528</v>
      </c>
      <c r="B98" s="5" t="n">
        <v>1121</v>
      </c>
      <c r="C98" s="5" t="n">
        <v>1121</v>
      </c>
    </row>
    <row r="99" spans="1:3">
      <c r="A99" s="4" t="s">
        <v>547</v>
      </c>
    </row>
    <row r="100" spans="1:3">
      <c r="A100" s="3" t="s">
        <v>520</v>
      </c>
    </row>
    <row r="101" spans="1:3">
      <c r="A101" s="4" t="s">
        <v>528</v>
      </c>
      <c r="B101" s="5" t="n">
        <v>733</v>
      </c>
      <c r="C101" s="5" t="n">
        <v>648</v>
      </c>
    </row>
    <row r="102" spans="1:3">
      <c r="A102" s="4" t="s">
        <v>511</v>
      </c>
    </row>
    <row r="103" spans="1:3">
      <c r="A103" s="3" t="s">
        <v>520</v>
      </c>
    </row>
    <row r="104" spans="1:3">
      <c r="A104" s="4" t="s">
        <v>481</v>
      </c>
      <c r="B104" s="5" t="n">
        <v>117558</v>
      </c>
      <c r="C104" s="5" t="n">
        <v>117847</v>
      </c>
    </row>
    <row r="105" spans="1:3">
      <c r="A105" s="4" t="s">
        <v>548</v>
      </c>
    </row>
    <row r="106" spans="1:3">
      <c r="A106" s="3" t="s">
        <v>520</v>
      </c>
    </row>
    <row r="107" spans="1:3">
      <c r="A107" s="4" t="s">
        <v>481</v>
      </c>
      <c r="B107" s="5" t="n">
        <v>117558</v>
      </c>
      <c r="C107" s="5" t="n">
        <v>117847</v>
      </c>
    </row>
    <row r="108" spans="1:3">
      <c r="A108" s="4" t="s">
        <v>549</v>
      </c>
    </row>
    <row r="109" spans="1:3">
      <c r="A109" s="3" t="s">
        <v>520</v>
      </c>
    </row>
    <row r="110" spans="1:3">
      <c r="A110" s="4" t="s">
        <v>481</v>
      </c>
      <c r="B110" s="5" t="n">
        <v>0</v>
      </c>
      <c r="C110" s="5" t="n">
        <v>0</v>
      </c>
    </row>
    <row r="111" spans="1:3">
      <c r="A111" s="4" t="s">
        <v>550</v>
      </c>
    </row>
    <row r="112" spans="1:3">
      <c r="A112" s="3" t="s">
        <v>520</v>
      </c>
    </row>
    <row r="113" spans="1:3">
      <c r="A113" s="4" t="s">
        <v>481</v>
      </c>
      <c r="B113" s="5" t="n">
        <v>0</v>
      </c>
      <c r="C113" s="5" t="n">
        <v>0</v>
      </c>
    </row>
    <row r="114" spans="1:3">
      <c r="A114" s="4" t="s">
        <v>551</v>
      </c>
    </row>
    <row r="115" spans="1:3">
      <c r="A115" s="3" t="s">
        <v>520</v>
      </c>
    </row>
    <row r="116" spans="1:3">
      <c r="A116" s="4" t="s">
        <v>524</v>
      </c>
      <c r="B116" s="5" t="n">
        <v>80</v>
      </c>
      <c r="C116" s="5" t="n">
        <v>83</v>
      </c>
    </row>
    <row r="117" spans="1:3">
      <c r="A117" s="4" t="s">
        <v>552</v>
      </c>
    </row>
    <row r="118" spans="1:3">
      <c r="A118" s="3" t="s">
        <v>520</v>
      </c>
    </row>
    <row r="119" spans="1:3">
      <c r="A119" s="4" t="s">
        <v>524</v>
      </c>
      <c r="B119" s="5" t="n">
        <v>0</v>
      </c>
      <c r="C119" s="5" t="n">
        <v>0</v>
      </c>
    </row>
    <row r="120" spans="1:3">
      <c r="A120" s="4" t="s">
        <v>515</v>
      </c>
    </row>
    <row r="121" spans="1:3">
      <c r="A121" s="3" t="s">
        <v>520</v>
      </c>
    </row>
    <row r="122" spans="1:3">
      <c r="A122" s="4" t="s">
        <v>481</v>
      </c>
      <c r="B122" s="5" t="n">
        <v>31469</v>
      </c>
      <c r="C122" s="5" t="n">
        <v>27472</v>
      </c>
    </row>
    <row r="123" spans="1:3">
      <c r="A123" s="4" t="s">
        <v>553</v>
      </c>
    </row>
    <row r="124" spans="1:3">
      <c r="A124" s="3" t="s">
        <v>520</v>
      </c>
    </row>
    <row r="125" spans="1:3">
      <c r="A125" s="4" t="s">
        <v>481</v>
      </c>
      <c r="B125" s="5" t="n">
        <v>31312</v>
      </c>
      <c r="C125" s="5" t="n">
        <v>27312</v>
      </c>
    </row>
    <row r="126" spans="1:3">
      <c r="A126" s="4" t="s">
        <v>554</v>
      </c>
    </row>
    <row r="127" spans="1:3">
      <c r="A127" s="3" t="s">
        <v>520</v>
      </c>
    </row>
    <row r="128" spans="1:3">
      <c r="A128" s="4" t="s">
        <v>481</v>
      </c>
      <c r="B128" s="5" t="n">
        <v>0</v>
      </c>
      <c r="C128" s="5" t="n">
        <v>0</v>
      </c>
    </row>
    <row r="129" spans="1:3">
      <c r="A129" s="4" t="s">
        <v>555</v>
      </c>
    </row>
    <row r="130" spans="1:3">
      <c r="A130" s="3" t="s">
        <v>520</v>
      </c>
    </row>
    <row r="131" spans="1:3">
      <c r="A131" s="4" t="s">
        <v>481</v>
      </c>
      <c r="B131" s="5" t="n">
        <v>157</v>
      </c>
      <c r="C131" s="5" t="n">
        <v>160</v>
      </c>
    </row>
    <row r="132" spans="1:3">
      <c r="A132" s="4" t="s">
        <v>556</v>
      </c>
    </row>
    <row r="133" spans="1:3">
      <c r="A133" s="3" t="s">
        <v>520</v>
      </c>
    </row>
    <row r="134" spans="1:3">
      <c r="A134" s="4" t="s">
        <v>524</v>
      </c>
      <c r="B134" s="6" t="n">
        <v>0</v>
      </c>
      <c r="C13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7</v>
      </c>
      <c r="B1" s="2" t="s">
        <v>1</v>
      </c>
    </row>
    <row r="2" spans="1:3">
      <c r="B2" s="2" t="s">
        <v>558</v>
      </c>
      <c r="C2" s="2" t="s">
        <v>559</v>
      </c>
    </row>
    <row r="3" spans="1:3">
      <c r="A3" s="3" t="s">
        <v>478</v>
      </c>
    </row>
    <row r="4" spans="1:3">
      <c r="A4" s="4" t="s">
        <v>560</v>
      </c>
      <c r="B4" s="5" t="n">
        <v>0</v>
      </c>
    </row>
    <row r="5" spans="1:3">
      <c r="A5" s="4" t="s">
        <v>561</v>
      </c>
      <c r="B5" s="6" t="n">
        <v>150000</v>
      </c>
    </row>
    <row r="6" spans="1:3">
      <c r="A6" s="4" t="s">
        <v>562</v>
      </c>
      <c r="B6" s="5" t="n">
        <v>14088000</v>
      </c>
      <c r="C6" s="6" t="n">
        <v>14406000</v>
      </c>
    </row>
    <row r="7" spans="1:3">
      <c r="A7" s="4" t="s">
        <v>563</v>
      </c>
      <c r="B7" s="6" t="n">
        <v>0</v>
      </c>
      <c r="C7" s="5" t="n">
        <v>0</v>
      </c>
    </row>
    <row r="8" spans="1:3">
      <c r="A8" s="4" t="s">
        <v>564</v>
      </c>
      <c r="B8" s="5" t="n">
        <v>2</v>
      </c>
    </row>
    <row r="9" spans="1:3">
      <c r="A9" s="4" t="s">
        <v>565</v>
      </c>
      <c r="B9" s="6" t="n">
        <v>64000</v>
      </c>
      <c r="C9" s="5" t="n">
        <v>65000</v>
      </c>
    </row>
    <row r="10" spans="1:3">
      <c r="A10" s="4" t="s">
        <v>491</v>
      </c>
    </row>
    <row r="11" spans="1:3">
      <c r="A11" s="3" t="s">
        <v>478</v>
      </c>
    </row>
    <row r="12" spans="1:3">
      <c r="A12" s="4" t="s">
        <v>562</v>
      </c>
      <c r="B12" s="5" t="n">
        <v>1198000</v>
      </c>
      <c r="C12" s="5" t="n">
        <v>1506000</v>
      </c>
    </row>
    <row r="13" spans="1:3">
      <c r="A13" s="4" t="s">
        <v>495</v>
      </c>
    </row>
    <row r="14" spans="1:3">
      <c r="A14" s="3" t="s">
        <v>478</v>
      </c>
    </row>
    <row r="15" spans="1:3">
      <c r="A15" s="4" t="s">
        <v>562</v>
      </c>
      <c r="B15" s="5" t="n">
        <v>7001000</v>
      </c>
      <c r="C15" s="5" t="n">
        <v>6993000</v>
      </c>
    </row>
    <row r="16" spans="1:3">
      <c r="A16" s="4" t="s">
        <v>499</v>
      </c>
    </row>
    <row r="17" spans="1:3">
      <c r="A17" s="3" t="s">
        <v>478</v>
      </c>
    </row>
    <row r="18" spans="1:3">
      <c r="A18" s="4" t="s">
        <v>562</v>
      </c>
      <c r="B18" s="5" t="n">
        <v>1812000</v>
      </c>
      <c r="C18" s="5" t="n">
        <v>1821000</v>
      </c>
    </row>
    <row r="19" spans="1:3">
      <c r="A19" s="4" t="s">
        <v>503</v>
      </c>
    </row>
    <row r="20" spans="1:3">
      <c r="A20" s="3" t="s">
        <v>478</v>
      </c>
    </row>
    <row r="21" spans="1:3">
      <c r="A21" s="4" t="s">
        <v>562</v>
      </c>
      <c r="B21" s="5" t="n">
        <v>2691000</v>
      </c>
      <c r="C21" s="5" t="n">
        <v>2688000</v>
      </c>
    </row>
    <row r="22" spans="1:3">
      <c r="A22" s="4" t="s">
        <v>507</v>
      </c>
    </row>
    <row r="23" spans="1:3">
      <c r="A23" s="3" t="s">
        <v>478</v>
      </c>
    </row>
    <row r="24" spans="1:3">
      <c r="A24" s="4" t="s">
        <v>562</v>
      </c>
      <c r="B24" s="6" t="n">
        <v>251000</v>
      </c>
      <c r="C24" s="5" t="n">
        <v>251000</v>
      </c>
    </row>
    <row r="25" spans="1:3">
      <c r="A25" s="4" t="s">
        <v>511</v>
      </c>
    </row>
    <row r="26" spans="1:3">
      <c r="A26" s="3" t="s">
        <v>478</v>
      </c>
    </row>
    <row r="27" spans="1:3">
      <c r="A27" s="4" t="s">
        <v>560</v>
      </c>
      <c r="B27" s="5" t="n">
        <v>1</v>
      </c>
    </row>
    <row r="28" spans="1:3">
      <c r="A28" s="4" t="s">
        <v>562</v>
      </c>
      <c r="B28" s="6" t="n">
        <v>460000</v>
      </c>
      <c r="C28" s="5" t="n">
        <v>462000</v>
      </c>
    </row>
    <row r="29" spans="1:3">
      <c r="A29" s="4" t="s">
        <v>515</v>
      </c>
    </row>
    <row r="30" spans="1:3">
      <c r="A30" s="3" t="s">
        <v>478</v>
      </c>
    </row>
    <row r="31" spans="1:3">
      <c r="A31" s="4" t="s">
        <v>562</v>
      </c>
      <c r="B31" s="6" t="n">
        <v>675000</v>
      </c>
      <c r="C31" s="6" t="n">
        <v>68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66</v>
      </c>
      <c r="B1" s="2" t="s">
        <v>1</v>
      </c>
    </row>
    <row r="2" spans="1:3">
      <c r="B2" s="2" t="s">
        <v>567</v>
      </c>
      <c r="C2" s="2" t="s">
        <v>568</v>
      </c>
    </row>
    <row r="3" spans="1:3">
      <c r="A3" s="3" t="s">
        <v>233</v>
      </c>
    </row>
    <row r="4" spans="1:3">
      <c r="A4" s="4" t="s">
        <v>569</v>
      </c>
      <c r="B4" s="5" t="n">
        <v>0</v>
      </c>
      <c r="C4" s="5" t="n">
        <v>0</v>
      </c>
    </row>
    <row r="5" spans="1:3">
      <c r="A5" s="4" t="s">
        <v>570</v>
      </c>
      <c r="B5" s="6" t="n">
        <v>0</v>
      </c>
      <c r="C5" s="6" t="n">
        <v>0</v>
      </c>
    </row>
    <row r="6" spans="1:3">
      <c r="A6" s="4" t="s">
        <v>571</v>
      </c>
      <c r="B6" s="5" t="n">
        <v>0</v>
      </c>
      <c r="C6" s="5" t="n">
        <v>0</v>
      </c>
    </row>
    <row r="7" spans="1:3">
      <c r="A7" s="4" t="s">
        <v>572</v>
      </c>
      <c r="B7" s="6" t="n">
        <v>0</v>
      </c>
      <c r="C7" s="6" t="n">
        <v>0</v>
      </c>
    </row>
    <row r="8" spans="1:3">
      <c r="A8" s="4" t="s">
        <v>573</v>
      </c>
      <c r="B8" s="5" t="n">
        <v>0</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70</v>
      </c>
      <c r="C1" s="2" t="s">
        <v>1</v>
      </c>
    </row>
    <row r="2" spans="1:4">
      <c r="C2" s="2" t="s">
        <v>71</v>
      </c>
      <c r="D2" s="2" t="s">
        <v>72</v>
      </c>
    </row>
    <row r="3" spans="1:4">
      <c r="A3" s="3" t="s">
        <v>73</v>
      </c>
    </row>
    <row r="4" spans="1:4">
      <c r="A4" s="4" t="s">
        <v>74</v>
      </c>
      <c r="C4" s="6" t="n">
        <v>20695</v>
      </c>
      <c r="D4" s="6" t="n">
        <v>18887</v>
      </c>
    </row>
    <row r="5" spans="1:4">
      <c r="A5" s="4" t="s">
        <v>75</v>
      </c>
      <c r="C5" s="5" t="n">
        <v>4097</v>
      </c>
      <c r="D5" s="5" t="n">
        <v>3157</v>
      </c>
    </row>
    <row r="6" spans="1:4">
      <c r="A6" s="4" t="s">
        <v>76</v>
      </c>
      <c r="C6" s="5" t="n">
        <v>139</v>
      </c>
      <c r="D6" s="5" t="n">
        <v>403</v>
      </c>
    </row>
    <row r="7" spans="1:4">
      <c r="A7" s="4" t="s">
        <v>77</v>
      </c>
      <c r="C7" s="5" t="n">
        <v>24931</v>
      </c>
      <c r="D7" s="5" t="n">
        <v>22447</v>
      </c>
    </row>
    <row r="8" spans="1:4">
      <c r="A8" s="3" t="s">
        <v>78</v>
      </c>
    </row>
    <row r="9" spans="1:4">
      <c r="A9" s="4" t="s">
        <v>79</v>
      </c>
      <c r="C9" s="5" t="n">
        <v>77</v>
      </c>
      <c r="D9" s="5" t="n">
        <v>52</v>
      </c>
    </row>
    <row r="10" spans="1:4">
      <c r="A10" s="4" t="s">
        <v>80</v>
      </c>
      <c r="C10" s="5" t="n">
        <v>18</v>
      </c>
      <c r="D10" s="5" t="n">
        <v>18</v>
      </c>
    </row>
    <row r="11" spans="1:4">
      <c r="A11" s="4" t="s">
        <v>81</v>
      </c>
      <c r="C11" s="5" t="n">
        <v>764</v>
      </c>
      <c r="D11" s="5" t="n">
        <v>216</v>
      </c>
    </row>
    <row r="12" spans="1:4">
      <c r="A12" s="4" t="s">
        <v>82</v>
      </c>
      <c r="C12" s="5" t="n">
        <v>119</v>
      </c>
      <c r="D12" s="5" t="n">
        <v>156</v>
      </c>
    </row>
    <row r="13" spans="1:4">
      <c r="A13" s="4" t="s">
        <v>83</v>
      </c>
      <c r="C13" s="5" t="n">
        <v>47</v>
      </c>
      <c r="D13" s="5" t="n">
        <v>0</v>
      </c>
    </row>
    <row r="14" spans="1:4">
      <c r="A14" s="4" t="s">
        <v>84</v>
      </c>
      <c r="C14" s="5" t="n">
        <v>60</v>
      </c>
      <c r="D14" s="5" t="n">
        <v>114</v>
      </c>
    </row>
    <row r="15" spans="1:4">
      <c r="A15" s="4" t="s">
        <v>85</v>
      </c>
      <c r="C15" s="5" t="n">
        <v>1085</v>
      </c>
      <c r="D15" s="5" t="n">
        <v>556</v>
      </c>
    </row>
    <row r="16" spans="1:4">
      <c r="A16" s="4" t="s">
        <v>86</v>
      </c>
      <c r="C16" s="5" t="n">
        <v>23846</v>
      </c>
      <c r="D16" s="5" t="n">
        <v>21891</v>
      </c>
    </row>
    <row r="17" spans="1:4">
      <c r="A17" s="4" t="s">
        <v>87</v>
      </c>
      <c r="C17" s="5" t="n">
        <v>0</v>
      </c>
      <c r="D17" s="5" t="n">
        <v>0</v>
      </c>
    </row>
    <row r="18" spans="1:4">
      <c r="A18" s="4" t="s">
        <v>88</v>
      </c>
      <c r="C18" s="5" t="n">
        <v>23846</v>
      </c>
      <c r="D18" s="5" t="n">
        <v>21891</v>
      </c>
    </row>
    <row r="19" spans="1:4">
      <c r="A19" s="3" t="s">
        <v>89</v>
      </c>
    </row>
    <row r="20" spans="1:4">
      <c r="A20" s="4" t="s">
        <v>90</v>
      </c>
      <c r="C20" s="5" t="n">
        <v>-60</v>
      </c>
      <c r="D20" s="5" t="n">
        <v>228</v>
      </c>
    </row>
    <row r="21" spans="1:4">
      <c r="A21" s="4" t="s">
        <v>91</v>
      </c>
      <c r="C21" s="5" t="n">
        <v>196</v>
      </c>
      <c r="D21" s="5" t="n">
        <v>196</v>
      </c>
    </row>
    <row r="22" spans="1:4">
      <c r="A22" s="4" t="s">
        <v>92</v>
      </c>
      <c r="C22" s="5" t="n">
        <v>-6</v>
      </c>
      <c r="D22" s="5" t="n">
        <v>0</v>
      </c>
    </row>
    <row r="23" spans="1:4">
      <c r="A23" s="4" t="s">
        <v>93</v>
      </c>
      <c r="C23" s="5" t="n">
        <v>257</v>
      </c>
      <c r="D23" s="5" t="n">
        <v>350</v>
      </c>
    </row>
    <row r="24" spans="1:4">
      <c r="A24" s="4" t="s">
        <v>94</v>
      </c>
      <c r="C24" s="5" t="n">
        <v>1771</v>
      </c>
      <c r="D24" s="5" t="n">
        <v>2242</v>
      </c>
    </row>
    <row r="25" spans="1:4">
      <c r="A25" s="3" t="s">
        <v>95</v>
      </c>
    </row>
    <row r="26" spans="1:4">
      <c r="A26" s="4" t="s">
        <v>96</v>
      </c>
      <c r="C26" s="5" t="n">
        <v>9146</v>
      </c>
      <c r="D26" s="5" t="n">
        <v>9017</v>
      </c>
    </row>
    <row r="27" spans="1:4">
      <c r="A27" s="4" t="s">
        <v>97</v>
      </c>
      <c r="C27" s="5" t="n">
        <v>1531</v>
      </c>
      <c r="D27" s="5" t="n">
        <v>1507</v>
      </c>
    </row>
    <row r="28" spans="1:4">
      <c r="A28" s="4" t="s">
        <v>98</v>
      </c>
      <c r="C28" s="5" t="n">
        <v>556</v>
      </c>
      <c r="D28" s="5" t="n">
        <v>547</v>
      </c>
    </row>
    <row r="29" spans="1:4">
      <c r="A29" s="4" t="s">
        <v>99</v>
      </c>
      <c r="C29" s="5" t="n">
        <v>179</v>
      </c>
      <c r="D29" s="5" t="n">
        <v>191</v>
      </c>
    </row>
    <row r="30" spans="1:4">
      <c r="A30" s="4" t="s">
        <v>100</v>
      </c>
      <c r="C30" s="5" t="n">
        <v>1015</v>
      </c>
      <c r="D30" s="5" t="n">
        <v>1381</v>
      </c>
    </row>
    <row r="31" spans="1:4">
      <c r="A31" s="4" t="s">
        <v>101</v>
      </c>
      <c r="C31" s="5" t="n">
        <v>586</v>
      </c>
      <c r="D31" s="5" t="n">
        <v>1299</v>
      </c>
    </row>
    <row r="32" spans="1:4">
      <c r="A32" s="4" t="s">
        <v>102</v>
      </c>
      <c r="C32" s="5" t="n">
        <v>179</v>
      </c>
      <c r="D32" s="5" t="n">
        <v>174</v>
      </c>
    </row>
    <row r="33" spans="1:4">
      <c r="A33" s="4" t="s">
        <v>103</v>
      </c>
      <c r="C33" s="5" t="n">
        <v>259</v>
      </c>
      <c r="D33" s="5" t="n">
        <v>269</v>
      </c>
    </row>
    <row r="34" spans="1:4">
      <c r="A34" s="4" t="s">
        <v>104</v>
      </c>
      <c r="C34" s="5" t="n">
        <v>222</v>
      </c>
      <c r="D34" s="5" t="n">
        <v>230</v>
      </c>
    </row>
    <row r="35" spans="1:4">
      <c r="A35" s="4" t="s">
        <v>105</v>
      </c>
      <c r="C35" s="5" t="n">
        <v>129</v>
      </c>
      <c r="D35" s="5" t="n">
        <v>0</v>
      </c>
    </row>
    <row r="36" spans="1:4">
      <c r="A36" s="4" t="s">
        <v>106</v>
      </c>
      <c r="C36" s="5" t="n">
        <v>1726</v>
      </c>
      <c r="D36" s="5" t="n">
        <v>1466</v>
      </c>
    </row>
    <row r="37" spans="1:4">
      <c r="A37" s="4" t="s">
        <v>107</v>
      </c>
      <c r="C37" s="5" t="n">
        <v>15528</v>
      </c>
      <c r="D37" s="5" t="n">
        <v>16081</v>
      </c>
    </row>
    <row r="38" spans="1:4">
      <c r="A38" s="4" t="s">
        <v>108</v>
      </c>
      <c r="C38" s="5" t="n">
        <v>10089</v>
      </c>
      <c r="D38" s="5" t="n">
        <v>8052</v>
      </c>
    </row>
    <row r="39" spans="1:4">
      <c r="A39" s="4" t="s">
        <v>109</v>
      </c>
      <c r="C39" s="5" t="n">
        <v>2610</v>
      </c>
      <c r="D39" s="5" t="n">
        <v>1663</v>
      </c>
    </row>
    <row r="40" spans="1:4">
      <c r="A40" s="4" t="s">
        <v>110</v>
      </c>
      <c r="C40" s="6" t="n">
        <v>7479</v>
      </c>
      <c r="D40" s="6" t="n">
        <v>6389</v>
      </c>
    </row>
    <row r="41" spans="1:4">
      <c r="A41" s="3" t="s">
        <v>111</v>
      </c>
    </row>
    <row r="42" spans="1:4">
      <c r="A42" s="4" t="s">
        <v>112</v>
      </c>
      <c r="B42" s="4" t="s">
        <v>113</v>
      </c>
      <c r="C42" s="7" t="n">
        <v>0.54</v>
      </c>
      <c r="D42" s="7" t="n">
        <v>0.46</v>
      </c>
    </row>
    <row r="43" spans="1:4">
      <c r="A43" s="4" t="s">
        <v>114</v>
      </c>
      <c r="B43" s="4" t="s">
        <v>113</v>
      </c>
      <c r="C43" s="7" t="n">
        <v>0.54</v>
      </c>
      <c r="D43" s="7" t="n">
        <v>0.46</v>
      </c>
    </row>
    <row r="44" spans="1:4">
      <c r="A44" s="3" t="s">
        <v>115</v>
      </c>
    </row>
    <row r="45" spans="1:4">
      <c r="A45" s="4" t="s">
        <v>116</v>
      </c>
      <c r="B45" s="4" t="s">
        <v>113</v>
      </c>
      <c r="C45" s="5" t="n">
        <v>13737</v>
      </c>
      <c r="D45" s="5" t="n">
        <v>13827</v>
      </c>
    </row>
    <row r="46" spans="1:4">
      <c r="A46" s="4" t="s">
        <v>117</v>
      </c>
      <c r="B46" s="4" t="s">
        <v>113</v>
      </c>
      <c r="C46" s="5" t="n">
        <v>13924</v>
      </c>
      <c r="D46" s="5" t="n">
        <v>14011</v>
      </c>
    </row>
    <row r="47" spans="1:4">
      <c r="A47" s="3" t="s">
        <v>118</v>
      </c>
    </row>
    <row r="48" spans="1:4">
      <c r="A48" s="4" t="s">
        <v>110</v>
      </c>
      <c r="C48" s="6" t="n">
        <v>7479</v>
      </c>
      <c r="D48" s="6" t="n">
        <v>6389</v>
      </c>
    </row>
    <row r="49" spans="1:4">
      <c r="A49" s="3" t="s">
        <v>119</v>
      </c>
    </row>
    <row r="50" spans="1:4">
      <c r="A50" s="4" t="s">
        <v>120</v>
      </c>
      <c r="C50" s="5" t="n">
        <v>3939</v>
      </c>
      <c r="D50" s="5" t="n">
        <v>-6170</v>
      </c>
    </row>
    <row r="51" spans="1:4">
      <c r="A51" s="4" t="s">
        <v>121</v>
      </c>
      <c r="C51" s="5" t="n">
        <v>6</v>
      </c>
      <c r="D51" s="5" t="n">
        <v>0</v>
      </c>
    </row>
    <row r="52" spans="1:4">
      <c r="A52" s="4" t="s">
        <v>122</v>
      </c>
      <c r="C52" s="5" t="n">
        <v>101</v>
      </c>
      <c r="D52" s="5" t="n">
        <v>136</v>
      </c>
    </row>
    <row r="53" spans="1:4">
      <c r="A53" s="4" t="s">
        <v>123</v>
      </c>
      <c r="C53" s="5" t="n">
        <v>4046</v>
      </c>
      <c r="D53" s="5" t="n">
        <v>-6034</v>
      </c>
    </row>
    <row r="54" spans="1:4">
      <c r="A54" s="4" t="s">
        <v>124</v>
      </c>
      <c r="C54" s="5" t="n">
        <v>1198</v>
      </c>
      <c r="D54" s="5" t="n">
        <v>-1784</v>
      </c>
    </row>
    <row r="55" spans="1:4">
      <c r="A55" s="4" t="s">
        <v>125</v>
      </c>
      <c r="C55" s="5" t="n">
        <v>2848</v>
      </c>
      <c r="D55" s="5" t="n">
        <v>-4250</v>
      </c>
    </row>
    <row r="56" spans="1:4">
      <c r="A56" s="4" t="s">
        <v>126</v>
      </c>
      <c r="C56" s="5" t="n">
        <v>10327</v>
      </c>
      <c r="D56" s="5" t="n">
        <v>2139</v>
      </c>
    </row>
    <row r="57" spans="1:4">
      <c r="A57" s="4" t="s">
        <v>127</v>
      </c>
    </row>
    <row r="58" spans="1:4">
      <c r="A58" s="3" t="s">
        <v>89</v>
      </c>
    </row>
    <row r="59" spans="1:4">
      <c r="A59" s="4" t="s">
        <v>128</v>
      </c>
      <c r="C59" s="5" t="n">
        <v>479</v>
      </c>
      <c r="D59" s="5" t="n">
        <v>477</v>
      </c>
    </row>
    <row r="60" spans="1:4">
      <c r="A60" s="4" t="s">
        <v>129</v>
      </c>
    </row>
    <row r="61" spans="1:4">
      <c r="A61" s="3" t="s">
        <v>89</v>
      </c>
    </row>
    <row r="62" spans="1:4">
      <c r="A62" s="4" t="s">
        <v>128</v>
      </c>
      <c r="C62" s="5" t="n">
        <v>438</v>
      </c>
      <c r="D62" s="5" t="n">
        <v>515</v>
      </c>
    </row>
    <row r="63" spans="1:4">
      <c r="A63" s="4" t="s">
        <v>130</v>
      </c>
    </row>
    <row r="64" spans="1:4">
      <c r="A64" s="3" t="s">
        <v>89</v>
      </c>
    </row>
    <row r="65" spans="1:4">
      <c r="A65" s="4" t="s">
        <v>128</v>
      </c>
      <c r="C65" s="5" t="n">
        <v>380</v>
      </c>
      <c r="D65" s="5" t="n">
        <v>396</v>
      </c>
    </row>
    <row r="66" spans="1:4">
      <c r="A66" s="4" t="s">
        <v>131</v>
      </c>
    </row>
    <row r="67" spans="1:4">
      <c r="A67" s="3" t="s">
        <v>89</v>
      </c>
    </row>
    <row r="68" spans="1:4">
      <c r="A68" s="4" t="s">
        <v>128</v>
      </c>
      <c r="C68" s="6" t="n">
        <v>87</v>
      </c>
      <c r="D68" s="6" t="n">
        <v>80</v>
      </c>
    </row>
    <row r="69" spans="1:4"/>
    <row r="70" spans="1:4">
      <c r="A70" s="4" t="s">
        <v>113</v>
      </c>
      <c r="B70" s="4" t="s">
        <v>132</v>
      </c>
    </row>
  </sheetData>
  <mergeCells count="4">
    <mergeCell ref="A1:B2"/>
    <mergeCell ref="C1:D1"/>
    <mergeCell ref="A69:C69"/>
    <mergeCell ref="B70:C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74</v>
      </c>
      <c r="B1" s="2" t="s">
        <v>1</v>
      </c>
      <c r="D1" s="2" t="s">
        <v>575</v>
      </c>
    </row>
    <row r="2" spans="1:4">
      <c r="B2" s="2" t="s">
        <v>576</v>
      </c>
      <c r="C2" s="2" t="s">
        <v>577</v>
      </c>
      <c r="D2" s="2" t="s">
        <v>559</v>
      </c>
    </row>
    <row r="3" spans="1:4">
      <c r="A3" s="3" t="s">
        <v>578</v>
      </c>
    </row>
    <row r="4" spans="1:4">
      <c r="A4" s="4" t="s">
        <v>579</v>
      </c>
      <c r="B4" s="6" t="n">
        <v>3934000</v>
      </c>
      <c r="D4" s="6" t="n">
        <v>3877000</v>
      </c>
    </row>
    <row r="5" spans="1:4">
      <c r="A5" s="4" t="s">
        <v>580</v>
      </c>
      <c r="B5" s="5" t="n">
        <v>10809000</v>
      </c>
      <c r="D5" s="5" t="n">
        <v>11161000</v>
      </c>
    </row>
    <row r="6" spans="1:4">
      <c r="A6" s="4" t="s">
        <v>581</v>
      </c>
      <c r="B6" s="5" t="n">
        <v>14743000</v>
      </c>
      <c r="D6" s="5" t="n">
        <v>15038000</v>
      </c>
    </row>
    <row r="7" spans="1:4">
      <c r="A7" s="4" t="s">
        <v>582</v>
      </c>
      <c r="B7" s="5" t="n">
        <v>14698000</v>
      </c>
      <c r="D7" s="5" t="n">
        <v>15013000</v>
      </c>
    </row>
    <row r="8" spans="1:4">
      <c r="A8" s="4" t="s">
        <v>583</v>
      </c>
      <c r="B8" s="5" t="n">
        <v>704000</v>
      </c>
      <c r="D8" s="5" t="n">
        <v>778000</v>
      </c>
    </row>
    <row r="9" spans="1:4">
      <c r="A9" s="4" t="s">
        <v>584</v>
      </c>
      <c r="B9" s="5" t="n">
        <v>14890000</v>
      </c>
      <c r="C9" s="6" t="n">
        <v>16736000</v>
      </c>
    </row>
    <row r="10" spans="1:4">
      <c r="A10" s="4" t="s">
        <v>585</v>
      </c>
      <c r="B10" s="5" t="n">
        <v>165000</v>
      </c>
      <c r="C10" s="5" t="n">
        <v>306000</v>
      </c>
    </row>
    <row r="11" spans="1:4">
      <c r="A11" s="4" t="s">
        <v>586</v>
      </c>
      <c r="B11" s="5" t="n">
        <v>0</v>
      </c>
      <c r="C11" s="5" t="n">
        <v>128000</v>
      </c>
    </row>
    <row r="12" spans="1:4">
      <c r="A12" s="4" t="s">
        <v>587</v>
      </c>
      <c r="B12" s="5" t="n">
        <v>0</v>
      </c>
      <c r="D12" s="5" t="n">
        <v>0</v>
      </c>
    </row>
    <row r="13" spans="1:4">
      <c r="A13" s="4" t="s">
        <v>588</v>
      </c>
      <c r="B13" s="5" t="n">
        <v>1400000</v>
      </c>
      <c r="D13" s="5" t="n">
        <v>1100000</v>
      </c>
    </row>
    <row r="14" spans="1:4">
      <c r="A14" s="4" t="s">
        <v>491</v>
      </c>
    </row>
    <row r="15" spans="1:4">
      <c r="A15" s="3" t="s">
        <v>578</v>
      </c>
    </row>
    <row r="16" spans="1:4">
      <c r="A16" s="4" t="s">
        <v>579</v>
      </c>
      <c r="B16" s="5" t="n">
        <v>328000</v>
      </c>
      <c r="D16" s="5" t="n">
        <v>303000</v>
      </c>
    </row>
    <row r="17" spans="1:4">
      <c r="A17" s="4" t="s">
        <v>580</v>
      </c>
      <c r="B17" s="5" t="n">
        <v>1179000</v>
      </c>
      <c r="D17" s="5" t="n">
        <v>1522000</v>
      </c>
    </row>
    <row r="18" spans="1:4">
      <c r="A18" s="4" t="s">
        <v>581</v>
      </c>
      <c r="B18" s="5" t="n">
        <v>1507000</v>
      </c>
      <c r="D18" s="5" t="n">
        <v>1825000</v>
      </c>
    </row>
    <row r="19" spans="1:4">
      <c r="A19" s="4" t="s">
        <v>582</v>
      </c>
      <c r="B19" s="5" t="n">
        <v>1489000</v>
      </c>
      <c r="D19" s="5" t="n">
        <v>1813000</v>
      </c>
    </row>
    <row r="20" spans="1:4">
      <c r="A20" s="4" t="s">
        <v>583</v>
      </c>
      <c r="B20" s="5" t="n">
        <v>424000</v>
      </c>
      <c r="D20" s="5" t="n">
        <v>466000</v>
      </c>
    </row>
    <row r="21" spans="1:4">
      <c r="A21" s="4" t="s">
        <v>584</v>
      </c>
      <c r="B21" s="5" t="n">
        <v>1666000</v>
      </c>
      <c r="C21" s="5" t="n">
        <v>2216000</v>
      </c>
    </row>
    <row r="22" spans="1:4">
      <c r="A22" s="4" t="s">
        <v>585</v>
      </c>
      <c r="B22" s="5" t="n">
        <v>22000</v>
      </c>
      <c r="C22" s="5" t="n">
        <v>155000</v>
      </c>
    </row>
    <row r="23" spans="1:4">
      <c r="A23" s="4" t="s">
        <v>495</v>
      </c>
    </row>
    <row r="24" spans="1:4">
      <c r="A24" s="3" t="s">
        <v>578</v>
      </c>
    </row>
    <row r="25" spans="1:4">
      <c r="A25" s="4" t="s">
        <v>579</v>
      </c>
      <c r="B25" s="5" t="n">
        <v>0</v>
      </c>
      <c r="D25" s="5" t="n">
        <v>0</v>
      </c>
    </row>
    <row r="26" spans="1:4">
      <c r="A26" s="4" t="s">
        <v>580</v>
      </c>
      <c r="B26" s="5" t="n">
        <v>7001000</v>
      </c>
      <c r="D26" s="5" t="n">
        <v>6993000</v>
      </c>
    </row>
    <row r="27" spans="1:4">
      <c r="A27" s="4" t="s">
        <v>581</v>
      </c>
      <c r="B27" s="5" t="n">
        <v>7001000</v>
      </c>
      <c r="D27" s="5" t="n">
        <v>6993000</v>
      </c>
    </row>
    <row r="28" spans="1:4">
      <c r="A28" s="4" t="s">
        <v>582</v>
      </c>
      <c r="B28" s="5" t="n">
        <v>6993000</v>
      </c>
      <c r="D28" s="5" t="n">
        <v>6993000</v>
      </c>
    </row>
    <row r="29" spans="1:4">
      <c r="A29" s="4" t="s">
        <v>583</v>
      </c>
      <c r="B29" s="5" t="n">
        <v>161000</v>
      </c>
      <c r="D29" s="5" t="n">
        <v>189000</v>
      </c>
    </row>
    <row r="30" spans="1:4">
      <c r="A30" s="4" t="s">
        <v>584</v>
      </c>
      <c r="B30" s="5" t="n">
        <v>6997000</v>
      </c>
      <c r="C30" s="5" t="n">
        <v>7003000</v>
      </c>
    </row>
    <row r="31" spans="1:4">
      <c r="A31" s="4" t="s">
        <v>585</v>
      </c>
      <c r="B31" s="5" t="n">
        <v>66000</v>
      </c>
      <c r="C31" s="5" t="n">
        <v>66000</v>
      </c>
    </row>
    <row r="32" spans="1:4">
      <c r="A32" s="4" t="s">
        <v>499</v>
      </c>
    </row>
    <row r="33" spans="1:4">
      <c r="A33" s="3" t="s">
        <v>578</v>
      </c>
    </row>
    <row r="34" spans="1:4">
      <c r="A34" s="4" t="s">
        <v>579</v>
      </c>
      <c r="B34" s="5" t="n">
        <v>0</v>
      </c>
      <c r="D34" s="5" t="n">
        <v>0</v>
      </c>
    </row>
    <row r="35" spans="1:4">
      <c r="A35" s="4" t="s">
        <v>580</v>
      </c>
      <c r="B35" s="5" t="n">
        <v>1812000</v>
      </c>
      <c r="D35" s="5" t="n">
        <v>1821000</v>
      </c>
    </row>
    <row r="36" spans="1:4">
      <c r="A36" s="4" t="s">
        <v>581</v>
      </c>
      <c r="B36" s="5" t="n">
        <v>1812000</v>
      </c>
      <c r="D36" s="5" t="n">
        <v>1821000</v>
      </c>
    </row>
    <row r="37" spans="1:4">
      <c r="A37" s="4" t="s">
        <v>582</v>
      </c>
      <c r="B37" s="5" t="n">
        <v>1801000</v>
      </c>
      <c r="D37" s="5" t="n">
        <v>1812000</v>
      </c>
    </row>
    <row r="38" spans="1:4">
      <c r="A38" s="4" t="s">
        <v>583</v>
      </c>
      <c r="B38" s="5" t="n">
        <v>47000</v>
      </c>
      <c r="D38" s="5" t="n">
        <v>45000</v>
      </c>
    </row>
    <row r="39" spans="1:4">
      <c r="A39" s="4" t="s">
        <v>584</v>
      </c>
      <c r="B39" s="5" t="n">
        <v>1816000</v>
      </c>
      <c r="C39" s="5" t="n">
        <v>2012000</v>
      </c>
    </row>
    <row r="40" spans="1:4">
      <c r="A40" s="4" t="s">
        <v>585</v>
      </c>
      <c r="B40" s="5" t="n">
        <v>20000</v>
      </c>
      <c r="C40" s="5" t="n">
        <v>22000</v>
      </c>
    </row>
    <row r="41" spans="1:4">
      <c r="A41" s="4" t="s">
        <v>503</v>
      </c>
    </row>
    <row r="42" spans="1:4">
      <c r="A42" s="3" t="s">
        <v>578</v>
      </c>
    </row>
    <row r="43" spans="1:4">
      <c r="A43" s="4" t="s">
        <v>579</v>
      </c>
      <c r="B43" s="5" t="n">
        <v>2691000</v>
      </c>
      <c r="D43" s="5" t="n">
        <v>2688000</v>
      </c>
    </row>
    <row r="44" spans="1:4">
      <c r="A44" s="4" t="s">
        <v>580</v>
      </c>
      <c r="B44" s="5" t="n">
        <v>0</v>
      </c>
      <c r="D44" s="5" t="n">
        <v>0</v>
      </c>
    </row>
    <row r="45" spans="1:4">
      <c r="A45" s="4" t="s">
        <v>581</v>
      </c>
      <c r="B45" s="5" t="n">
        <v>2691000</v>
      </c>
      <c r="D45" s="5" t="n">
        <v>2688000</v>
      </c>
    </row>
    <row r="46" spans="1:4">
      <c r="A46" s="4" t="s">
        <v>582</v>
      </c>
      <c r="B46" s="5" t="n">
        <v>2687000</v>
      </c>
      <c r="D46" s="5" t="n">
        <v>2688000</v>
      </c>
    </row>
    <row r="47" spans="1:4">
      <c r="A47" s="4" t="s">
        <v>583</v>
      </c>
      <c r="B47" s="5" t="n">
        <v>0</v>
      </c>
      <c r="D47" s="5" t="n">
        <v>0</v>
      </c>
    </row>
    <row r="48" spans="1:4">
      <c r="A48" s="4" t="s">
        <v>584</v>
      </c>
      <c r="B48" s="5" t="n">
        <v>2690000</v>
      </c>
      <c r="C48" s="5" t="n">
        <v>2972000</v>
      </c>
    </row>
    <row r="49" spans="1:4">
      <c r="A49" s="4" t="s">
        <v>585</v>
      </c>
      <c r="B49" s="5" t="n">
        <v>42000</v>
      </c>
      <c r="C49" s="5" t="n">
        <v>38000</v>
      </c>
    </row>
    <row r="50" spans="1:4">
      <c r="A50" s="4" t="s">
        <v>507</v>
      </c>
    </row>
    <row r="51" spans="1:4">
      <c r="A51" s="3" t="s">
        <v>578</v>
      </c>
    </row>
    <row r="52" spans="1:4">
      <c r="A52" s="4" t="s">
        <v>579</v>
      </c>
      <c r="B52" s="5" t="n">
        <v>346000</v>
      </c>
      <c r="D52" s="5" t="n">
        <v>313000</v>
      </c>
    </row>
    <row r="53" spans="1:4">
      <c r="A53" s="4" t="s">
        <v>580</v>
      </c>
      <c r="B53" s="5" t="n">
        <v>251000</v>
      </c>
      <c r="D53" s="5" t="n">
        <v>251000</v>
      </c>
    </row>
    <row r="54" spans="1:4">
      <c r="A54" s="4" t="s">
        <v>581</v>
      </c>
      <c r="B54" s="5" t="n">
        <v>597000</v>
      </c>
      <c r="D54" s="5" t="n">
        <v>564000</v>
      </c>
    </row>
    <row r="55" spans="1:4">
      <c r="A55" s="4" t="s">
        <v>582</v>
      </c>
      <c r="B55" s="5" t="n">
        <v>595000</v>
      </c>
      <c r="D55" s="5" t="n">
        <v>562000</v>
      </c>
    </row>
    <row r="56" spans="1:4">
      <c r="A56" s="4" t="s">
        <v>583</v>
      </c>
      <c r="B56" s="5" t="n">
        <v>5000</v>
      </c>
      <c r="D56" s="5" t="n">
        <v>5000</v>
      </c>
    </row>
    <row r="57" spans="1:4">
      <c r="A57" s="4" t="s">
        <v>584</v>
      </c>
      <c r="B57" s="5" t="n">
        <v>580000</v>
      </c>
      <c r="C57" s="5" t="n">
        <v>746000</v>
      </c>
    </row>
    <row r="58" spans="1:4">
      <c r="A58" s="4" t="s">
        <v>585</v>
      </c>
      <c r="B58" s="5" t="n">
        <v>4000</v>
      </c>
      <c r="C58" s="5" t="n">
        <v>5000</v>
      </c>
    </row>
    <row r="59" spans="1:4">
      <c r="A59" s="4" t="s">
        <v>511</v>
      </c>
    </row>
    <row r="60" spans="1:4">
      <c r="A60" s="3" t="s">
        <v>578</v>
      </c>
    </row>
    <row r="61" spans="1:4">
      <c r="A61" s="4" t="s">
        <v>579</v>
      </c>
      <c r="B61" s="5" t="n">
        <v>460000</v>
      </c>
      <c r="D61" s="5" t="n">
        <v>462000</v>
      </c>
    </row>
    <row r="62" spans="1:4">
      <c r="A62" s="4" t="s">
        <v>580</v>
      </c>
      <c r="B62" s="5" t="n">
        <v>0</v>
      </c>
      <c r="D62" s="5" t="n">
        <v>0</v>
      </c>
    </row>
    <row r="63" spans="1:4">
      <c r="A63" s="4" t="s">
        <v>581</v>
      </c>
      <c r="B63" s="5" t="n">
        <v>460000</v>
      </c>
      <c r="D63" s="5" t="n">
        <v>462000</v>
      </c>
    </row>
    <row r="64" spans="1:4">
      <c r="A64" s="4" t="s">
        <v>582</v>
      </c>
      <c r="B64" s="5" t="n">
        <v>459000</v>
      </c>
      <c r="D64" s="5" t="n">
        <v>461000</v>
      </c>
    </row>
    <row r="65" spans="1:4">
      <c r="A65" s="4" t="s">
        <v>583</v>
      </c>
      <c r="B65" s="5" t="n">
        <v>0</v>
      </c>
      <c r="D65" s="5" t="n">
        <v>0</v>
      </c>
    </row>
    <row r="66" spans="1:4">
      <c r="A66" s="4" t="s">
        <v>584</v>
      </c>
      <c r="B66" s="5" t="n">
        <v>461000</v>
      </c>
      <c r="C66" s="5" t="n">
        <v>1070000</v>
      </c>
    </row>
    <row r="67" spans="1:4">
      <c r="A67" s="4" t="s">
        <v>585</v>
      </c>
      <c r="B67" s="5" t="n">
        <v>5000</v>
      </c>
      <c r="C67" s="5" t="n">
        <v>13000</v>
      </c>
    </row>
    <row r="68" spans="1:4">
      <c r="A68" s="4" t="s">
        <v>515</v>
      </c>
    </row>
    <row r="69" spans="1:4">
      <c r="A69" s="3" t="s">
        <v>578</v>
      </c>
    </row>
    <row r="70" spans="1:4">
      <c r="A70" s="4" t="s">
        <v>579</v>
      </c>
      <c r="B70" s="5" t="n">
        <v>109000</v>
      </c>
      <c r="D70" s="5" t="n">
        <v>111000</v>
      </c>
    </row>
    <row r="71" spans="1:4">
      <c r="A71" s="4" t="s">
        <v>580</v>
      </c>
      <c r="B71" s="5" t="n">
        <v>566000</v>
      </c>
      <c r="D71" s="5" t="n">
        <v>574000</v>
      </c>
    </row>
    <row r="72" spans="1:4">
      <c r="A72" s="4" t="s">
        <v>581</v>
      </c>
      <c r="B72" s="5" t="n">
        <v>675000</v>
      </c>
      <c r="D72" s="5" t="n">
        <v>685000</v>
      </c>
    </row>
    <row r="73" spans="1:4">
      <c r="A73" s="4" t="s">
        <v>582</v>
      </c>
      <c r="B73" s="5" t="n">
        <v>674000</v>
      </c>
      <c r="D73" s="5" t="n">
        <v>684000</v>
      </c>
    </row>
    <row r="74" spans="1:4">
      <c r="A74" s="4" t="s">
        <v>583</v>
      </c>
      <c r="B74" s="5" t="n">
        <v>67000</v>
      </c>
      <c r="D74" s="6" t="n">
        <v>73000</v>
      </c>
    </row>
    <row r="75" spans="1:4">
      <c r="A75" s="4" t="s">
        <v>584</v>
      </c>
      <c r="B75" s="5" t="n">
        <v>680000</v>
      </c>
      <c r="C75" s="5" t="n">
        <v>717000</v>
      </c>
    </row>
    <row r="76" spans="1:4">
      <c r="A76" s="4" t="s">
        <v>585</v>
      </c>
      <c r="B76" s="6" t="n">
        <v>6000</v>
      </c>
      <c r="C76" s="6" t="n">
        <v>7000</v>
      </c>
    </row>
    <row r="77" spans="1:4">
      <c r="A77" s="4" t="s">
        <v>589</v>
      </c>
    </row>
    <row r="78" spans="1:4">
      <c r="A78" s="3" t="s">
        <v>578</v>
      </c>
    </row>
    <row r="79" spans="1:4">
      <c r="A79" s="4" t="s">
        <v>590</v>
      </c>
      <c r="C79"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1</v>
      </c>
    </row>
    <row r="2" spans="1:4">
      <c r="B2" s="2" t="s">
        <v>2</v>
      </c>
      <c r="C2" s="2" t="s">
        <v>169</v>
      </c>
      <c r="D2" s="2" t="s">
        <v>28</v>
      </c>
    </row>
    <row r="3" spans="1:4">
      <c r="A3" s="3" t="s">
        <v>592</v>
      </c>
    </row>
    <row r="4" spans="1:4">
      <c r="A4" s="4" t="s">
        <v>593</v>
      </c>
      <c r="B4" s="6" t="n">
        <v>15821</v>
      </c>
      <c r="C4" s="6" t="n">
        <v>15767</v>
      </c>
    </row>
    <row r="5" spans="1:4">
      <c r="A5" s="4" t="s">
        <v>87</v>
      </c>
      <c r="B5" s="5" t="n">
        <v>0</v>
      </c>
      <c r="C5" s="5" t="n">
        <v>0</v>
      </c>
    </row>
    <row r="6" spans="1:4">
      <c r="A6" s="4" t="s">
        <v>594</v>
      </c>
      <c r="B6" s="5" t="n">
        <v>-9</v>
      </c>
      <c r="C6" s="5" t="n">
        <v>0</v>
      </c>
    </row>
    <row r="7" spans="1:4">
      <c r="A7" s="4" t="s">
        <v>595</v>
      </c>
      <c r="B7" s="5" t="n">
        <v>5</v>
      </c>
      <c r="C7" s="5" t="n">
        <v>4</v>
      </c>
    </row>
    <row r="8" spans="1:4">
      <c r="A8" s="4" t="s">
        <v>596</v>
      </c>
      <c r="B8" s="5" t="n">
        <v>15817</v>
      </c>
      <c r="C8" s="5" t="n">
        <v>15771</v>
      </c>
    </row>
    <row r="9" spans="1:4">
      <c r="A9" s="4" t="s">
        <v>597</v>
      </c>
      <c r="B9" s="5" t="n">
        <v>15113</v>
      </c>
      <c r="D9" s="6" t="n">
        <v>15043</v>
      </c>
    </row>
    <row r="10" spans="1:4">
      <c r="A10" s="4" t="s">
        <v>598</v>
      </c>
      <c r="B10" s="5" t="n">
        <v>704</v>
      </c>
      <c r="D10" s="5" t="n">
        <v>778</v>
      </c>
    </row>
    <row r="11" spans="1:4">
      <c r="A11" s="4" t="s">
        <v>599</v>
      </c>
      <c r="B11" s="5" t="n">
        <v>15817</v>
      </c>
      <c r="D11" s="5" t="n">
        <v>15821</v>
      </c>
    </row>
    <row r="12" spans="1:4">
      <c r="A12" s="4" t="s">
        <v>600</v>
      </c>
      <c r="B12" s="5" t="n">
        <v>1755697</v>
      </c>
      <c r="D12" s="5" t="n">
        <v>1746714</v>
      </c>
    </row>
    <row r="13" spans="1:4">
      <c r="A13" s="4" t="s">
        <v>601</v>
      </c>
      <c r="B13" s="5" t="n">
        <v>14743</v>
      </c>
      <c r="D13" s="5" t="n">
        <v>15038</v>
      </c>
    </row>
    <row r="14" spans="1:4">
      <c r="A14" s="4" t="s">
        <v>481</v>
      </c>
      <c r="B14" s="6" t="n">
        <v>1772538</v>
      </c>
      <c r="D14" s="6" t="n">
        <v>1763864</v>
      </c>
    </row>
    <row r="15" spans="1:4">
      <c r="A15" s="4" t="s">
        <v>602</v>
      </c>
      <c r="B15" s="4" t="s">
        <v>603</v>
      </c>
      <c r="D15" s="4" t="s">
        <v>604</v>
      </c>
    </row>
    <row r="16" spans="1:4">
      <c r="A16" s="4" t="s">
        <v>605</v>
      </c>
      <c r="B16" s="4" t="s">
        <v>606</v>
      </c>
      <c r="D16" s="4" t="s">
        <v>607</v>
      </c>
    </row>
    <row r="17" spans="1:4">
      <c r="A17" s="4" t="s">
        <v>524</v>
      </c>
    </row>
    <row r="18" spans="1:4">
      <c r="A18" s="3" t="s">
        <v>592</v>
      </c>
    </row>
    <row r="19" spans="1:4">
      <c r="A19" s="4" t="s">
        <v>599</v>
      </c>
      <c r="B19" s="6" t="n">
        <v>0</v>
      </c>
      <c r="D19" s="6" t="n">
        <v>0</v>
      </c>
    </row>
    <row r="20" spans="1:4">
      <c r="A20" s="4" t="s">
        <v>524</v>
      </c>
      <c r="B20" s="5" t="n">
        <v>2098</v>
      </c>
      <c r="D20" s="5" t="n">
        <v>2112</v>
      </c>
    </row>
    <row r="21" spans="1:4">
      <c r="A21" s="4" t="s">
        <v>491</v>
      </c>
    </row>
    <row r="22" spans="1:4">
      <c r="A22" s="3" t="s">
        <v>592</v>
      </c>
    </row>
    <row r="23" spans="1:4">
      <c r="A23" s="4" t="s">
        <v>593</v>
      </c>
      <c r="B23" s="5" t="n">
        <v>2436</v>
      </c>
      <c r="C23" s="5" t="n">
        <v>3654</v>
      </c>
    </row>
    <row r="24" spans="1:4">
      <c r="A24" s="4" t="s">
        <v>87</v>
      </c>
      <c r="B24" s="5" t="n">
        <v>180</v>
      </c>
      <c r="C24" s="5" t="n">
        <v>35</v>
      </c>
    </row>
    <row r="25" spans="1:4">
      <c r="A25" s="4" t="s">
        <v>594</v>
      </c>
      <c r="B25" s="5" t="n">
        <v>-9</v>
      </c>
      <c r="C25" s="5" t="n">
        <v>0</v>
      </c>
    </row>
    <row r="26" spans="1:4">
      <c r="A26" s="4" t="s">
        <v>595</v>
      </c>
      <c r="B26" s="5" t="n">
        <v>5</v>
      </c>
      <c r="C26" s="5" t="n">
        <v>4</v>
      </c>
    </row>
    <row r="27" spans="1:4">
      <c r="A27" s="4" t="s">
        <v>596</v>
      </c>
      <c r="B27" s="5" t="n">
        <v>2612</v>
      </c>
      <c r="C27" s="5" t="n">
        <v>3693</v>
      </c>
    </row>
    <row r="28" spans="1:4">
      <c r="A28" s="4" t="s">
        <v>597</v>
      </c>
      <c r="B28" s="5" t="n">
        <v>2188</v>
      </c>
      <c r="D28" s="5" t="n">
        <v>1970</v>
      </c>
    </row>
    <row r="29" spans="1:4">
      <c r="A29" s="4" t="s">
        <v>598</v>
      </c>
      <c r="B29" s="5" t="n">
        <v>424</v>
      </c>
      <c r="D29" s="5" t="n">
        <v>466</v>
      </c>
    </row>
    <row r="30" spans="1:4">
      <c r="A30" s="4" t="s">
        <v>599</v>
      </c>
      <c r="B30" s="5" t="n">
        <v>2612</v>
      </c>
      <c r="D30" s="5" t="n">
        <v>2436</v>
      </c>
    </row>
    <row r="31" spans="1:4">
      <c r="A31" s="4" t="s">
        <v>600</v>
      </c>
      <c r="B31" s="5" t="n">
        <v>236113</v>
      </c>
      <c r="D31" s="5" t="n">
        <v>228883</v>
      </c>
    </row>
    <row r="32" spans="1:4">
      <c r="A32" s="4" t="s">
        <v>601</v>
      </c>
      <c r="B32" s="5" t="n">
        <v>1507</v>
      </c>
      <c r="D32" s="5" t="n">
        <v>1825</v>
      </c>
    </row>
    <row r="33" spans="1:4">
      <c r="A33" s="4" t="s">
        <v>481</v>
      </c>
      <c r="B33" s="6" t="n">
        <v>237646</v>
      </c>
      <c r="D33" s="6" t="n">
        <v>230739</v>
      </c>
    </row>
    <row r="34" spans="1:4">
      <c r="A34" s="4" t="s">
        <v>602</v>
      </c>
      <c r="B34" s="4" t="s">
        <v>608</v>
      </c>
      <c r="D34" s="4" t="s">
        <v>609</v>
      </c>
    </row>
    <row r="35" spans="1:4">
      <c r="A35" s="4" t="s">
        <v>605</v>
      </c>
      <c r="B35" s="4" t="s">
        <v>610</v>
      </c>
    </row>
    <row r="36" spans="1:4">
      <c r="A36" s="4" t="s">
        <v>611</v>
      </c>
    </row>
    <row r="37" spans="1:4">
      <c r="A37" s="3" t="s">
        <v>592</v>
      </c>
    </row>
    <row r="38" spans="1:4">
      <c r="A38" s="4" t="s">
        <v>599</v>
      </c>
      <c r="B38" s="6" t="n">
        <v>0</v>
      </c>
      <c r="D38" s="6" t="n">
        <v>0</v>
      </c>
    </row>
    <row r="39" spans="1:4">
      <c r="A39" s="4" t="s">
        <v>524</v>
      </c>
      <c r="B39" s="5" t="n">
        <v>26</v>
      </c>
      <c r="D39" s="5" t="n">
        <v>31</v>
      </c>
    </row>
    <row r="40" spans="1:4">
      <c r="A40" s="4" t="s">
        <v>495</v>
      </c>
    </row>
    <row r="41" spans="1:4">
      <c r="A41" s="3" t="s">
        <v>592</v>
      </c>
    </row>
    <row r="42" spans="1:4">
      <c r="A42" s="4" t="s">
        <v>593</v>
      </c>
      <c r="B42" s="5" t="n">
        <v>2407</v>
      </c>
      <c r="C42" s="5" t="n">
        <v>2294</v>
      </c>
    </row>
    <row r="43" spans="1:4">
      <c r="A43" s="4" t="s">
        <v>87</v>
      </c>
      <c r="B43" s="5" t="n">
        <v>-49</v>
      </c>
      <c r="C43" s="5" t="n">
        <v>-214</v>
      </c>
    </row>
    <row r="44" spans="1:4">
      <c r="A44" s="4" t="s">
        <v>594</v>
      </c>
      <c r="B44" s="5" t="n">
        <v>0</v>
      </c>
      <c r="C44" s="5" t="n">
        <v>0</v>
      </c>
    </row>
    <row r="45" spans="1:4">
      <c r="A45" s="4" t="s">
        <v>595</v>
      </c>
      <c r="B45" s="5" t="n">
        <v>0</v>
      </c>
      <c r="C45" s="5" t="n">
        <v>0</v>
      </c>
    </row>
    <row r="46" spans="1:4">
      <c r="A46" s="4" t="s">
        <v>596</v>
      </c>
      <c r="B46" s="5" t="n">
        <v>2358</v>
      </c>
      <c r="C46" s="5" t="n">
        <v>2080</v>
      </c>
    </row>
    <row r="47" spans="1:4">
      <c r="A47" s="4" t="s">
        <v>597</v>
      </c>
      <c r="B47" s="5" t="n">
        <v>2197</v>
      </c>
      <c r="D47" s="5" t="n">
        <v>2218</v>
      </c>
    </row>
    <row r="48" spans="1:4">
      <c r="A48" s="4" t="s">
        <v>598</v>
      </c>
      <c r="B48" s="5" t="n">
        <v>161</v>
      </c>
      <c r="D48" s="5" t="n">
        <v>189</v>
      </c>
    </row>
    <row r="49" spans="1:4">
      <c r="A49" s="4" t="s">
        <v>599</v>
      </c>
      <c r="B49" s="5" t="n">
        <v>2358</v>
      </c>
      <c r="D49" s="5" t="n">
        <v>2407</v>
      </c>
    </row>
    <row r="50" spans="1:4">
      <c r="A50" s="4" t="s">
        <v>600</v>
      </c>
      <c r="B50" s="5" t="n">
        <v>302411</v>
      </c>
      <c r="D50" s="5" t="n">
        <v>305097</v>
      </c>
    </row>
    <row r="51" spans="1:4">
      <c r="A51" s="4" t="s">
        <v>601</v>
      </c>
      <c r="B51" s="5" t="n">
        <v>7001</v>
      </c>
      <c r="D51" s="5" t="n">
        <v>6993</v>
      </c>
    </row>
    <row r="52" spans="1:4">
      <c r="A52" s="4" t="s">
        <v>481</v>
      </c>
      <c r="B52" s="6" t="n">
        <v>310588</v>
      </c>
      <c r="D52" s="6" t="n">
        <v>313277</v>
      </c>
    </row>
    <row r="53" spans="1:4">
      <c r="A53" s="4" t="s">
        <v>602</v>
      </c>
      <c r="B53" s="4" t="s">
        <v>612</v>
      </c>
      <c r="D53" s="4" t="s">
        <v>613</v>
      </c>
    </row>
    <row r="54" spans="1:4">
      <c r="A54" s="4" t="s">
        <v>614</v>
      </c>
    </row>
    <row r="55" spans="1:4">
      <c r="A55" s="3" t="s">
        <v>592</v>
      </c>
    </row>
    <row r="56" spans="1:4">
      <c r="A56" s="4" t="s">
        <v>599</v>
      </c>
      <c r="B56" s="6" t="n">
        <v>0</v>
      </c>
      <c r="D56" s="6" t="n">
        <v>0</v>
      </c>
    </row>
    <row r="57" spans="1:4">
      <c r="A57" s="4" t="s">
        <v>524</v>
      </c>
      <c r="B57" s="5" t="n">
        <v>1176</v>
      </c>
      <c r="D57" s="5" t="n">
        <v>1187</v>
      </c>
    </row>
    <row r="58" spans="1:4">
      <c r="A58" s="4" t="s">
        <v>499</v>
      </c>
    </row>
    <row r="59" spans="1:4">
      <c r="A59" s="3" t="s">
        <v>592</v>
      </c>
    </row>
    <row r="60" spans="1:4">
      <c r="A60" s="4" t="s">
        <v>593</v>
      </c>
      <c r="B60" s="5" t="n">
        <v>7703</v>
      </c>
      <c r="C60" s="5" t="n">
        <v>6475</v>
      </c>
    </row>
    <row r="61" spans="1:4">
      <c r="A61" s="4" t="s">
        <v>87</v>
      </c>
      <c r="B61" s="5" t="n">
        <v>63</v>
      </c>
      <c r="C61" s="5" t="n">
        <v>-20</v>
      </c>
    </row>
    <row r="62" spans="1:4">
      <c r="A62" s="4" t="s">
        <v>594</v>
      </c>
      <c r="B62" s="5" t="n">
        <v>0</v>
      </c>
      <c r="C62" s="5" t="n">
        <v>0</v>
      </c>
    </row>
    <row r="63" spans="1:4">
      <c r="A63" s="4" t="s">
        <v>595</v>
      </c>
      <c r="B63" s="5" t="n">
        <v>0</v>
      </c>
      <c r="C63" s="5" t="n">
        <v>0</v>
      </c>
    </row>
    <row r="64" spans="1:4">
      <c r="A64" s="4" t="s">
        <v>596</v>
      </c>
      <c r="B64" s="5" t="n">
        <v>7766</v>
      </c>
      <c r="C64" s="5" t="n">
        <v>6455</v>
      </c>
    </row>
    <row r="65" spans="1:4">
      <c r="A65" s="4" t="s">
        <v>597</v>
      </c>
      <c r="B65" s="5" t="n">
        <v>7719</v>
      </c>
      <c r="D65" s="5" t="n">
        <v>7658</v>
      </c>
    </row>
    <row r="66" spans="1:4">
      <c r="A66" s="4" t="s">
        <v>598</v>
      </c>
      <c r="B66" s="5" t="n">
        <v>47</v>
      </c>
      <c r="D66" s="5" t="n">
        <v>45</v>
      </c>
    </row>
    <row r="67" spans="1:4">
      <c r="A67" s="4" t="s">
        <v>599</v>
      </c>
      <c r="B67" s="5" t="n">
        <v>7766</v>
      </c>
      <c r="D67" s="5" t="n">
        <v>7703</v>
      </c>
    </row>
    <row r="68" spans="1:4">
      <c r="A68" s="4" t="s">
        <v>600</v>
      </c>
      <c r="B68" s="5" t="n">
        <v>875866</v>
      </c>
      <c r="D68" s="5" t="n">
        <v>870778</v>
      </c>
    </row>
    <row r="69" spans="1:4">
      <c r="A69" s="4" t="s">
        <v>601</v>
      </c>
      <c r="B69" s="5" t="n">
        <v>1812</v>
      </c>
      <c r="D69" s="5" t="n">
        <v>1821</v>
      </c>
    </row>
    <row r="70" spans="1:4">
      <c r="A70" s="4" t="s">
        <v>481</v>
      </c>
      <c r="B70" s="6" t="n">
        <v>878494</v>
      </c>
      <c r="D70" s="6" t="n">
        <v>873410</v>
      </c>
    </row>
    <row r="71" spans="1:4">
      <c r="A71" s="4" t="s">
        <v>602</v>
      </c>
      <c r="B71" s="4" t="s">
        <v>615</v>
      </c>
      <c r="D71" s="4" t="s">
        <v>615</v>
      </c>
    </row>
    <row r="72" spans="1:4">
      <c r="A72" s="4" t="s">
        <v>616</v>
      </c>
    </row>
    <row r="73" spans="1:4">
      <c r="A73" s="3" t="s">
        <v>592</v>
      </c>
    </row>
    <row r="74" spans="1:4">
      <c r="A74" s="4" t="s">
        <v>599</v>
      </c>
      <c r="B74" s="6" t="n">
        <v>0</v>
      </c>
      <c r="D74" s="6" t="n">
        <v>0</v>
      </c>
    </row>
    <row r="75" spans="1:4">
      <c r="A75" s="4" t="s">
        <v>524</v>
      </c>
      <c r="B75" s="5" t="n">
        <v>816</v>
      </c>
      <c r="D75" s="5" t="n">
        <v>811</v>
      </c>
    </row>
    <row r="76" spans="1:4">
      <c r="A76" s="4" t="s">
        <v>503</v>
      </c>
    </row>
    <row r="77" spans="1:4">
      <c r="A77" s="3" t="s">
        <v>592</v>
      </c>
    </row>
    <row r="78" spans="1:4">
      <c r="A78" s="4" t="s">
        <v>593</v>
      </c>
      <c r="B78" s="5" t="n">
        <v>756</v>
      </c>
      <c r="C78" s="5" t="n">
        <v>681</v>
      </c>
    </row>
    <row r="79" spans="1:4">
      <c r="A79" s="4" t="s">
        <v>87</v>
      </c>
      <c r="B79" s="5" t="n">
        <v>-52</v>
      </c>
      <c r="C79" s="5" t="n">
        <v>16</v>
      </c>
    </row>
    <row r="80" spans="1:4">
      <c r="A80" s="4" t="s">
        <v>594</v>
      </c>
      <c r="B80" s="5" t="n">
        <v>0</v>
      </c>
      <c r="C80" s="5" t="n">
        <v>0</v>
      </c>
    </row>
    <row r="81" spans="1:4">
      <c r="A81" s="4" t="s">
        <v>595</v>
      </c>
      <c r="B81" s="5" t="n">
        <v>0</v>
      </c>
      <c r="C81" s="5" t="n">
        <v>0</v>
      </c>
    </row>
    <row r="82" spans="1:4">
      <c r="A82" s="4" t="s">
        <v>596</v>
      </c>
      <c r="B82" s="5" t="n">
        <v>704</v>
      </c>
      <c r="C82" s="5" t="n">
        <v>697</v>
      </c>
    </row>
    <row r="83" spans="1:4">
      <c r="A83" s="4" t="s">
        <v>597</v>
      </c>
      <c r="B83" s="5" t="n">
        <v>704</v>
      </c>
      <c r="D83" s="5" t="n">
        <v>756</v>
      </c>
    </row>
    <row r="84" spans="1:4">
      <c r="A84" s="4" t="s">
        <v>598</v>
      </c>
      <c r="B84" s="5" t="n">
        <v>0</v>
      </c>
      <c r="D84" s="5" t="n">
        <v>0</v>
      </c>
    </row>
    <row r="85" spans="1:4">
      <c r="A85" s="4" t="s">
        <v>599</v>
      </c>
      <c r="B85" s="5" t="n">
        <v>704</v>
      </c>
      <c r="D85" s="5" t="n">
        <v>756</v>
      </c>
    </row>
    <row r="86" spans="1:4">
      <c r="A86" s="4" t="s">
        <v>600</v>
      </c>
      <c r="B86" s="5" t="n">
        <v>69580</v>
      </c>
      <c r="D86" s="5" t="n">
        <v>73735</v>
      </c>
    </row>
    <row r="87" spans="1:4">
      <c r="A87" s="4" t="s">
        <v>601</v>
      </c>
      <c r="B87" s="5" t="n">
        <v>2691</v>
      </c>
      <c r="D87" s="5" t="n">
        <v>2688</v>
      </c>
    </row>
    <row r="88" spans="1:4">
      <c r="A88" s="4" t="s">
        <v>481</v>
      </c>
      <c r="B88" s="6" t="n">
        <v>72271</v>
      </c>
      <c r="D88" s="6" t="n">
        <v>76423</v>
      </c>
    </row>
    <row r="89" spans="1:4">
      <c r="A89" s="4" t="s">
        <v>602</v>
      </c>
      <c r="B89" s="4" t="s">
        <v>617</v>
      </c>
      <c r="D89" s="4" t="s">
        <v>618</v>
      </c>
    </row>
    <row r="90" spans="1:4">
      <c r="A90" s="4" t="s">
        <v>619</v>
      </c>
    </row>
    <row r="91" spans="1:4">
      <c r="A91" s="3" t="s">
        <v>592</v>
      </c>
    </row>
    <row r="92" spans="1:4">
      <c r="A92" s="4" t="s">
        <v>599</v>
      </c>
      <c r="B92" s="6" t="n">
        <v>0</v>
      </c>
      <c r="D92" s="6" t="n">
        <v>0</v>
      </c>
    </row>
    <row r="93" spans="1:4">
      <c r="A93" s="4" t="s">
        <v>524</v>
      </c>
      <c r="B93" s="5" t="n">
        <v>0</v>
      </c>
      <c r="D93" s="5" t="n">
        <v>0</v>
      </c>
    </row>
    <row r="94" spans="1:4">
      <c r="A94" s="4" t="s">
        <v>507</v>
      </c>
    </row>
    <row r="95" spans="1:4">
      <c r="A95" s="3" t="s">
        <v>592</v>
      </c>
    </row>
    <row r="96" spans="1:4">
      <c r="A96" s="4" t="s">
        <v>593</v>
      </c>
      <c r="B96" s="5" t="n">
        <v>915</v>
      </c>
      <c r="C96" s="5" t="n">
        <v>1031</v>
      </c>
    </row>
    <row r="97" spans="1:4">
      <c r="A97" s="4" t="s">
        <v>87</v>
      </c>
      <c r="B97" s="5" t="n">
        <v>8</v>
      </c>
      <c r="C97" s="5" t="n">
        <v>-52</v>
      </c>
    </row>
    <row r="98" spans="1:4">
      <c r="A98" s="4" t="s">
        <v>594</v>
      </c>
      <c r="B98" s="5" t="n">
        <v>0</v>
      </c>
      <c r="C98" s="5" t="n">
        <v>0</v>
      </c>
    </row>
    <row r="99" spans="1:4">
      <c r="A99" s="4" t="s">
        <v>595</v>
      </c>
      <c r="B99" s="5" t="n">
        <v>0</v>
      </c>
      <c r="C99" s="5" t="n">
        <v>0</v>
      </c>
    </row>
    <row r="100" spans="1:4">
      <c r="A100" s="4" t="s">
        <v>596</v>
      </c>
      <c r="B100" s="5" t="n">
        <v>923</v>
      </c>
      <c r="C100" s="5" t="n">
        <v>979</v>
      </c>
    </row>
    <row r="101" spans="1:4">
      <c r="A101" s="4" t="s">
        <v>597</v>
      </c>
      <c r="B101" s="5" t="n">
        <v>918</v>
      </c>
      <c r="D101" s="5" t="n">
        <v>910</v>
      </c>
    </row>
    <row r="102" spans="1:4">
      <c r="A102" s="4" t="s">
        <v>598</v>
      </c>
      <c r="B102" s="5" t="n">
        <v>5</v>
      </c>
      <c r="D102" s="5" t="n">
        <v>5</v>
      </c>
    </row>
    <row r="103" spans="1:4">
      <c r="A103" s="4" t="s">
        <v>599</v>
      </c>
      <c r="B103" s="5" t="n">
        <v>923</v>
      </c>
      <c r="D103" s="5" t="n">
        <v>915</v>
      </c>
    </row>
    <row r="104" spans="1:4">
      <c r="A104" s="4" t="s">
        <v>600</v>
      </c>
      <c r="B104" s="5" t="n">
        <v>123835</v>
      </c>
      <c r="D104" s="5" t="n">
        <v>124049</v>
      </c>
    </row>
    <row r="105" spans="1:4">
      <c r="A105" s="4" t="s">
        <v>601</v>
      </c>
      <c r="B105" s="5" t="n">
        <v>597</v>
      </c>
      <c r="D105" s="5" t="n">
        <v>564</v>
      </c>
    </row>
    <row r="106" spans="1:4">
      <c r="A106" s="4" t="s">
        <v>481</v>
      </c>
      <c r="B106" s="6" t="n">
        <v>124512</v>
      </c>
      <c r="D106" s="6" t="n">
        <v>124696</v>
      </c>
    </row>
    <row r="107" spans="1:4">
      <c r="A107" s="4" t="s">
        <v>602</v>
      </c>
      <c r="B107" s="4" t="s">
        <v>620</v>
      </c>
      <c r="D107" s="4" t="s">
        <v>621</v>
      </c>
    </row>
    <row r="108" spans="1:4">
      <c r="A108" s="4" t="s">
        <v>605</v>
      </c>
      <c r="B108" s="4" t="s">
        <v>622</v>
      </c>
      <c r="D108" s="4" t="s">
        <v>623</v>
      </c>
    </row>
    <row r="109" spans="1:4">
      <c r="A109" s="4" t="s">
        <v>624</v>
      </c>
    </row>
    <row r="110" spans="1:4">
      <c r="A110" s="3" t="s">
        <v>592</v>
      </c>
    </row>
    <row r="111" spans="1:4">
      <c r="A111" s="4" t="s">
        <v>599</v>
      </c>
      <c r="B111" s="6" t="n">
        <v>0</v>
      </c>
      <c r="D111" s="6" t="n">
        <v>0</v>
      </c>
    </row>
    <row r="112" spans="1:4">
      <c r="A112" s="4" t="s">
        <v>524</v>
      </c>
      <c r="B112" s="5" t="n">
        <v>80</v>
      </c>
      <c r="D112" s="5" t="n">
        <v>83</v>
      </c>
    </row>
    <row r="113" spans="1:4">
      <c r="A113" s="4" t="s">
        <v>511</v>
      </c>
    </row>
    <row r="114" spans="1:4">
      <c r="A114" s="3" t="s">
        <v>592</v>
      </c>
    </row>
    <row r="115" spans="1:4">
      <c r="A115" s="4" t="s">
        <v>593</v>
      </c>
      <c r="B115" s="5" t="n">
        <v>800</v>
      </c>
      <c r="C115" s="5" t="n">
        <v>536</v>
      </c>
    </row>
    <row r="116" spans="1:4">
      <c r="A116" s="4" t="s">
        <v>87</v>
      </c>
      <c r="B116" s="5" t="n">
        <v>0</v>
      </c>
      <c r="C116" s="5" t="n">
        <v>7</v>
      </c>
    </row>
    <row r="117" spans="1:4">
      <c r="A117" s="4" t="s">
        <v>594</v>
      </c>
      <c r="B117" s="5" t="n">
        <v>0</v>
      </c>
      <c r="C117" s="5" t="n">
        <v>0</v>
      </c>
    </row>
    <row r="118" spans="1:4">
      <c r="A118" s="4" t="s">
        <v>595</v>
      </c>
      <c r="B118" s="5" t="n">
        <v>0</v>
      </c>
      <c r="C118" s="5" t="n">
        <v>0</v>
      </c>
    </row>
    <row r="119" spans="1:4">
      <c r="A119" s="4" t="s">
        <v>596</v>
      </c>
      <c r="B119" s="5" t="n">
        <v>800</v>
      </c>
      <c r="C119" s="5" t="n">
        <v>543</v>
      </c>
    </row>
    <row r="120" spans="1:4">
      <c r="A120" s="4" t="s">
        <v>597</v>
      </c>
      <c r="B120" s="5" t="n">
        <v>800</v>
      </c>
      <c r="D120" s="5" t="n">
        <v>800</v>
      </c>
    </row>
    <row r="121" spans="1:4">
      <c r="A121" s="4" t="s">
        <v>598</v>
      </c>
      <c r="B121" s="5" t="n">
        <v>0</v>
      </c>
      <c r="D121" s="5" t="n">
        <v>0</v>
      </c>
    </row>
    <row r="122" spans="1:4">
      <c r="A122" s="4" t="s">
        <v>599</v>
      </c>
      <c r="B122" s="5" t="n">
        <v>800</v>
      </c>
      <c r="D122" s="5" t="n">
        <v>800</v>
      </c>
    </row>
    <row r="123" spans="1:4">
      <c r="A123" s="4" t="s">
        <v>600</v>
      </c>
      <c r="B123" s="5" t="n">
        <v>117098</v>
      </c>
      <c r="D123" s="5" t="n">
        <v>117385</v>
      </c>
    </row>
    <row r="124" spans="1:4">
      <c r="A124" s="4" t="s">
        <v>601</v>
      </c>
      <c r="B124" s="5" t="n">
        <v>460</v>
      </c>
      <c r="D124" s="5" t="n">
        <v>462</v>
      </c>
    </row>
    <row r="125" spans="1:4">
      <c r="A125" s="4" t="s">
        <v>481</v>
      </c>
      <c r="B125" s="6" t="n">
        <v>117558</v>
      </c>
      <c r="D125" s="6" t="n">
        <v>117847</v>
      </c>
    </row>
    <row r="126" spans="1:4">
      <c r="A126" s="4" t="s">
        <v>602</v>
      </c>
      <c r="B126" s="4" t="s">
        <v>625</v>
      </c>
      <c r="D126" s="4" t="s">
        <v>625</v>
      </c>
    </row>
    <row r="127" spans="1:4">
      <c r="A127" s="4" t="s">
        <v>626</v>
      </c>
    </row>
    <row r="128" spans="1:4">
      <c r="A128" s="3" t="s">
        <v>592</v>
      </c>
    </row>
    <row r="129" spans="1:4">
      <c r="A129" s="4" t="s">
        <v>599</v>
      </c>
      <c r="B129" s="6" t="n">
        <v>0</v>
      </c>
      <c r="D129" s="6" t="n">
        <v>0</v>
      </c>
    </row>
    <row r="130" spans="1:4">
      <c r="A130" s="4" t="s">
        <v>524</v>
      </c>
      <c r="B130" s="5" t="n">
        <v>0</v>
      </c>
      <c r="D130" s="5" t="n">
        <v>0</v>
      </c>
    </row>
    <row r="131" spans="1:4">
      <c r="A131" s="4" t="s">
        <v>515</v>
      </c>
    </row>
    <row r="132" spans="1:4">
      <c r="A132" s="3" t="s">
        <v>592</v>
      </c>
    </row>
    <row r="133" spans="1:4">
      <c r="A133" s="4" t="s">
        <v>593</v>
      </c>
      <c r="B133" s="5" t="n">
        <v>310</v>
      </c>
      <c r="C133" s="5" t="n">
        <v>378</v>
      </c>
    </row>
    <row r="134" spans="1:4">
      <c r="A134" s="4" t="s">
        <v>87</v>
      </c>
      <c r="B134" s="5" t="n">
        <v>30</v>
      </c>
      <c r="C134" s="5" t="n">
        <v>-27</v>
      </c>
    </row>
    <row r="135" spans="1:4">
      <c r="A135" s="4" t="s">
        <v>594</v>
      </c>
      <c r="B135" s="5" t="n">
        <v>0</v>
      </c>
      <c r="C135" s="5" t="n">
        <v>0</v>
      </c>
    </row>
    <row r="136" spans="1:4">
      <c r="A136" s="4" t="s">
        <v>595</v>
      </c>
      <c r="B136" s="5" t="n">
        <v>0</v>
      </c>
      <c r="C136" s="5" t="n">
        <v>0</v>
      </c>
    </row>
    <row r="137" spans="1:4">
      <c r="A137" s="4" t="s">
        <v>596</v>
      </c>
      <c r="B137" s="5" t="n">
        <v>340</v>
      </c>
      <c r="C137" s="5" t="n">
        <v>351</v>
      </c>
    </row>
    <row r="138" spans="1:4">
      <c r="A138" s="4" t="s">
        <v>597</v>
      </c>
      <c r="B138" s="5" t="n">
        <v>273</v>
      </c>
      <c r="D138" s="5" t="n">
        <v>237</v>
      </c>
    </row>
    <row r="139" spans="1:4">
      <c r="A139" s="4" t="s">
        <v>598</v>
      </c>
      <c r="B139" s="5" t="n">
        <v>67</v>
      </c>
      <c r="D139" s="5" t="n">
        <v>73</v>
      </c>
    </row>
    <row r="140" spans="1:4">
      <c r="A140" s="4" t="s">
        <v>599</v>
      </c>
      <c r="B140" s="5" t="n">
        <v>340</v>
      </c>
      <c r="D140" s="5" t="n">
        <v>310</v>
      </c>
    </row>
    <row r="141" spans="1:4">
      <c r="A141" s="4" t="s">
        <v>600</v>
      </c>
      <c r="B141" s="5" t="n">
        <v>30794</v>
      </c>
      <c r="D141" s="5" t="n">
        <v>26787</v>
      </c>
    </row>
    <row r="142" spans="1:4">
      <c r="A142" s="4" t="s">
        <v>601</v>
      </c>
      <c r="B142" s="5" t="n">
        <v>675</v>
      </c>
      <c r="D142" s="5" t="n">
        <v>685</v>
      </c>
    </row>
    <row r="143" spans="1:4">
      <c r="A143" s="4" t="s">
        <v>481</v>
      </c>
      <c r="B143" s="6" t="n">
        <v>31469</v>
      </c>
      <c r="D143" s="6" t="n">
        <v>27472</v>
      </c>
    </row>
    <row r="144" spans="1:4">
      <c r="A144" s="4" t="s">
        <v>602</v>
      </c>
      <c r="B144" s="4" t="s">
        <v>627</v>
      </c>
      <c r="D144" s="4" t="s">
        <v>628</v>
      </c>
    </row>
    <row r="145" spans="1:4">
      <c r="A145" s="4" t="s">
        <v>605</v>
      </c>
      <c r="B145" s="4" t="s">
        <v>629</v>
      </c>
    </row>
    <row r="146" spans="1:4">
      <c r="A146" s="4" t="s">
        <v>630</v>
      </c>
    </row>
    <row r="147" spans="1:4">
      <c r="A147" s="3" t="s">
        <v>592</v>
      </c>
    </row>
    <row r="148" spans="1:4">
      <c r="A148" s="4" t="s">
        <v>599</v>
      </c>
      <c r="B148" s="6" t="n">
        <v>0</v>
      </c>
      <c r="D148" s="6" t="n">
        <v>0</v>
      </c>
    </row>
    <row r="149" spans="1:4">
      <c r="A149" s="4" t="s">
        <v>524</v>
      </c>
      <c r="B149" s="5" t="n">
        <v>0</v>
      </c>
      <c r="D149" s="5" t="n">
        <v>0</v>
      </c>
    </row>
    <row r="150" spans="1:4">
      <c r="A150" s="4" t="s">
        <v>631</v>
      </c>
    </row>
    <row r="151" spans="1:4">
      <c r="A151" s="3" t="s">
        <v>592</v>
      </c>
    </row>
    <row r="152" spans="1:4">
      <c r="A152" s="4" t="s">
        <v>593</v>
      </c>
      <c r="B152" s="5" t="n">
        <v>494</v>
      </c>
      <c r="C152" s="5" t="n">
        <v>718</v>
      </c>
    </row>
    <row r="153" spans="1:4">
      <c r="A153" s="4" t="s">
        <v>87</v>
      </c>
      <c r="B153" s="5" t="n">
        <v>-180</v>
      </c>
      <c r="C153" s="5" t="n">
        <v>255</v>
      </c>
    </row>
    <row r="154" spans="1:4">
      <c r="A154" s="4" t="s">
        <v>594</v>
      </c>
      <c r="B154" s="5" t="n">
        <v>0</v>
      </c>
      <c r="C154" s="5" t="n">
        <v>0</v>
      </c>
    </row>
    <row r="155" spans="1:4">
      <c r="A155" s="4" t="s">
        <v>595</v>
      </c>
      <c r="B155" s="5" t="n">
        <v>0</v>
      </c>
      <c r="C155" s="5" t="n">
        <v>0</v>
      </c>
    </row>
    <row r="156" spans="1:4">
      <c r="A156" s="4" t="s">
        <v>596</v>
      </c>
      <c r="B156" s="5" t="n">
        <v>314</v>
      </c>
      <c r="C156" s="6" t="n">
        <v>973</v>
      </c>
    </row>
    <row r="157" spans="1:4">
      <c r="A157" s="4" t="s">
        <v>597</v>
      </c>
      <c r="B157" s="5" t="n">
        <v>314</v>
      </c>
      <c r="D157" s="5" t="n">
        <v>494</v>
      </c>
    </row>
    <row r="158" spans="1:4">
      <c r="A158" s="4" t="s">
        <v>598</v>
      </c>
      <c r="B158" s="5" t="n">
        <v>0</v>
      </c>
      <c r="D158" s="5" t="n">
        <v>0</v>
      </c>
    </row>
    <row r="159" spans="1:4">
      <c r="A159" s="4" t="s">
        <v>599</v>
      </c>
      <c r="B159" s="5" t="n">
        <v>314</v>
      </c>
      <c r="D159" s="5" t="n">
        <v>494</v>
      </c>
    </row>
    <row r="160" spans="1:4">
      <c r="A160" s="4" t="s">
        <v>600</v>
      </c>
      <c r="B160" s="5" t="n">
        <v>0</v>
      </c>
      <c r="D160" s="5" t="n">
        <v>0</v>
      </c>
    </row>
    <row r="161" spans="1:4">
      <c r="A161" s="4" t="s">
        <v>601</v>
      </c>
      <c r="B161" s="5" t="n">
        <v>0</v>
      </c>
      <c r="D161" s="5" t="n">
        <v>0</v>
      </c>
    </row>
    <row r="162" spans="1:4">
      <c r="A162" s="4" t="s">
        <v>481</v>
      </c>
      <c r="B162" s="5" t="n">
        <v>0</v>
      </c>
      <c r="D162" s="5" t="n">
        <v>0</v>
      </c>
    </row>
    <row r="163" spans="1:4">
      <c r="A163" s="4" t="s">
        <v>632</v>
      </c>
    </row>
    <row r="164" spans="1:4">
      <c r="A164" s="3" t="s">
        <v>592</v>
      </c>
    </row>
    <row r="165" spans="1:4">
      <c r="A165" s="4" t="s">
        <v>599</v>
      </c>
      <c r="B165" s="5" t="n">
        <v>0</v>
      </c>
      <c r="D165" s="5" t="n">
        <v>0</v>
      </c>
    </row>
    <row r="166" spans="1:4">
      <c r="A166" s="4" t="s">
        <v>524</v>
      </c>
      <c r="B166" s="6" t="n">
        <v>0</v>
      </c>
      <c r="D16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33</v>
      </c>
      <c r="B1" s="2" t="s">
        <v>1</v>
      </c>
      <c r="D1" s="2" t="s">
        <v>634</v>
      </c>
    </row>
    <row r="2" spans="1:5">
      <c r="B2" s="2" t="s">
        <v>576</v>
      </c>
      <c r="C2" s="2" t="s">
        <v>368</v>
      </c>
      <c r="D2" s="2" t="s">
        <v>635</v>
      </c>
      <c r="E2" s="2" t="s">
        <v>559</v>
      </c>
    </row>
    <row r="3" spans="1:5">
      <c r="A3" s="3" t="s">
        <v>636</v>
      </c>
    </row>
    <row r="4" spans="1:5">
      <c r="A4" s="4" t="s">
        <v>637</v>
      </c>
      <c r="D4" s="5" t="n">
        <v>3</v>
      </c>
    </row>
    <row r="5" spans="1:5">
      <c r="A5" s="3" t="s">
        <v>638</v>
      </c>
    </row>
    <row r="6" spans="1:5">
      <c r="A6" s="4" t="s">
        <v>639</v>
      </c>
      <c r="B6" s="6" t="n">
        <v>2541</v>
      </c>
      <c r="E6" s="6" t="n">
        <v>2579</v>
      </c>
    </row>
    <row r="7" spans="1:5">
      <c r="A7" s="4" t="s">
        <v>640</v>
      </c>
      <c r="B7" s="5" t="n">
        <v>2098</v>
      </c>
      <c r="E7" s="5" t="n">
        <v>2112</v>
      </c>
    </row>
    <row r="8" spans="1:5">
      <c r="A8" s="3" t="s">
        <v>641</v>
      </c>
    </row>
    <row r="9" spans="1:5">
      <c r="A9" s="4" t="s">
        <v>642</v>
      </c>
      <c r="B9" s="5" t="n">
        <v>934</v>
      </c>
      <c r="C9" s="6" t="n">
        <v>1254</v>
      </c>
    </row>
    <row r="10" spans="1:5">
      <c r="A10" s="4" t="s">
        <v>643</v>
      </c>
      <c r="B10" s="5" t="n">
        <v>-59</v>
      </c>
      <c r="C10" s="5" t="n">
        <v>-112</v>
      </c>
    </row>
    <row r="11" spans="1:5">
      <c r="A11" s="4" t="s">
        <v>644</v>
      </c>
      <c r="B11" s="5" t="n">
        <v>875</v>
      </c>
      <c r="C11" s="6" t="n">
        <v>1142</v>
      </c>
    </row>
    <row r="12" spans="1:5">
      <c r="A12" s="4" t="s">
        <v>491</v>
      </c>
    </row>
    <row r="13" spans="1:5">
      <c r="A13" s="3" t="s">
        <v>638</v>
      </c>
    </row>
    <row r="14" spans="1:5">
      <c r="A14" s="4" t="s">
        <v>639</v>
      </c>
      <c r="B14" s="5" t="n">
        <v>78</v>
      </c>
      <c r="E14" s="5" t="n">
        <v>89</v>
      </c>
    </row>
    <row r="15" spans="1:5">
      <c r="A15" s="4" t="s">
        <v>640</v>
      </c>
      <c r="B15" s="5" t="n">
        <v>26</v>
      </c>
      <c r="E15" s="5" t="n">
        <v>31</v>
      </c>
    </row>
    <row r="16" spans="1:5">
      <c r="A16" s="4" t="s">
        <v>495</v>
      </c>
    </row>
    <row r="17" spans="1:5">
      <c r="A17" s="3" t="s">
        <v>638</v>
      </c>
    </row>
    <row r="18" spans="1:5">
      <c r="A18" s="4" t="s">
        <v>639</v>
      </c>
      <c r="B18" s="5" t="n">
        <v>1233</v>
      </c>
      <c r="E18" s="5" t="n">
        <v>1247</v>
      </c>
    </row>
    <row r="19" spans="1:5">
      <c r="A19" s="4" t="s">
        <v>640</v>
      </c>
      <c r="B19" s="5" t="n">
        <v>1176</v>
      </c>
      <c r="E19" s="5" t="n">
        <v>1187</v>
      </c>
    </row>
    <row r="20" spans="1:5">
      <c r="A20" s="4" t="s">
        <v>499</v>
      </c>
    </row>
    <row r="21" spans="1:5">
      <c r="A21" s="3" t="s">
        <v>638</v>
      </c>
    </row>
    <row r="22" spans="1:5">
      <c r="A22" s="4" t="s">
        <v>639</v>
      </c>
      <c r="B22" s="5" t="n">
        <v>1025</v>
      </c>
      <c r="E22" s="5" t="n">
        <v>1033</v>
      </c>
    </row>
    <row r="23" spans="1:5">
      <c r="A23" s="4" t="s">
        <v>640</v>
      </c>
      <c r="B23" s="5" t="n">
        <v>816</v>
      </c>
      <c r="E23" s="5" t="n">
        <v>811</v>
      </c>
    </row>
    <row r="24" spans="1:5">
      <c r="A24" s="4" t="s">
        <v>507</v>
      </c>
    </row>
    <row r="25" spans="1:5">
      <c r="A25" s="3" t="s">
        <v>638</v>
      </c>
    </row>
    <row r="26" spans="1:5">
      <c r="A26" s="4" t="s">
        <v>639</v>
      </c>
      <c r="B26" s="5" t="n">
        <v>205</v>
      </c>
      <c r="E26" s="5" t="n">
        <v>210</v>
      </c>
    </row>
    <row r="27" spans="1:5">
      <c r="A27" s="4" t="s">
        <v>640</v>
      </c>
      <c r="B27" s="6" t="n">
        <v>80</v>
      </c>
      <c r="E27" s="6" t="n">
        <v>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8</v>
      </c>
    </row>
    <row r="2" spans="1:3">
      <c r="A2" s="3" t="s">
        <v>424</v>
      </c>
    </row>
    <row r="3" spans="1:3">
      <c r="A3" s="4" t="s">
        <v>646</v>
      </c>
      <c r="B3" s="9" t="n">
        <v>1084.5</v>
      </c>
      <c r="C3" s="9" t="n">
        <v>1027.4</v>
      </c>
    </row>
    <row r="4" spans="1:3">
      <c r="A4" s="4" t="s">
        <v>647</v>
      </c>
    </row>
    <row r="5" spans="1:3">
      <c r="A5" s="3" t="s">
        <v>424</v>
      </c>
    </row>
    <row r="6" spans="1:3">
      <c r="A6" s="4" t="s">
        <v>648</v>
      </c>
      <c r="B6" s="9" t="n">
        <v>96.8</v>
      </c>
      <c r="C6" s="9" t="n">
        <v>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8</v>
      </c>
    </row>
    <row r="2" spans="1:3">
      <c r="A2" s="3" t="s">
        <v>650</v>
      </c>
    </row>
    <row r="3" spans="1:3">
      <c r="A3" s="4" t="s">
        <v>651</v>
      </c>
      <c r="B3" s="9" t="n">
        <v>10.2</v>
      </c>
      <c r="C3" s="9" t="n">
        <v>10.6</v>
      </c>
    </row>
    <row r="4" spans="1:3">
      <c r="A4" s="4" t="s">
        <v>652</v>
      </c>
    </row>
    <row r="5" spans="1:3">
      <c r="A5" s="3" t="s">
        <v>650</v>
      </c>
    </row>
    <row r="6" spans="1:3">
      <c r="A6" s="4" t="s">
        <v>653</v>
      </c>
      <c r="B6" s="9"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28</v>
      </c>
      <c r="D1" s="2" t="s">
        <v>169</v>
      </c>
    </row>
    <row r="2" spans="1:4">
      <c r="A2" s="4" t="s">
        <v>655</v>
      </c>
    </row>
    <row r="3" spans="1:4">
      <c r="A3" s="3" t="s">
        <v>656</v>
      </c>
    </row>
    <row r="4" spans="1:4">
      <c r="A4" s="4" t="s">
        <v>657</v>
      </c>
      <c r="B4" s="6" t="n">
        <v>0</v>
      </c>
      <c r="C4" s="6" t="n">
        <v>0</v>
      </c>
    </row>
    <row r="5" spans="1:4">
      <c r="A5" s="4" t="s">
        <v>658</v>
      </c>
    </row>
    <row r="6" spans="1:4">
      <c r="A6" s="3" t="s">
        <v>656</v>
      </c>
    </row>
    <row r="7" spans="1:4">
      <c r="A7" s="4" t="s">
        <v>659</v>
      </c>
      <c r="B7" s="5" t="n">
        <v>630200000</v>
      </c>
      <c r="C7" s="5" t="n">
        <v>629400000</v>
      </c>
    </row>
    <row r="8" spans="1:4">
      <c r="A8" s="4" t="s">
        <v>660</v>
      </c>
    </row>
    <row r="9" spans="1:4">
      <c r="A9" s="3" t="s">
        <v>656</v>
      </c>
    </row>
    <row r="10" spans="1:4">
      <c r="A10" s="4" t="s">
        <v>657</v>
      </c>
      <c r="B10" s="5" t="n">
        <v>0</v>
      </c>
    </row>
    <row r="11" spans="1:4">
      <c r="A11" s="4" t="s">
        <v>661</v>
      </c>
    </row>
    <row r="12" spans="1:4">
      <c r="A12" s="3" t="s">
        <v>656</v>
      </c>
    </row>
    <row r="13" spans="1:4">
      <c r="A13" s="4" t="s">
        <v>659</v>
      </c>
      <c r="B13" s="5" t="n">
        <v>72400000</v>
      </c>
      <c r="C13" s="5" t="n">
        <v>69700000</v>
      </c>
    </row>
    <row r="14" spans="1:4">
      <c r="A14" s="4" t="s">
        <v>657</v>
      </c>
      <c r="B14" s="5" t="n">
        <v>0</v>
      </c>
      <c r="C14" s="5" t="n">
        <v>0</v>
      </c>
    </row>
    <row r="15" spans="1:4">
      <c r="A15" s="4" t="s">
        <v>662</v>
      </c>
    </row>
    <row r="16" spans="1:4">
      <c r="A16" s="3" t="s">
        <v>656</v>
      </c>
    </row>
    <row r="17" spans="1:4">
      <c r="A17" s="4" t="s">
        <v>659</v>
      </c>
      <c r="B17" s="6" t="n">
        <v>92000000</v>
      </c>
      <c r="C17" s="5" t="n">
        <v>92000000</v>
      </c>
    </row>
    <row r="18" spans="1:4">
      <c r="A18" s="4" t="s">
        <v>663</v>
      </c>
    </row>
    <row r="19" spans="1:4">
      <c r="A19" s="3" t="s">
        <v>656</v>
      </c>
    </row>
    <row r="20" spans="1:4">
      <c r="A20" s="4" t="s">
        <v>664</v>
      </c>
      <c r="D20" s="4" t="s">
        <v>665</v>
      </c>
    </row>
    <row r="21" spans="1:4">
      <c r="A21" s="4" t="s">
        <v>660</v>
      </c>
    </row>
    <row r="22" spans="1:4">
      <c r="A22" s="3" t="s">
        <v>656</v>
      </c>
    </row>
    <row r="23" spans="1:4">
      <c r="A23" s="4" t="s">
        <v>666</v>
      </c>
      <c r="C23" s="6" t="n">
        <v>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668</v>
      </c>
      <c r="C1" s="2" t="s">
        <v>2</v>
      </c>
      <c r="D1" s="2" t="s">
        <v>169</v>
      </c>
      <c r="E1" s="2" t="s">
        <v>28</v>
      </c>
    </row>
    <row r="2" spans="1:5">
      <c r="A2" s="3" t="s">
        <v>669</v>
      </c>
    </row>
    <row r="3" spans="1:5">
      <c r="A3" s="4" t="s">
        <v>180</v>
      </c>
      <c r="C3" s="6" t="n">
        <v>17</v>
      </c>
      <c r="D3" s="6" t="n">
        <v>33</v>
      </c>
    </row>
    <row r="4" spans="1:5">
      <c r="A4" s="4" t="s">
        <v>670</v>
      </c>
      <c r="C4" s="5" t="n">
        <v>4000</v>
      </c>
    </row>
    <row r="5" spans="1:5">
      <c r="A5" s="4" t="s">
        <v>671</v>
      </c>
    </row>
    <row r="6" spans="1:5">
      <c r="A6" s="3" t="s">
        <v>669</v>
      </c>
    </row>
    <row r="7" spans="1:5">
      <c r="A7" s="4" t="s">
        <v>180</v>
      </c>
      <c r="B7" s="6" t="n">
        <v>916</v>
      </c>
      <c r="C7" s="5" t="n">
        <v>17</v>
      </c>
      <c r="D7" s="6" t="n">
        <v>33</v>
      </c>
    </row>
    <row r="8" spans="1:5">
      <c r="A8" s="4" t="s">
        <v>51</v>
      </c>
      <c r="C8" s="5" t="n">
        <v>2140</v>
      </c>
    </row>
    <row r="9" spans="1:5">
      <c r="A9" s="4" t="s">
        <v>672</v>
      </c>
      <c r="C9" s="6" t="n">
        <v>4120</v>
      </c>
    </row>
    <row r="10" spans="1:5">
      <c r="A10" s="4" t="s">
        <v>673</v>
      </c>
      <c r="C10" s="4" t="s">
        <v>674</v>
      </c>
    </row>
    <row r="11" spans="1:5">
      <c r="A11" s="4" t="s">
        <v>675</v>
      </c>
    </row>
    <row r="12" spans="1:5">
      <c r="A12" s="3" t="s">
        <v>669</v>
      </c>
    </row>
    <row r="13" spans="1:5">
      <c r="A13" s="4" t="s">
        <v>676</v>
      </c>
      <c r="E13" s="4" t="s">
        <v>677</v>
      </c>
    </row>
    <row r="14" spans="1:5">
      <c r="A14" s="4" t="s">
        <v>678</v>
      </c>
      <c r="E14" s="4" t="s">
        <v>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37"/>
    <col customWidth="1" max="6" min="6" width="27"/>
    <col customWidth="1" max="7" min="7" width="21"/>
  </cols>
  <sheetData>
    <row r="1" spans="1:7">
      <c r="A1" s="1" t="s">
        <v>680</v>
      </c>
      <c r="B1" s="2" t="s">
        <v>681</v>
      </c>
      <c r="C1" s="2" t="s">
        <v>312</v>
      </c>
      <c r="D1" s="2" t="s">
        <v>71</v>
      </c>
      <c r="E1" s="2" t="s">
        <v>72</v>
      </c>
      <c r="F1" s="2" t="s">
        <v>682</v>
      </c>
      <c r="G1" s="2" t="s">
        <v>683</v>
      </c>
    </row>
    <row r="2" spans="1:7">
      <c r="A2" s="3" t="s">
        <v>684</v>
      </c>
    </row>
    <row r="3" spans="1:7">
      <c r="A3" s="4" t="s">
        <v>322</v>
      </c>
      <c r="C3" s="5" t="n">
        <v>2</v>
      </c>
    </row>
    <row r="4" spans="1:7">
      <c r="A4" s="4" t="s">
        <v>685</v>
      </c>
      <c r="D4" s="5" t="n">
        <v>6398</v>
      </c>
      <c r="E4" s="5" t="n">
        <v>39212</v>
      </c>
    </row>
    <row r="5" spans="1:7">
      <c r="A5" s="4" t="s">
        <v>686</v>
      </c>
      <c r="D5" s="6" t="n">
        <v>267000</v>
      </c>
      <c r="E5" s="6" t="n">
        <v>1400000</v>
      </c>
    </row>
    <row r="6" spans="1:7">
      <c r="A6" s="4" t="s">
        <v>687</v>
      </c>
      <c r="D6" s="7" t="n">
        <v>41.78</v>
      </c>
      <c r="E6" s="7" t="n">
        <v>35.18</v>
      </c>
    </row>
    <row r="7" spans="1:7">
      <c r="A7" s="4" t="s">
        <v>688</v>
      </c>
      <c r="E7" s="6" t="n">
        <v>0</v>
      </c>
    </row>
    <row r="8" spans="1:7">
      <c r="A8" s="4" t="s">
        <v>689</v>
      </c>
      <c r="G8" s="6" t="n">
        <v>25000000</v>
      </c>
    </row>
    <row r="9" spans="1:7">
      <c r="A9" s="4" t="s">
        <v>165</v>
      </c>
      <c r="D9" s="6" t="n">
        <v>4800000</v>
      </c>
      <c r="F9" s="6" t="n">
        <v>11800000</v>
      </c>
    </row>
    <row r="10" spans="1:7">
      <c r="A10" s="4" t="s">
        <v>690</v>
      </c>
    </row>
    <row r="11" spans="1:7">
      <c r="A11" s="3" t="s">
        <v>684</v>
      </c>
    </row>
    <row r="12" spans="1:7">
      <c r="A12" s="4" t="s">
        <v>691</v>
      </c>
      <c r="D12" s="4" t="s">
        <v>692</v>
      </c>
    </row>
    <row r="13" spans="1:7">
      <c r="A13" s="4" t="s">
        <v>693</v>
      </c>
    </row>
    <row r="14" spans="1:7">
      <c r="A14" s="3" t="s">
        <v>684</v>
      </c>
    </row>
    <row r="15" spans="1:7">
      <c r="A15" s="4" t="s">
        <v>694</v>
      </c>
      <c r="D15" s="4" t="s">
        <v>695</v>
      </c>
    </row>
    <row r="16" spans="1:7">
      <c r="A16" s="4" t="s">
        <v>696</v>
      </c>
    </row>
    <row r="17" spans="1:7">
      <c r="A17" s="3" t="s">
        <v>684</v>
      </c>
    </row>
    <row r="18" spans="1:7">
      <c r="A18" s="4" t="s">
        <v>694</v>
      </c>
      <c r="D18" s="4" t="s">
        <v>697</v>
      </c>
    </row>
    <row r="19" spans="1:7">
      <c r="A19" s="4" t="s">
        <v>136</v>
      </c>
    </row>
    <row r="20" spans="1:7">
      <c r="A20" s="3" t="s">
        <v>684</v>
      </c>
    </row>
    <row r="21" spans="1:7">
      <c r="A21" s="4" t="s">
        <v>688</v>
      </c>
      <c r="E21" s="6" t="n">
        <v>638000</v>
      </c>
    </row>
    <row r="22" spans="1:7">
      <c r="A22" s="4" t="s">
        <v>135</v>
      </c>
    </row>
    <row r="23" spans="1:7">
      <c r="A23" s="3" t="s">
        <v>684</v>
      </c>
    </row>
    <row r="24" spans="1:7">
      <c r="A24" s="4" t="s">
        <v>698</v>
      </c>
      <c r="D24" s="5" t="n">
        <v>113904</v>
      </c>
      <c r="F24" s="5" t="n">
        <v>285121</v>
      </c>
    </row>
    <row r="25" spans="1:7">
      <c r="A25" s="4" t="s">
        <v>165</v>
      </c>
      <c r="D25" s="6" t="n">
        <v>4800000</v>
      </c>
    </row>
    <row r="26" spans="1:7">
      <c r="A26" s="4" t="s">
        <v>472</v>
      </c>
    </row>
    <row r="27" spans="1:7">
      <c r="A27" s="3" t="s">
        <v>684</v>
      </c>
    </row>
    <row r="28" spans="1:7">
      <c r="A28" s="4" t="s">
        <v>699</v>
      </c>
      <c r="B28" s="7" t="n">
        <v>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8</v>
      </c>
    </row>
    <row r="2" spans="1:3">
      <c r="A2" s="4" t="s">
        <v>701</v>
      </c>
    </row>
    <row r="3" spans="1:3">
      <c r="A3" s="3" t="s">
        <v>702</v>
      </c>
    </row>
    <row r="4" spans="1:3">
      <c r="A4" s="4" t="s">
        <v>701</v>
      </c>
      <c r="B4" s="6" t="n">
        <v>487927</v>
      </c>
      <c r="C4" s="6" t="n">
        <v>491306</v>
      </c>
    </row>
    <row r="5" spans="1:3">
      <c r="A5" s="4" t="s">
        <v>703</v>
      </c>
    </row>
    <row r="6" spans="1:3">
      <c r="A6" s="3" t="s">
        <v>702</v>
      </c>
    </row>
    <row r="7" spans="1:3">
      <c r="A7" s="4" t="s">
        <v>701</v>
      </c>
      <c r="B7" s="5" t="n">
        <v>231226</v>
      </c>
      <c r="C7" s="5" t="n">
        <v>238361</v>
      </c>
    </row>
    <row r="8" spans="1:3">
      <c r="A8" s="4" t="s">
        <v>704</v>
      </c>
    </row>
    <row r="9" spans="1:3">
      <c r="A9" s="3" t="s">
        <v>702</v>
      </c>
    </row>
    <row r="10" spans="1:3">
      <c r="A10" s="4" t="s">
        <v>701</v>
      </c>
      <c r="B10" s="5" t="n">
        <v>192813</v>
      </c>
      <c r="C10" s="5" t="n">
        <v>189971</v>
      </c>
    </row>
    <row r="11" spans="1:3">
      <c r="A11" s="4" t="s">
        <v>705</v>
      </c>
    </row>
    <row r="12" spans="1:3">
      <c r="A12" s="3" t="s">
        <v>702</v>
      </c>
    </row>
    <row r="13" spans="1:3">
      <c r="A13" s="4" t="s">
        <v>701</v>
      </c>
      <c r="B13" s="5" t="n">
        <v>49392</v>
      </c>
      <c r="C13" s="5" t="n">
        <v>46229</v>
      </c>
    </row>
    <row r="14" spans="1:3">
      <c r="A14" s="4" t="s">
        <v>706</v>
      </c>
    </row>
    <row r="15" spans="1:3">
      <c r="A15" s="3" t="s">
        <v>702</v>
      </c>
    </row>
    <row r="16" spans="1:3">
      <c r="A16" s="4" t="s">
        <v>701</v>
      </c>
      <c r="B16" s="5" t="n">
        <v>12460</v>
      </c>
      <c r="C16" s="5" t="n">
        <v>14109</v>
      </c>
    </row>
    <row r="17" spans="1:3">
      <c r="A17" s="4" t="s">
        <v>707</v>
      </c>
    </row>
    <row r="18" spans="1:3">
      <c r="A18" s="3" t="s">
        <v>702</v>
      </c>
    </row>
    <row r="19" spans="1:3">
      <c r="A19" s="4" t="s">
        <v>701</v>
      </c>
      <c r="B19" s="6" t="n">
        <v>2036</v>
      </c>
      <c r="C19" s="6" t="n">
        <v>26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8</v>
      </c>
      <c r="B1" s="2" t="s">
        <v>709</v>
      </c>
      <c r="C1" s="2" t="s">
        <v>2</v>
      </c>
      <c r="D1" s="2" t="s">
        <v>169</v>
      </c>
      <c r="E1" s="2" t="s">
        <v>710</v>
      </c>
      <c r="F1" s="2" t="s">
        <v>28</v>
      </c>
    </row>
    <row r="2" spans="1:6">
      <c r="A2" s="3" t="s">
        <v>711</v>
      </c>
    </row>
    <row r="3" spans="1:6">
      <c r="A3" s="4" t="s">
        <v>712</v>
      </c>
      <c r="D3" s="6" t="n">
        <v>1000</v>
      </c>
    </row>
    <row r="4" spans="1:6">
      <c r="A4" s="3" t="s">
        <v>713</v>
      </c>
    </row>
    <row r="5" spans="1:6">
      <c r="A5" s="4" t="s">
        <v>219</v>
      </c>
      <c r="C5" s="6" t="n">
        <v>10932</v>
      </c>
      <c r="D5" s="6" t="n">
        <v>18183</v>
      </c>
    </row>
    <row r="6" spans="1:6">
      <c r="A6" s="4" t="s">
        <v>714</v>
      </c>
    </row>
    <row r="7" spans="1:6">
      <c r="A7" s="3" t="s">
        <v>713</v>
      </c>
    </row>
    <row r="8" spans="1:6">
      <c r="A8" s="4" t="s">
        <v>715</v>
      </c>
      <c r="E8" s="6" t="n">
        <v>4000000</v>
      </c>
    </row>
    <row r="9" spans="1:6">
      <c r="A9" s="4" t="s">
        <v>716</v>
      </c>
      <c r="B9" s="6" t="n">
        <v>4100000</v>
      </c>
    </row>
    <row r="10" spans="1:6">
      <c r="A10" s="4" t="s">
        <v>219</v>
      </c>
      <c r="C10" s="6" t="n">
        <v>900000</v>
      </c>
    </row>
    <row r="11" spans="1:6">
      <c r="A11" s="4" t="s">
        <v>717</v>
      </c>
    </row>
    <row r="12" spans="1:6">
      <c r="A12" s="3" t="s">
        <v>711</v>
      </c>
    </row>
    <row r="13" spans="1:6">
      <c r="A13" s="4" t="s">
        <v>718</v>
      </c>
      <c r="C13" s="4" t="s">
        <v>719</v>
      </c>
    </row>
    <row r="14" spans="1:6">
      <c r="A14" s="4" t="s">
        <v>720</v>
      </c>
      <c r="C14" s="4" t="s">
        <v>692</v>
      </c>
    </row>
    <row r="15" spans="1:6">
      <c r="A15" s="4" t="s">
        <v>721</v>
      </c>
    </row>
    <row r="16" spans="1:6">
      <c r="A16" s="3" t="s">
        <v>711</v>
      </c>
    </row>
    <row r="17" spans="1:6">
      <c r="A17" s="4" t="s">
        <v>718</v>
      </c>
      <c r="C17" s="4" t="s">
        <v>722</v>
      </c>
    </row>
    <row r="18" spans="1:6">
      <c r="A18" s="4" t="s">
        <v>720</v>
      </c>
      <c r="C18" s="4" t="s">
        <v>674</v>
      </c>
    </row>
    <row r="19" spans="1:6">
      <c r="A19" s="4" t="s">
        <v>723</v>
      </c>
    </row>
    <row r="20" spans="1:6">
      <c r="A20" s="3" t="s">
        <v>711</v>
      </c>
    </row>
    <row r="21" spans="1:6">
      <c r="A21" s="4" t="s">
        <v>724</v>
      </c>
      <c r="C21" s="6" t="n">
        <v>1087</v>
      </c>
      <c r="F21" s="6" t="n">
        <v>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18"/>
    <col customWidth="1" max="7" min="7" width="67"/>
  </cols>
  <sheetData>
    <row r="1" spans="1:7">
      <c r="A1" s="1" t="s">
        <v>133</v>
      </c>
      <c r="C1" s="2" t="s">
        <v>134</v>
      </c>
      <c r="D1" s="2" t="s">
        <v>135</v>
      </c>
      <c r="F1" s="2" t="s">
        <v>136</v>
      </c>
      <c r="G1" s="2" t="s">
        <v>137</v>
      </c>
    </row>
    <row r="2" spans="1:7">
      <c r="A2" s="4" t="s">
        <v>138</v>
      </c>
      <c r="B2" s="4" t="s">
        <v>113</v>
      </c>
      <c r="D2" s="5" t="n">
        <v>13843084</v>
      </c>
    </row>
    <row r="3" spans="1:7">
      <c r="A3" s="4" t="s">
        <v>139</v>
      </c>
      <c r="C3" s="6" t="n">
        <v>297025</v>
      </c>
      <c r="D3" s="6" t="n">
        <v>143967</v>
      </c>
      <c r="F3" s="6" t="n">
        <v>155544</v>
      </c>
      <c r="G3" s="6" t="n">
        <v>-2486</v>
      </c>
    </row>
    <row r="4" spans="1:7">
      <c r="A4" s="3" t="s">
        <v>140</v>
      </c>
    </row>
    <row r="5" spans="1:7">
      <c r="A5" s="4" t="s">
        <v>110</v>
      </c>
      <c r="C5" s="5" t="n">
        <v>6389</v>
      </c>
      <c r="F5" s="5" t="n">
        <v>6389</v>
      </c>
    </row>
    <row r="6" spans="1:7">
      <c r="A6" s="4" t="s">
        <v>119</v>
      </c>
      <c r="C6" s="5" t="n">
        <v>-4250</v>
      </c>
      <c r="G6" s="5" t="n">
        <v>-4250</v>
      </c>
    </row>
    <row r="7" spans="1:7">
      <c r="A7" s="4" t="s">
        <v>141</v>
      </c>
      <c r="C7" s="5" t="n">
        <v>0</v>
      </c>
      <c r="F7" s="5" t="n">
        <v>638</v>
      </c>
      <c r="G7" s="5" t="n">
        <v>-638</v>
      </c>
    </row>
    <row r="8" spans="1:7">
      <c r="A8" s="4" t="s">
        <v>142</v>
      </c>
      <c r="D8" s="5" t="n">
        <v>95574</v>
      </c>
    </row>
    <row r="9" spans="1:7">
      <c r="A9" s="4" t="s">
        <v>143</v>
      </c>
      <c r="C9" s="5" t="n">
        <v>453</v>
      </c>
      <c r="D9" s="6" t="n">
        <v>453</v>
      </c>
    </row>
    <row r="10" spans="1:7">
      <c r="A10" s="4" t="s">
        <v>144</v>
      </c>
      <c r="D10" s="5" t="n">
        <v>304</v>
      </c>
    </row>
    <row r="11" spans="1:7">
      <c r="A11" s="4" t="s">
        <v>145</v>
      </c>
      <c r="C11" s="5" t="n">
        <v>10</v>
      </c>
      <c r="D11" s="6" t="n">
        <v>10</v>
      </c>
    </row>
    <row r="12" spans="1:7">
      <c r="A12" s="4" t="s">
        <v>146</v>
      </c>
      <c r="D12" s="5" t="n">
        <v>37040</v>
      </c>
    </row>
    <row r="13" spans="1:7">
      <c r="A13" s="4" t="s">
        <v>147</v>
      </c>
      <c r="C13" s="5" t="n">
        <v>0</v>
      </c>
    </row>
    <row r="14" spans="1:7">
      <c r="A14" s="4" t="s">
        <v>148</v>
      </c>
      <c r="D14" s="5" t="n">
        <v>-802</v>
      </c>
    </row>
    <row r="15" spans="1:7">
      <c r="A15" s="4" t="s">
        <v>149</v>
      </c>
      <c r="C15" s="5" t="n">
        <v>-28</v>
      </c>
      <c r="D15" s="6" t="n">
        <v>-28</v>
      </c>
    </row>
    <row r="16" spans="1:7">
      <c r="A16" s="4" t="s">
        <v>150</v>
      </c>
      <c r="D16" s="5" t="n">
        <v>-8154</v>
      </c>
    </row>
    <row r="17" spans="1:7">
      <c r="A17" s="4" t="s">
        <v>151</v>
      </c>
      <c r="C17" s="5" t="n">
        <v>316</v>
      </c>
      <c r="D17" s="6" t="n">
        <v>316</v>
      </c>
    </row>
    <row r="18" spans="1:7">
      <c r="A18" s="4" t="s">
        <v>152</v>
      </c>
      <c r="C18" s="5" t="n">
        <v>455</v>
      </c>
      <c r="D18" s="6" t="n">
        <v>455</v>
      </c>
    </row>
    <row r="19" spans="1:7">
      <c r="A19" s="4" t="s">
        <v>153</v>
      </c>
      <c r="C19" s="5" t="n">
        <v>-2015</v>
      </c>
      <c r="F19" s="5" t="n">
        <v>-2015</v>
      </c>
    </row>
    <row r="20" spans="1:7">
      <c r="A20" s="4" t="s">
        <v>154</v>
      </c>
      <c r="D20" s="5" t="n">
        <v>520</v>
      </c>
    </row>
    <row r="21" spans="1:7">
      <c r="A21" s="4" t="s">
        <v>155</v>
      </c>
      <c r="C21" s="5" t="n">
        <v>18</v>
      </c>
      <c r="D21" s="6" t="n">
        <v>18</v>
      </c>
    </row>
    <row r="22" spans="1:7">
      <c r="A22" s="4" t="s">
        <v>156</v>
      </c>
      <c r="D22" s="5" t="n">
        <v>2686</v>
      </c>
    </row>
    <row r="23" spans="1:7">
      <c r="A23" s="4" t="s">
        <v>157</v>
      </c>
      <c r="C23" s="5" t="n">
        <v>91</v>
      </c>
      <c r="D23" s="6" t="n">
        <v>91</v>
      </c>
    </row>
    <row r="24" spans="1:7">
      <c r="A24" s="4" t="s">
        <v>158</v>
      </c>
      <c r="B24" s="4" t="s">
        <v>113</v>
      </c>
      <c r="D24" s="5" t="n">
        <v>13970252</v>
      </c>
    </row>
    <row r="25" spans="1:7">
      <c r="A25" s="4" t="s">
        <v>159</v>
      </c>
      <c r="C25" s="5" t="n">
        <v>298464</v>
      </c>
      <c r="D25" s="6" t="n">
        <v>145282</v>
      </c>
      <c r="F25" s="5" t="n">
        <v>160556</v>
      </c>
      <c r="G25" s="5" t="n">
        <v>-7374</v>
      </c>
    </row>
    <row r="26" spans="1:7">
      <c r="A26" s="4" t="s">
        <v>138</v>
      </c>
      <c r="B26" s="4" t="s">
        <v>113</v>
      </c>
      <c r="D26" s="5" t="n">
        <v>13843084</v>
      </c>
    </row>
    <row r="27" spans="1:7">
      <c r="A27" s="4" t="s">
        <v>139</v>
      </c>
      <c r="C27" s="6" t="n">
        <v>297025</v>
      </c>
      <c r="D27" s="6" t="n">
        <v>143967</v>
      </c>
      <c r="F27" s="5" t="n">
        <v>155544</v>
      </c>
      <c r="G27" s="5" t="n">
        <v>-2486</v>
      </c>
    </row>
    <row r="28" spans="1:7">
      <c r="A28" s="4" t="s">
        <v>160</v>
      </c>
      <c r="C28" s="5" t="n">
        <v>13844353</v>
      </c>
      <c r="D28" s="5" t="n">
        <v>13844353</v>
      </c>
      <c r="E28" s="4" t="s">
        <v>113</v>
      </c>
    </row>
    <row r="29" spans="1:7">
      <c r="A29" s="4" t="s">
        <v>161</v>
      </c>
      <c r="C29" s="6" t="n">
        <v>316407</v>
      </c>
      <c r="D29" s="6" t="n">
        <v>140565</v>
      </c>
      <c r="F29" s="5" t="n">
        <v>179944</v>
      </c>
      <c r="G29" s="5" t="n">
        <v>-4102</v>
      </c>
    </row>
    <row r="30" spans="1:7">
      <c r="A30" s="3" t="s">
        <v>140</v>
      </c>
    </row>
    <row r="31" spans="1:7">
      <c r="A31" s="4" t="s">
        <v>110</v>
      </c>
      <c r="C31" s="5" t="n">
        <v>7479</v>
      </c>
      <c r="F31" s="5" t="n">
        <v>7479</v>
      </c>
    </row>
    <row r="32" spans="1:7">
      <c r="A32" s="4" t="s">
        <v>119</v>
      </c>
      <c r="C32" s="5" t="n">
        <v>2848</v>
      </c>
      <c r="G32" s="5" t="n">
        <v>2848</v>
      </c>
    </row>
    <row r="33" spans="1:7">
      <c r="A33" s="4" t="s">
        <v>142</v>
      </c>
      <c r="D33" s="5" t="n">
        <v>28142</v>
      </c>
    </row>
    <row r="34" spans="1:7">
      <c r="A34" s="4" t="s">
        <v>143</v>
      </c>
      <c r="C34" s="5" t="n">
        <v>259</v>
      </c>
      <c r="D34" s="6" t="n">
        <v>259</v>
      </c>
    </row>
    <row r="35" spans="1:7">
      <c r="A35" s="4" t="s">
        <v>144</v>
      </c>
      <c r="D35" s="5" t="n">
        <v>377</v>
      </c>
    </row>
    <row r="36" spans="1:7">
      <c r="A36" s="4" t="s">
        <v>145</v>
      </c>
      <c r="C36" s="5" t="n">
        <v>15</v>
      </c>
      <c r="D36" s="6" t="n">
        <v>15</v>
      </c>
    </row>
    <row r="37" spans="1:7">
      <c r="A37" s="4" t="s">
        <v>162</v>
      </c>
      <c r="D37" s="5" t="n">
        <v>8000</v>
      </c>
    </row>
    <row r="38" spans="1:7">
      <c r="A38" s="4" t="s">
        <v>163</v>
      </c>
      <c r="C38" s="5" t="n">
        <v>313</v>
      </c>
      <c r="D38" s="6" t="n">
        <v>313</v>
      </c>
    </row>
    <row r="39" spans="1:7">
      <c r="A39" s="4" t="s">
        <v>146</v>
      </c>
      <c r="D39" s="5" t="n">
        <v>29110</v>
      </c>
    </row>
    <row r="40" spans="1:7">
      <c r="A40" s="4" t="s">
        <v>147</v>
      </c>
      <c r="C40" s="5" t="n">
        <v>0</v>
      </c>
    </row>
    <row r="41" spans="1:7">
      <c r="A41" s="4" t="s">
        <v>148</v>
      </c>
      <c r="D41" s="5" t="n">
        <v>-4820</v>
      </c>
    </row>
    <row r="42" spans="1:7">
      <c r="A42" s="4" t="s">
        <v>149</v>
      </c>
      <c r="C42" s="5" t="n">
        <v>-202</v>
      </c>
      <c r="D42" s="6" t="n">
        <v>-202</v>
      </c>
    </row>
    <row r="43" spans="1:7">
      <c r="A43" s="4" t="s">
        <v>150</v>
      </c>
      <c r="D43" s="5" t="n">
        <v>-7393</v>
      </c>
    </row>
    <row r="44" spans="1:7">
      <c r="A44" s="4" t="s">
        <v>151</v>
      </c>
      <c r="C44" s="5" t="n">
        <v>284</v>
      </c>
      <c r="D44" s="6" t="n">
        <v>284</v>
      </c>
    </row>
    <row r="45" spans="1:7">
      <c r="A45" s="4" t="s">
        <v>152</v>
      </c>
      <c r="C45" s="5" t="n">
        <v>569</v>
      </c>
      <c r="D45" s="6" t="n">
        <v>569</v>
      </c>
    </row>
    <row r="46" spans="1:7">
      <c r="A46" s="4" t="s">
        <v>153</v>
      </c>
      <c r="C46" s="5" t="n">
        <v>-2630</v>
      </c>
      <c r="F46" s="5" t="n">
        <v>-2630</v>
      </c>
    </row>
    <row r="47" spans="1:7">
      <c r="A47" s="4" t="s">
        <v>154</v>
      </c>
      <c r="D47" s="5" t="n">
        <v>199</v>
      </c>
    </row>
    <row r="48" spans="1:7">
      <c r="A48" s="4" t="s">
        <v>155</v>
      </c>
      <c r="C48" s="5" t="n">
        <v>8</v>
      </c>
      <c r="D48" s="6" t="n">
        <v>8</v>
      </c>
    </row>
    <row r="49" spans="1:7">
      <c r="A49" s="4" t="s">
        <v>156</v>
      </c>
      <c r="D49" s="5" t="n">
        <v>2744</v>
      </c>
    </row>
    <row r="50" spans="1:7">
      <c r="A50" s="4" t="s">
        <v>157</v>
      </c>
      <c r="C50" s="5" t="n">
        <v>114</v>
      </c>
      <c r="D50" s="6" t="n">
        <v>114</v>
      </c>
    </row>
    <row r="51" spans="1:7">
      <c r="A51" s="4" t="s">
        <v>164</v>
      </c>
      <c r="D51" s="5" t="n">
        <v>-113904</v>
      </c>
    </row>
    <row r="52" spans="1:7">
      <c r="A52" s="4" t="s">
        <v>165</v>
      </c>
      <c r="C52" s="6" t="n">
        <v>-4800</v>
      </c>
      <c r="D52" s="6" t="n">
        <v>-4800</v>
      </c>
    </row>
    <row r="53" spans="1:7">
      <c r="A53" s="4" t="s">
        <v>166</v>
      </c>
      <c r="C53" s="5" t="n">
        <v>13786808</v>
      </c>
      <c r="D53" s="5" t="n">
        <v>13786808</v>
      </c>
      <c r="E53" s="4" t="s">
        <v>113</v>
      </c>
    </row>
    <row r="54" spans="1:7">
      <c r="A54" s="4" t="s">
        <v>167</v>
      </c>
      <c r="C54" s="6" t="n">
        <v>320664</v>
      </c>
      <c r="D54" s="6" t="n">
        <v>137125</v>
      </c>
      <c r="F54" s="6" t="n">
        <v>184793</v>
      </c>
      <c r="G54" s="6" t="n">
        <v>-1254</v>
      </c>
    </row>
    <row r="55" spans="1:7"/>
    <row r="56" spans="1:7">
      <c r="A56" s="4" t="s">
        <v>113</v>
      </c>
      <c r="B56" s="4" t="s">
        <v>132</v>
      </c>
    </row>
  </sheetData>
  <mergeCells count="4">
    <mergeCell ref="A1:B1"/>
    <mergeCell ref="D1:E1"/>
    <mergeCell ref="A55:F55"/>
    <mergeCell ref="B56:F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76</v>
      </c>
    </row>
    <row r="2" spans="1:2">
      <c r="A2" s="3" t="s">
        <v>726</v>
      </c>
    </row>
    <row r="3" spans="1:2">
      <c r="A3" s="4" t="s">
        <v>39</v>
      </c>
      <c r="B3" s="6" t="n">
        <v>12465</v>
      </c>
    </row>
    <row r="4" spans="1:2">
      <c r="A4" s="4" t="s">
        <v>52</v>
      </c>
      <c r="B4" s="5" t="n">
        <v>14349</v>
      </c>
    </row>
    <row r="5" spans="1:2">
      <c r="A5" s="3" t="s">
        <v>727</v>
      </c>
    </row>
    <row r="6" spans="1:2">
      <c r="A6" s="4" t="s">
        <v>728</v>
      </c>
      <c r="B6" s="5" t="n">
        <v>350</v>
      </c>
    </row>
    <row r="7" spans="1:2">
      <c r="A7" s="4" t="s">
        <v>729</v>
      </c>
      <c r="B7" s="5" t="n">
        <v>-42</v>
      </c>
    </row>
    <row r="8" spans="1:2">
      <c r="A8" s="4" t="s">
        <v>730</v>
      </c>
      <c r="B8" s="5" t="n">
        <v>308</v>
      </c>
    </row>
    <row r="9" spans="1:2">
      <c r="A9" s="4" t="s">
        <v>50</v>
      </c>
      <c r="B9" s="6" t="n">
        <v>3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31</v>
      </c>
      <c r="B1" s="2" t="s">
        <v>1</v>
      </c>
    </row>
    <row r="2" spans="1:2">
      <c r="B2" s="2" t="s">
        <v>576</v>
      </c>
    </row>
    <row r="3" spans="1:2">
      <c r="A3" s="3" t="s">
        <v>241</v>
      </c>
    </row>
    <row r="4" spans="1:2">
      <c r="A4" s="4" t="s">
        <v>732</v>
      </c>
      <c r="B4" s="6" t="n">
        <v>1004</v>
      </c>
    </row>
    <row r="5" spans="1:2">
      <c r="A5" s="3" t="s">
        <v>733</v>
      </c>
    </row>
    <row r="6" spans="1:2">
      <c r="A6" s="4" t="s">
        <v>734</v>
      </c>
      <c r="B6" s="5" t="n">
        <v>42</v>
      </c>
    </row>
    <row r="7" spans="1:2">
      <c r="A7" s="4" t="s">
        <v>735</v>
      </c>
      <c r="B7" s="5" t="n">
        <v>2</v>
      </c>
    </row>
    <row r="8" spans="1:2">
      <c r="A8" s="4" t="s">
        <v>736</v>
      </c>
      <c r="B8" s="5" t="n">
        <v>44</v>
      </c>
    </row>
    <row r="9" spans="1:2">
      <c r="A9" s="4" t="s">
        <v>737</v>
      </c>
      <c r="B9" s="6" t="n">
        <v>10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738</v>
      </c>
      <c r="B1" s="2" t="s">
        <v>576</v>
      </c>
    </row>
    <row r="2" spans="1:2">
      <c r="A2" s="3" t="s">
        <v>739</v>
      </c>
    </row>
    <row r="3" spans="1:2">
      <c r="A3" s="4" t="s">
        <v>22</v>
      </c>
      <c r="B3" s="6" t="n">
        <v>3344</v>
      </c>
    </row>
    <row r="4" spans="1:2">
      <c r="A4" s="4" t="s">
        <v>740</v>
      </c>
      <c r="B4" s="5" t="n">
        <v>4220</v>
      </c>
    </row>
    <row r="5" spans="1:2">
      <c r="A5" s="4" t="s">
        <v>741</v>
      </c>
      <c r="B5" s="5" t="n">
        <v>2535</v>
      </c>
    </row>
    <row r="6" spans="1:2">
      <c r="A6" s="4" t="s">
        <v>742</v>
      </c>
      <c r="B6" s="5" t="n">
        <v>1672</v>
      </c>
    </row>
    <row r="7" spans="1:2">
      <c r="A7" s="4" t="s">
        <v>743</v>
      </c>
      <c r="B7" s="5" t="n">
        <v>1177</v>
      </c>
    </row>
    <row r="8" spans="1:2">
      <c r="A8" s="4" t="s">
        <v>744</v>
      </c>
      <c r="B8" s="5" t="n">
        <v>2564</v>
      </c>
    </row>
    <row r="9" spans="1:2">
      <c r="A9" s="4" t="s">
        <v>745</v>
      </c>
      <c r="B9" s="5" t="n">
        <v>15512</v>
      </c>
    </row>
    <row r="10" spans="1:2">
      <c r="A10" s="4" t="s">
        <v>746</v>
      </c>
      <c r="B10" s="5" t="n">
        <v>-1163</v>
      </c>
    </row>
    <row r="11" spans="1:2">
      <c r="A11" s="4" t="s">
        <v>747</v>
      </c>
      <c r="B11" s="6" t="n">
        <v>14349</v>
      </c>
    </row>
    <row r="12" spans="1:2">
      <c r="A12" s="4" t="s">
        <v>718</v>
      </c>
      <c r="B12" s="4" t="s">
        <v>748</v>
      </c>
    </row>
    <row r="13" spans="1:2">
      <c r="A13" s="4" t="s">
        <v>749</v>
      </c>
      <c r="B13" s="4" t="s">
        <v>750</v>
      </c>
    </row>
    <row r="14" spans="1:2">
      <c r="A14" s="3" t="s">
        <v>751</v>
      </c>
    </row>
    <row r="15" spans="1:2">
      <c r="A15" s="4" t="s">
        <v>22</v>
      </c>
      <c r="B15" s="6" t="n">
        <v>127</v>
      </c>
    </row>
    <row r="16" spans="1:2">
      <c r="A16" s="4" t="s">
        <v>740</v>
      </c>
      <c r="B16" s="5" t="n">
        <v>161</v>
      </c>
    </row>
    <row r="17" spans="1:2">
      <c r="A17" s="4" t="s">
        <v>741</v>
      </c>
      <c r="B17" s="5" t="n">
        <v>28</v>
      </c>
    </row>
    <row r="18" spans="1:2">
      <c r="A18" s="4" t="s">
        <v>742</v>
      </c>
      <c r="B18" s="5" t="n">
        <v>1</v>
      </c>
    </row>
    <row r="19" spans="1:2">
      <c r="A19" s="4" t="s">
        <v>743</v>
      </c>
      <c r="B19" s="5" t="n">
        <v>0</v>
      </c>
    </row>
    <row r="20" spans="1:2">
      <c r="A20" s="4" t="s">
        <v>744</v>
      </c>
      <c r="B20" s="5" t="n">
        <v>0</v>
      </c>
    </row>
    <row r="21" spans="1:2">
      <c r="A21" s="4" t="s">
        <v>745</v>
      </c>
      <c r="B21" s="5" t="n">
        <v>317</v>
      </c>
    </row>
    <row r="22" spans="1:2">
      <c r="A22" s="4" t="s">
        <v>746</v>
      </c>
      <c r="B22" s="5" t="n">
        <v>-8</v>
      </c>
    </row>
    <row r="23" spans="1:2">
      <c r="A23" s="4" t="s">
        <v>747</v>
      </c>
      <c r="B23" s="6" t="n">
        <v>309</v>
      </c>
    </row>
    <row r="24" spans="1:2">
      <c r="A24" s="4" t="s">
        <v>718</v>
      </c>
      <c r="B24" s="4" t="s">
        <v>752</v>
      </c>
    </row>
    <row r="25" spans="1:2">
      <c r="A25" s="4" t="s">
        <v>749</v>
      </c>
      <c r="B25" s="4" t="s">
        <v>7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54</v>
      </c>
      <c r="B1" s="2" t="s">
        <v>1</v>
      </c>
    </row>
    <row r="2" spans="1:4">
      <c r="B2" s="2" t="s">
        <v>755</v>
      </c>
      <c r="C2" s="2" t="s">
        <v>368</v>
      </c>
      <c r="D2" s="2" t="s">
        <v>559</v>
      </c>
    </row>
    <row r="3" spans="1:4">
      <c r="A3" s="3" t="s">
        <v>756</v>
      </c>
    </row>
    <row r="4" spans="1:4">
      <c r="A4" s="4" t="s">
        <v>757</v>
      </c>
      <c r="B4" s="6" t="n">
        <v>18041</v>
      </c>
      <c r="D4" s="6" t="n">
        <v>17917</v>
      </c>
    </row>
    <row r="5" spans="1:4">
      <c r="A5" s="4" t="s">
        <v>758</v>
      </c>
      <c r="B5" s="5" t="n">
        <v>368</v>
      </c>
      <c r="D5" s="5" t="n">
        <v>6</v>
      </c>
    </row>
    <row r="6" spans="1:4">
      <c r="A6" s="4" t="s">
        <v>74</v>
      </c>
      <c r="B6" s="5" t="n">
        <v>20695</v>
      </c>
      <c r="C6" s="6" t="n">
        <v>18887</v>
      </c>
    </row>
    <row r="7" spans="1:4">
      <c r="A7" s="4" t="s">
        <v>759</v>
      </c>
    </row>
    <row r="8" spans="1:4">
      <c r="A8" s="3" t="s">
        <v>756</v>
      </c>
    </row>
    <row r="9" spans="1:4">
      <c r="A9" s="4" t="s">
        <v>760</v>
      </c>
      <c r="B9" s="5" t="n">
        <v>-357</v>
      </c>
      <c r="C9" s="5" t="n">
        <v>529</v>
      </c>
    </row>
    <row r="10" spans="1:4">
      <c r="A10" s="4" t="s">
        <v>761</v>
      </c>
      <c r="B10" s="5" t="n">
        <v>-12</v>
      </c>
      <c r="C10" s="5" t="n">
        <v>-55</v>
      </c>
    </row>
    <row r="11" spans="1:4">
      <c r="A11" s="4" t="s">
        <v>762</v>
      </c>
      <c r="B11" s="5" t="n">
        <v>362</v>
      </c>
      <c r="C11" s="5" t="n">
        <v>-576</v>
      </c>
    </row>
    <row r="12" spans="1:4">
      <c r="A12" s="4" t="s">
        <v>763</v>
      </c>
      <c r="B12" s="5" t="n">
        <v>-4</v>
      </c>
      <c r="C12" s="5" t="n">
        <v>-4</v>
      </c>
    </row>
    <row r="13" spans="1:4">
      <c r="A13" s="4" t="s">
        <v>764</v>
      </c>
      <c r="B13" s="5" t="n">
        <v>-11</v>
      </c>
      <c r="C13" s="6" t="n">
        <v>-106</v>
      </c>
    </row>
    <row r="14" spans="1:4">
      <c r="A14" s="4" t="s">
        <v>765</v>
      </c>
    </row>
    <row r="15" spans="1:4">
      <c r="A15" s="3" t="s">
        <v>756</v>
      </c>
    </row>
    <row r="16" spans="1:4">
      <c r="A16" s="4" t="s">
        <v>766</v>
      </c>
      <c r="B16" s="6" t="n">
        <v>2</v>
      </c>
      <c r="D16" s="5" t="n">
        <v>3</v>
      </c>
    </row>
    <row r="17" spans="1:4">
      <c r="A17" s="4" t="s">
        <v>767</v>
      </c>
    </row>
    <row r="18" spans="1:4">
      <c r="A18" s="3" t="s">
        <v>756</v>
      </c>
    </row>
    <row r="19" spans="1:4">
      <c r="A19" s="4" t="s">
        <v>768</v>
      </c>
      <c r="B19" s="5" t="n">
        <v>5</v>
      </c>
    </row>
    <row r="20" spans="1:4">
      <c r="A20" s="4" t="s">
        <v>769</v>
      </c>
    </row>
    <row r="21" spans="1:4">
      <c r="A21" s="3" t="s">
        <v>756</v>
      </c>
    </row>
    <row r="22" spans="1:4">
      <c r="A22" s="4" t="s">
        <v>770</v>
      </c>
      <c r="B22" s="6" t="n">
        <v>3760</v>
      </c>
      <c r="D22" s="5" t="n">
        <v>8895</v>
      </c>
    </row>
    <row r="23" spans="1:4">
      <c r="A23" s="4" t="s">
        <v>771</v>
      </c>
    </row>
    <row r="24" spans="1:4">
      <c r="A24" s="3" t="s">
        <v>756</v>
      </c>
    </row>
    <row r="25" spans="1:4">
      <c r="A25" s="4" t="s">
        <v>772</v>
      </c>
      <c r="B25" s="5" t="n">
        <v>13914</v>
      </c>
      <c r="D25" s="5" t="n">
        <v>9016</v>
      </c>
    </row>
    <row r="26" spans="1:4">
      <c r="A26" s="4" t="s">
        <v>773</v>
      </c>
    </row>
    <row r="27" spans="1:4">
      <c r="A27" s="3" t="s">
        <v>756</v>
      </c>
    </row>
    <row r="28" spans="1:4">
      <c r="A28" s="4" t="s">
        <v>774</v>
      </c>
      <c r="B28" s="5" t="n">
        <v>60</v>
      </c>
      <c r="D28" s="5" t="n">
        <v>161</v>
      </c>
    </row>
    <row r="29" spans="1:4">
      <c r="A29" s="4" t="s">
        <v>775</v>
      </c>
    </row>
    <row r="30" spans="1:4">
      <c r="A30" s="3" t="s">
        <v>756</v>
      </c>
    </row>
    <row r="31" spans="1:4">
      <c r="A31" s="4" t="s">
        <v>776</v>
      </c>
      <c r="B31" s="6" t="n">
        <v>631</v>
      </c>
      <c r="D31" s="6" t="n">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8</v>
      </c>
    </row>
    <row r="2" spans="1:3">
      <c r="A2" s="4" t="s">
        <v>778</v>
      </c>
    </row>
    <row r="3" spans="1:3">
      <c r="A3" s="3" t="s">
        <v>779</v>
      </c>
    </row>
    <row r="4" spans="1:3">
      <c r="A4" s="4" t="s">
        <v>780</v>
      </c>
      <c r="B4" s="6" t="n">
        <v>1</v>
      </c>
      <c r="C4" s="6" t="n">
        <v>1</v>
      </c>
    </row>
    <row r="5" spans="1:3">
      <c r="A5" s="4" t="s">
        <v>781</v>
      </c>
    </row>
    <row r="6" spans="1:3">
      <c r="A6" s="3" t="s">
        <v>779</v>
      </c>
    </row>
    <row r="7" spans="1:3">
      <c r="A7" s="4" t="s">
        <v>782</v>
      </c>
      <c r="B7" s="5" t="n">
        <v>60</v>
      </c>
      <c r="C7" s="5" t="n">
        <v>161</v>
      </c>
    </row>
    <row r="8" spans="1:3">
      <c r="A8" s="4" t="s">
        <v>783</v>
      </c>
      <c r="B8" s="5" t="n">
        <v>0</v>
      </c>
      <c r="C8" s="5" t="n">
        <v>0</v>
      </c>
    </row>
    <row r="9" spans="1:3">
      <c r="A9" s="4" t="s">
        <v>784</v>
      </c>
      <c r="B9" s="5" t="n">
        <v>60</v>
      </c>
      <c r="C9" s="5" t="n">
        <v>161</v>
      </c>
    </row>
    <row r="10" spans="1:3">
      <c r="A10" s="4" t="s">
        <v>785</v>
      </c>
      <c r="B10" s="5" t="n">
        <v>-60</v>
      </c>
      <c r="C10" s="5" t="n">
        <v>-161</v>
      </c>
    </row>
    <row r="11" spans="1:3">
      <c r="A11" s="4" t="s">
        <v>786</v>
      </c>
      <c r="B11" s="5" t="n">
        <v>0</v>
      </c>
      <c r="C11" s="5" t="n">
        <v>0</v>
      </c>
    </row>
    <row r="12" spans="1:3">
      <c r="A12" s="4" t="s">
        <v>787</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8</v>
      </c>
    </row>
    <row r="2" spans="1:3">
      <c r="A2" s="4" t="s">
        <v>789</v>
      </c>
    </row>
    <row r="3" spans="1:3">
      <c r="A3" s="3" t="s">
        <v>790</v>
      </c>
    </row>
    <row r="4" spans="1:3">
      <c r="A4" s="4" t="s">
        <v>791</v>
      </c>
      <c r="B4" s="6" t="n">
        <v>3</v>
      </c>
      <c r="C4" s="6" t="n">
        <v>3</v>
      </c>
    </row>
    <row r="5" spans="1:3">
      <c r="A5" s="4" t="s">
        <v>781</v>
      </c>
    </row>
    <row r="6" spans="1:3">
      <c r="A6" s="3" t="s">
        <v>790</v>
      </c>
    </row>
    <row r="7" spans="1:3">
      <c r="A7" s="4" t="s">
        <v>792</v>
      </c>
      <c r="B7" s="5" t="n">
        <v>631</v>
      </c>
      <c r="C7" s="5" t="n">
        <v>375</v>
      </c>
    </row>
    <row r="8" spans="1:3">
      <c r="A8" s="4" t="s">
        <v>783</v>
      </c>
      <c r="B8" s="5" t="n">
        <v>0</v>
      </c>
      <c r="C8" s="5" t="n">
        <v>0</v>
      </c>
    </row>
    <row r="9" spans="1:3">
      <c r="A9" s="4" t="s">
        <v>793</v>
      </c>
      <c r="B9" s="5" t="n">
        <v>631</v>
      </c>
      <c r="C9" s="5" t="n">
        <v>375</v>
      </c>
    </row>
    <row r="10" spans="1:3">
      <c r="A10" s="4" t="s">
        <v>785</v>
      </c>
      <c r="B10" s="5" t="n">
        <v>-60</v>
      </c>
      <c r="C10" s="5" t="n">
        <v>-161</v>
      </c>
    </row>
    <row r="11" spans="1:3">
      <c r="A11" s="4" t="s">
        <v>794</v>
      </c>
      <c r="B11" s="5" t="n">
        <v>-250</v>
      </c>
      <c r="C11" s="5" t="n">
        <v>0</v>
      </c>
    </row>
    <row r="12" spans="1:3">
      <c r="A12" s="4" t="s">
        <v>787</v>
      </c>
      <c r="B12" s="6" t="n">
        <v>321</v>
      </c>
      <c r="C12" s="6" t="n">
        <v>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69</v>
      </c>
    </row>
    <row r="3" spans="1:3">
      <c r="A3" s="3" t="s">
        <v>170</v>
      </c>
    </row>
    <row r="4" spans="1:3">
      <c r="A4" s="4" t="s">
        <v>171</v>
      </c>
      <c r="B4" s="7" t="n">
        <v>0.19</v>
      </c>
      <c r="C4" s="8" t="n">
        <v>0.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69</v>
      </c>
    </row>
    <row r="3" spans="1:3">
      <c r="A3" s="3" t="s">
        <v>173</v>
      </c>
    </row>
    <row r="4" spans="1:3">
      <c r="A4" s="4" t="s">
        <v>110</v>
      </c>
      <c r="B4" s="6" t="n">
        <v>7479</v>
      </c>
      <c r="C4" s="6" t="n">
        <v>6389</v>
      </c>
    </row>
    <row r="5" spans="1:3">
      <c r="A5" s="3" t="s">
        <v>174</v>
      </c>
    </row>
    <row r="6" spans="1:3">
      <c r="A6" s="4" t="s">
        <v>105</v>
      </c>
      <c r="B6" s="5" t="n">
        <v>129</v>
      </c>
      <c r="C6" s="5" t="n">
        <v>0</v>
      </c>
    </row>
    <row r="7" spans="1:3">
      <c r="A7" s="4" t="s">
        <v>175</v>
      </c>
      <c r="B7" s="5" t="n">
        <v>313</v>
      </c>
      <c r="C7" s="5" t="n">
        <v>0</v>
      </c>
    </row>
    <row r="8" spans="1:3">
      <c r="A8" s="4" t="s">
        <v>176</v>
      </c>
      <c r="B8" s="5" t="n">
        <v>75</v>
      </c>
      <c r="C8" s="5" t="n">
        <v>67</v>
      </c>
    </row>
    <row r="9" spans="1:3">
      <c r="A9" s="4" t="s">
        <v>177</v>
      </c>
      <c r="B9" s="5" t="n">
        <v>853</v>
      </c>
      <c r="C9" s="5" t="n">
        <v>771</v>
      </c>
    </row>
    <row r="10" spans="1:3">
      <c r="A10" s="4" t="s">
        <v>104</v>
      </c>
      <c r="B10" s="5" t="n">
        <v>222</v>
      </c>
      <c r="C10" s="5" t="n">
        <v>230</v>
      </c>
    </row>
    <row r="11" spans="1:3">
      <c r="A11" s="4" t="s">
        <v>178</v>
      </c>
      <c r="B11" s="5" t="n">
        <v>485</v>
      </c>
      <c r="C11" s="5" t="n">
        <v>762</v>
      </c>
    </row>
    <row r="12" spans="1:3">
      <c r="A12" s="4" t="s">
        <v>179</v>
      </c>
      <c r="B12" s="5" t="n">
        <v>-101</v>
      </c>
      <c r="C12" s="5" t="n">
        <v>-211</v>
      </c>
    </row>
    <row r="13" spans="1:3">
      <c r="A13" s="4" t="s">
        <v>180</v>
      </c>
      <c r="B13" s="5" t="n">
        <v>17</v>
      </c>
      <c r="C13" s="5" t="n">
        <v>33</v>
      </c>
    </row>
    <row r="14" spans="1:3">
      <c r="A14" s="4" t="s">
        <v>181</v>
      </c>
      <c r="B14" s="5" t="n">
        <v>-49</v>
      </c>
      <c r="C14" s="5" t="n">
        <v>-110</v>
      </c>
    </row>
    <row r="15" spans="1:3">
      <c r="A15" s="4" t="s">
        <v>182</v>
      </c>
      <c r="B15" s="5" t="n">
        <v>6</v>
      </c>
      <c r="C15" s="5" t="n">
        <v>0</v>
      </c>
    </row>
    <row r="16" spans="1:3">
      <c r="A16" s="4" t="s">
        <v>98</v>
      </c>
      <c r="B16" s="5" t="n">
        <v>556</v>
      </c>
      <c r="C16" s="5" t="n">
        <v>547</v>
      </c>
    </row>
    <row r="17" spans="1:3">
      <c r="A17" s="4" t="s">
        <v>183</v>
      </c>
      <c r="B17" s="5" t="n">
        <v>60</v>
      </c>
      <c r="C17" s="5" t="n">
        <v>-228</v>
      </c>
    </row>
    <row r="18" spans="1:3">
      <c r="A18" s="3" t="s">
        <v>184</v>
      </c>
    </row>
    <row r="19" spans="1:3">
      <c r="A19" s="4" t="s">
        <v>40</v>
      </c>
      <c r="B19" s="5" t="n">
        <v>1641</v>
      </c>
      <c r="C19" s="5" t="n">
        <v>-2339</v>
      </c>
    </row>
    <row r="20" spans="1:3">
      <c r="A20" s="4" t="s">
        <v>53</v>
      </c>
      <c r="B20" s="5" t="n">
        <v>-1157</v>
      </c>
      <c r="C20" s="5" t="n">
        <v>3288</v>
      </c>
    </row>
    <row r="21" spans="1:3">
      <c r="A21" s="4" t="s">
        <v>185</v>
      </c>
      <c r="B21" s="5" t="n">
        <v>3050</v>
      </c>
      <c r="C21" s="5" t="n">
        <v>2810</v>
      </c>
    </row>
    <row r="22" spans="1:3">
      <c r="A22" s="4" t="s">
        <v>186</v>
      </c>
      <c r="B22" s="5" t="n">
        <v>10529</v>
      </c>
      <c r="C22" s="5" t="n">
        <v>9199</v>
      </c>
    </row>
    <row r="23" spans="1:3">
      <c r="A23" s="3" t="s">
        <v>187</v>
      </c>
    </row>
    <row r="24" spans="1:3">
      <c r="A24" s="4" t="s">
        <v>188</v>
      </c>
      <c r="B24" s="5" t="n">
        <v>0</v>
      </c>
      <c r="C24" s="5" t="n">
        <v>-1989</v>
      </c>
    </row>
    <row r="25" spans="1:3">
      <c r="A25" s="4" t="s">
        <v>189</v>
      </c>
      <c r="B25" s="5" t="n">
        <v>-11282</v>
      </c>
      <c r="C25" s="5" t="n">
        <v>-109693</v>
      </c>
    </row>
    <row r="26" spans="1:3">
      <c r="A26" s="4" t="s">
        <v>190</v>
      </c>
      <c r="B26" s="5" t="n">
        <v>4229</v>
      </c>
      <c r="C26" s="5" t="n">
        <v>0</v>
      </c>
    </row>
    <row r="27" spans="1:3">
      <c r="A27" s="4" t="s">
        <v>191</v>
      </c>
      <c r="B27" s="5" t="n">
        <v>4276</v>
      </c>
      <c r="C27" s="5" t="n">
        <v>3917</v>
      </c>
    </row>
    <row r="28" spans="1:3">
      <c r="A28" s="4" t="s">
        <v>192</v>
      </c>
      <c r="B28" s="5" t="n">
        <v>30271</v>
      </c>
      <c r="C28" s="5" t="n">
        <v>11572</v>
      </c>
    </row>
    <row r="29" spans="1:3">
      <c r="A29" s="4" t="s">
        <v>193</v>
      </c>
      <c r="B29" s="5" t="n">
        <v>-8166</v>
      </c>
      <c r="C29" s="5" t="n">
        <v>7022</v>
      </c>
    </row>
    <row r="30" spans="1:3">
      <c r="A30" s="4" t="s">
        <v>194</v>
      </c>
      <c r="B30" s="5" t="n">
        <v>-1892</v>
      </c>
      <c r="C30" s="5" t="n">
        <v>0</v>
      </c>
    </row>
    <row r="31" spans="1:3">
      <c r="A31" s="4" t="s">
        <v>195</v>
      </c>
      <c r="B31" s="5" t="n">
        <v>-67</v>
      </c>
      <c r="C31" s="5" t="n">
        <v>-232</v>
      </c>
    </row>
    <row r="32" spans="1:3">
      <c r="A32" s="4" t="s">
        <v>196</v>
      </c>
      <c r="B32" s="5" t="n">
        <v>-38</v>
      </c>
      <c r="C32" s="5" t="n">
        <v>-356</v>
      </c>
    </row>
    <row r="33" spans="1:3">
      <c r="A33" s="4" t="s">
        <v>197</v>
      </c>
      <c r="B33" s="5" t="n">
        <v>17331</v>
      </c>
      <c r="C33" s="5" t="n">
        <v>-89759</v>
      </c>
    </row>
    <row r="34" spans="1:3">
      <c r="A34" s="3" t="s">
        <v>198</v>
      </c>
    </row>
    <row r="35" spans="1:3">
      <c r="A35" s="4" t="s">
        <v>199</v>
      </c>
      <c r="B35" s="5" t="n">
        <v>3789</v>
      </c>
      <c r="C35" s="5" t="n">
        <v>37924</v>
      </c>
    </row>
    <row r="36" spans="1:3">
      <c r="A36" s="4" t="s">
        <v>200</v>
      </c>
      <c r="B36" s="5" t="n">
        <v>259</v>
      </c>
      <c r="C36" s="5" t="n">
        <v>504</v>
      </c>
    </row>
    <row r="37" spans="1:3">
      <c r="A37" s="4" t="s">
        <v>201</v>
      </c>
      <c r="B37" s="5" t="n">
        <v>-202</v>
      </c>
      <c r="C37" s="5" t="n">
        <v>-79</v>
      </c>
    </row>
    <row r="38" spans="1:3">
      <c r="A38" s="4" t="s">
        <v>202</v>
      </c>
      <c r="B38" s="5" t="n">
        <v>23</v>
      </c>
      <c r="C38" s="5" t="n">
        <v>28</v>
      </c>
    </row>
    <row r="39" spans="1:3">
      <c r="A39" s="4" t="s">
        <v>165</v>
      </c>
      <c r="B39" s="5" t="n">
        <v>-4640</v>
      </c>
      <c r="C39" s="5" t="n">
        <v>0</v>
      </c>
    </row>
    <row r="40" spans="1:3">
      <c r="A40" s="4" t="s">
        <v>203</v>
      </c>
      <c r="B40" s="5" t="n">
        <v>-7000</v>
      </c>
      <c r="C40" s="5" t="n">
        <v>0</v>
      </c>
    </row>
    <row r="41" spans="1:3">
      <c r="A41" s="4" t="s">
        <v>204</v>
      </c>
      <c r="B41" s="5" t="n">
        <v>-41</v>
      </c>
      <c r="C41" s="5" t="n">
        <v>0</v>
      </c>
    </row>
    <row r="42" spans="1:3">
      <c r="A42" s="4" t="s">
        <v>153</v>
      </c>
      <c r="B42" s="5" t="n">
        <v>-2630</v>
      </c>
      <c r="C42" s="5" t="n">
        <v>-2015</v>
      </c>
    </row>
    <row r="43" spans="1:3">
      <c r="A43" s="4" t="s">
        <v>205</v>
      </c>
      <c r="B43" s="5" t="n">
        <v>-10442</v>
      </c>
      <c r="C43" s="5" t="n">
        <v>36362</v>
      </c>
    </row>
    <row r="44" spans="1:3">
      <c r="A44" s="4" t="s">
        <v>206</v>
      </c>
      <c r="B44" s="5" t="n">
        <v>17418</v>
      </c>
      <c r="C44" s="5" t="n">
        <v>-44198</v>
      </c>
    </row>
    <row r="45" spans="1:3">
      <c r="A45" s="4" t="s">
        <v>207</v>
      </c>
      <c r="B45" s="5" t="n">
        <v>34221</v>
      </c>
      <c r="C45" s="5" t="n">
        <v>203545</v>
      </c>
    </row>
    <row r="46" spans="1:3">
      <c r="A46" s="4" t="s">
        <v>208</v>
      </c>
      <c r="B46" s="5" t="n">
        <v>51639</v>
      </c>
      <c r="C46" s="5" t="n">
        <v>159347</v>
      </c>
    </row>
    <row r="47" spans="1:3">
      <c r="A47" s="3" t="s">
        <v>209</v>
      </c>
    </row>
    <row r="48" spans="1:3">
      <c r="A48" s="4" t="s">
        <v>210</v>
      </c>
      <c r="B48" s="5" t="n">
        <v>1066</v>
      </c>
      <c r="C48" s="5" t="n">
        <v>543</v>
      </c>
    </row>
    <row r="49" spans="1:3">
      <c r="A49" s="3" t="s">
        <v>211</v>
      </c>
    </row>
    <row r="50" spans="1:3">
      <c r="A50" s="4" t="s">
        <v>120</v>
      </c>
      <c r="B50" s="5" t="n">
        <v>3939</v>
      </c>
      <c r="C50" s="5" t="n">
        <v>-6170</v>
      </c>
    </row>
    <row r="51" spans="1:3">
      <c r="A51" s="4" t="s">
        <v>212</v>
      </c>
      <c r="B51" s="5" t="n">
        <v>101</v>
      </c>
      <c r="C51" s="5" t="n">
        <v>136</v>
      </c>
    </row>
    <row r="52" spans="1:3">
      <c r="A52" s="4" t="s">
        <v>213</v>
      </c>
      <c r="B52" s="5" t="n">
        <v>266</v>
      </c>
      <c r="C52" s="5" t="n">
        <v>0</v>
      </c>
    </row>
    <row r="53" spans="1:3">
      <c r="A53" s="4" t="s">
        <v>214</v>
      </c>
      <c r="B53" s="5" t="n">
        <v>1967</v>
      </c>
      <c r="C53" s="5" t="n">
        <v>0</v>
      </c>
    </row>
    <row r="54" spans="1:3">
      <c r="A54" s="4" t="s">
        <v>215</v>
      </c>
      <c r="B54" s="5" t="n">
        <v>0</v>
      </c>
      <c r="C54" s="5" t="n">
        <v>-3000</v>
      </c>
    </row>
    <row r="55" spans="1:3">
      <c r="A55" s="4" t="s">
        <v>216</v>
      </c>
      <c r="B55" s="5" t="n">
        <v>313</v>
      </c>
      <c r="C55" s="5" t="n">
        <v>0</v>
      </c>
    </row>
    <row r="56" spans="1:3">
      <c r="A56" s="4" t="s">
        <v>157</v>
      </c>
      <c r="B56" s="5" t="n">
        <v>114</v>
      </c>
      <c r="C56" s="5" t="n">
        <v>91</v>
      </c>
    </row>
    <row r="57" spans="1:3">
      <c r="A57" s="4" t="s">
        <v>217</v>
      </c>
      <c r="B57" s="5" t="n">
        <v>160</v>
      </c>
      <c r="C57" s="5" t="n">
        <v>0</v>
      </c>
    </row>
    <row r="58" spans="1:3">
      <c r="A58" s="3" t="s">
        <v>218</v>
      </c>
    </row>
    <row r="59" spans="1:3">
      <c r="A59" s="4" t="s">
        <v>219</v>
      </c>
      <c r="B59" s="6" t="n">
        <v>10932</v>
      </c>
      <c r="C59" s="6" t="n">
        <v>18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4:38Z</dcterms:created>
  <dcterms:modified xmlns:dcterms="http://purl.org/dc/terms/" xmlns:xsi="http://www.w3.org/2001/XMLSchema-instance" xsi:type="dcterms:W3CDTF">2019-05-08T17:24:38Z</dcterms:modified>
</cp:coreProperties>
</file>